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sheetId="12" state="visible" r:id="rId12"/>
    <sheet xmlns:r="http://schemas.openxmlformats.org/officeDocument/2006/relationships" name="Line-of-Credit"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Balance Sheet Disclosures (Tabl" sheetId="23" state="visible" r:id="rId23"/>
    <sheet xmlns:r="http://schemas.openxmlformats.org/officeDocument/2006/relationships" name="Segment Reporting (Tables)" sheetId="24" state="visible" r:id="rId24"/>
    <sheet xmlns:r="http://schemas.openxmlformats.org/officeDocument/2006/relationships" name="Related Party Transactions (Tab" sheetId="25" state="visible" r:id="rId25"/>
    <sheet xmlns:r="http://schemas.openxmlformats.org/officeDocument/2006/relationships" name="Long-Term Debt (Tables)" sheetId="26" state="visible" r:id="rId26"/>
    <sheet xmlns:r="http://schemas.openxmlformats.org/officeDocument/2006/relationships" name="Stockholders' Deficit (Tables)" sheetId="27" state="visible" r:id="rId27"/>
    <sheet xmlns:r="http://schemas.openxmlformats.org/officeDocument/2006/relationships" name="Lease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Acquisitions (Details)" sheetId="32" state="visible" r:id="rId32"/>
    <sheet xmlns:r="http://schemas.openxmlformats.org/officeDocument/2006/relationships" name="Acquisitions (Details 1)" sheetId="33" state="visible" r:id="rId33"/>
    <sheet xmlns:r="http://schemas.openxmlformats.org/officeDocument/2006/relationships" name="Acquisitions (Details 2)" sheetId="34" state="visible" r:id="rId34"/>
    <sheet xmlns:r="http://schemas.openxmlformats.org/officeDocument/2006/relationships" name="Acquisitions (Details 3)" sheetId="35" state="visible" r:id="rId35"/>
    <sheet xmlns:r="http://schemas.openxmlformats.org/officeDocument/2006/relationships" name="Acquisitions (Details Textual)" sheetId="36" state="visible" r:id="rId36"/>
    <sheet xmlns:r="http://schemas.openxmlformats.org/officeDocument/2006/relationships" name="Balance Sheet Disclosures (Deta" sheetId="37" state="visible" r:id="rId37"/>
    <sheet xmlns:r="http://schemas.openxmlformats.org/officeDocument/2006/relationships" name="Balance Sheet Disclosures (De_2" sheetId="38" state="visible" r:id="rId38"/>
    <sheet xmlns:r="http://schemas.openxmlformats.org/officeDocument/2006/relationships" name="Balance Sheet Disclosures (De_3" sheetId="39" state="visible" r:id="rId39"/>
    <sheet xmlns:r="http://schemas.openxmlformats.org/officeDocument/2006/relationships" name="Balance Sheet Disclosures (De_4" sheetId="40" state="visible" r:id="rId40"/>
    <sheet xmlns:r="http://schemas.openxmlformats.org/officeDocument/2006/relationships" name="Balance Sheet Disclosures (De_5" sheetId="41" state="visible" r:id="rId41"/>
    <sheet xmlns:r="http://schemas.openxmlformats.org/officeDocument/2006/relationships" name="Balance Sheet Disclosures (De_6" sheetId="42" state="visible" r:id="rId42"/>
    <sheet xmlns:r="http://schemas.openxmlformats.org/officeDocument/2006/relationships" name="Balance Sheet Disclosures (De_7" sheetId="43" state="visible" r:id="rId43"/>
    <sheet xmlns:r="http://schemas.openxmlformats.org/officeDocument/2006/relationships" name="Segment Reporting (Details)" sheetId="44" state="visible" r:id="rId44"/>
    <sheet xmlns:r="http://schemas.openxmlformats.org/officeDocument/2006/relationships" name="Segment Reporting (Details 1)" sheetId="45" state="visible" r:id="rId45"/>
    <sheet xmlns:r="http://schemas.openxmlformats.org/officeDocument/2006/relationships" name="Segment Reporting (Details Text"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Factoring (Details)" sheetId="49" state="visible" r:id="rId49"/>
    <sheet xmlns:r="http://schemas.openxmlformats.org/officeDocument/2006/relationships" name="Line-of-Credit (Details)"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2)" sheetId="53" state="visible" r:id="rId53"/>
    <sheet xmlns:r="http://schemas.openxmlformats.org/officeDocument/2006/relationships" name="Long-Term Debt (Details Textual" sheetId="54" state="visible" r:id="rId54"/>
    <sheet xmlns:r="http://schemas.openxmlformats.org/officeDocument/2006/relationships" name="Stockholders' Deficit (Details)" sheetId="55" state="visible" r:id="rId55"/>
    <sheet xmlns:r="http://schemas.openxmlformats.org/officeDocument/2006/relationships" name="Stockholders' Deficit (Details " sheetId="56" state="visible" r:id="rId56"/>
    <sheet xmlns:r="http://schemas.openxmlformats.org/officeDocument/2006/relationships" name="Stockholders' Deficit (Detail_2" sheetId="57" state="visible" r:id="rId57"/>
    <sheet xmlns:r="http://schemas.openxmlformats.org/officeDocument/2006/relationships" name="Stockholders' Deficit (Detail_3" sheetId="58" state="visible" r:id="rId58"/>
    <sheet xmlns:r="http://schemas.openxmlformats.org/officeDocument/2006/relationships" name="Stockholders' Deficit (Detail_4"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2)" sheetId="62" state="visible" r:id="rId62"/>
    <sheet xmlns:r="http://schemas.openxmlformats.org/officeDocument/2006/relationships" name="Leasee (Details Textuals)"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80">
  <si>
    <t>Document and Entity Information - shares</t>
  </si>
  <si>
    <t>3 Months Ended</t>
  </si>
  <si>
    <t>Mar. 31, 2019</t>
  </si>
  <si>
    <t>Dec. 04, 2019</t>
  </si>
  <si>
    <t>Document and Entity Information [Abstract]</t>
  </si>
  <si>
    <t>Entity Registrant Name</t>
  </si>
  <si>
    <t>EVO Transportation &amp; Energy Services, Inc.</t>
  </si>
  <si>
    <t>Entity Central Index Key</t>
  </si>
  <si>
    <t>0000728447</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Current Reporting Status</t>
  </si>
  <si>
    <t>Yes</t>
  </si>
  <si>
    <t>Entity Filer Category</t>
  </si>
  <si>
    <t>Non-accelerated Filer</t>
  </si>
  <si>
    <t>Entity Emerging Growth Company</t>
  </si>
  <si>
    <t>Entity Small Business</t>
  </si>
  <si>
    <t>true</t>
  </si>
  <si>
    <t>Entity Ex Transition Period</t>
  </si>
  <si>
    <t>Entity Shell Company</t>
  </si>
  <si>
    <t>Entity Common Stock Shares Outstanding</t>
  </si>
  <si>
    <t>Entity File Number</t>
  </si>
  <si>
    <t>000-54218</t>
  </si>
  <si>
    <t>Entity Interactive Data Current</t>
  </si>
  <si>
    <t>Entity Incorporation State Country Code</t>
  </si>
  <si>
    <t>DE</t>
  </si>
  <si>
    <t>Condensed Consolidated Balance Sheets - USD ($)</t>
  </si>
  <si>
    <t>Dec. 31, 2018</t>
  </si>
  <si>
    <t>Current assets</t>
  </si>
  <si>
    <t>Cash</t>
  </si>
  <si>
    <t>Accounts receivable-trade, net</t>
  </si>
  <si>
    <t>Accounts receivable - trade, related party</t>
  </si>
  <si>
    <t xml:space="preserve"> </t>
  </si>
  <si>
    <t>Alternative fuels tax credit receivable</t>
  </si>
  <si>
    <t>Prepaids and other current assets</t>
  </si>
  <si>
    <t>Due from related party</t>
  </si>
  <si>
    <t>Total current assets</t>
  </si>
  <si>
    <t>Non-current assets</t>
  </si>
  <si>
    <t>Property, equipment and land, net</t>
  </si>
  <si>
    <t>Goodwill</t>
  </si>
  <si>
    <t>Intangibles, net</t>
  </si>
  <si>
    <t>Right-of-use-asset</t>
  </si>
  <si>
    <t>Deposits and other long-term assets</t>
  </si>
  <si>
    <t>Total non-current assets</t>
  </si>
  <si>
    <t>Total assets</t>
  </si>
  <si>
    <t>Current liabilities</t>
  </si>
  <si>
    <t>Line-of-credit</t>
  </si>
  <si>
    <t>Accounts payable</t>
  </si>
  <si>
    <t>Accounts payable - related party</t>
  </si>
  <si>
    <t>Accrued expenses</t>
  </si>
  <si>
    <t>Accrued interest - related party</t>
  </si>
  <si>
    <t>Advances from related parties</t>
  </si>
  <si>
    <t>Factored receivable advances</t>
  </si>
  <si>
    <t>Current portion of long-term debt</t>
  </si>
  <si>
    <t>Current portion promissory note-stockholder</t>
  </si>
  <si>
    <t>Senior promissory note - related party</t>
  </si>
  <si>
    <t>Promissory note - related party</t>
  </si>
  <si>
    <t>Subordinated convertible senior notes payable to stockholders</t>
  </si>
  <si>
    <t>Finance lease liabilities, current portion</t>
  </si>
  <si>
    <t>Operating lease liabilities, current portion</t>
  </si>
  <si>
    <t>Derivative liability</t>
  </si>
  <si>
    <t>Total current liabilities</t>
  </si>
  <si>
    <t>Non-current liabilities</t>
  </si>
  <si>
    <t>Long-term debt, less current portion</t>
  </si>
  <si>
    <t>Promissory note - stockholder, less current portion</t>
  </si>
  <si>
    <t>Convertible promissory notes - related parties, less unamortized debt discount of $7,398,947 (March 31, 2019) and $7,495,295 (December 31, 2018)</t>
  </si>
  <si>
    <t>Secured convertible promissory notes, less unamortized debt discount of $499,475 (March 31, 2019) and $591,598 (December 31, 2018) and net of debt issuance costs of $349,991 (March 31, 2019) and $415,614 (December 31, 2018)</t>
  </si>
  <si>
    <t>Finance lease liabilities, less current portion</t>
  </si>
  <si>
    <t>Operating lease liabilities, less current portion</t>
  </si>
  <si>
    <t>Fuel discount advance</t>
  </si>
  <si>
    <t>Total non-current liabilities</t>
  </si>
  <si>
    <t>Total liabilities</t>
  </si>
  <si>
    <t>Commitments and contingencies (Note 10)</t>
  </si>
  <si>
    <t>Redeemable preferred stock</t>
  </si>
  <si>
    <t>Series A Redeemable Preferred stock, $0.0001 par value; 10,000,000 shares authorized, 100,000 issued and outstanding at March 31, 2019 and December 31, 2018, including accrued and undeclared dividends $23,227 (March 31, 2019) and $17,227 (December 31, 2018) liquidation preference $257,227 (March 31, 2019) and $251,227 (December 31, 2018)</t>
  </si>
  <si>
    <t>Stockholders' deficit</t>
  </si>
  <si>
    <t>Common stock, $0.0001 par value; 100,000,000 shares authorized; 2,278,530 (March 31, 2019) and 2,258,530 (December 31, 2018) shares issued and outstanding</t>
  </si>
  <si>
    <t>Common stock subscribed and not yet issued, 3,540,000 (March 31, 2019) and 500,000 (December 31, 2018)</t>
  </si>
  <si>
    <t>Additional paid-in capital</t>
  </si>
  <si>
    <t>Accumulated deficit</t>
  </si>
  <si>
    <t>Total stockholders' deficit</t>
  </si>
  <si>
    <t>Total liabilities, redeemable preferred stock, and stockholders' deficit</t>
  </si>
  <si>
    <t>Condensed Consolidated Balance Sheets (Parenthetical) - USD ($)</t>
  </si>
  <si>
    <t>Statement of Financial Position [Abstract]</t>
  </si>
  <si>
    <t>Unamortized debt discount</t>
  </si>
  <si>
    <t>Net unamortized discount</t>
  </si>
  <si>
    <t>Debt issuance costs</t>
  </si>
  <si>
    <t>Series A redeemable preferred stock, par value</t>
  </si>
  <si>
    <t>Series A redeemable preferred stock, shares authorized</t>
  </si>
  <si>
    <t>Series A redeemable preferred stock, shares issued</t>
  </si>
  <si>
    <t>Series A redeemable preferred stock, shares outstanding</t>
  </si>
  <si>
    <t>Accrued and undeclared dividends</t>
  </si>
  <si>
    <t>Series A redeemable preferred stock, liquidation preference</t>
  </si>
  <si>
    <t>Common stock, par value</t>
  </si>
  <si>
    <t>Common stock, shares authorized</t>
  </si>
  <si>
    <t>Common stock, shares issued</t>
  </si>
  <si>
    <t>Common stock, shares outstanding</t>
  </si>
  <si>
    <t>Common stock subscribed and not yet issued</t>
  </si>
  <si>
    <t>Condensed Consolidated Statements of Operations (Unaudited) - USD ($)</t>
  </si>
  <si>
    <t>Mar. 31, 2018</t>
  </si>
  <si>
    <t>Revenue</t>
  </si>
  <si>
    <t>Trucking</t>
  </si>
  <si>
    <t>CNG</t>
  </si>
  <si>
    <t>Total revenue</t>
  </si>
  <si>
    <t>Operating expenses</t>
  </si>
  <si>
    <t>Payroll, benefits and related</t>
  </si>
  <si>
    <t>Purchased transportation</t>
  </si>
  <si>
    <t>Fuel</t>
  </si>
  <si>
    <t>Equipment rent</t>
  </si>
  <si>
    <t>Maintenance and supplies</t>
  </si>
  <si>
    <t>General and administrative</t>
  </si>
  <si>
    <t>Insurance and claims</t>
  </si>
  <si>
    <t>Operating supplies and expenses</t>
  </si>
  <si>
    <t>Depreciation and amortization</t>
  </si>
  <si>
    <t>CNG expenses</t>
  </si>
  <si>
    <t>Total operating expenses</t>
  </si>
  <si>
    <t>Net operating loss</t>
  </si>
  <si>
    <t>Other (expense) income</t>
  </si>
  <si>
    <t>Interest</t>
  </si>
  <si>
    <t>Warrant expense</t>
  </si>
  <si>
    <t>Realized and unrealized gain on derivative liability, net</t>
  </si>
  <si>
    <t>Gain on extinguishment of related party interest</t>
  </si>
  <si>
    <t>Gain on extinguishment of liabilities</t>
  </si>
  <si>
    <t>Total other (expense) income</t>
  </si>
  <si>
    <t>Net (loss) income</t>
  </si>
  <si>
    <t>Accrued and undeclared preferred stock dividends</t>
  </si>
  <si>
    <t>Net (loss) income available to common stockholders</t>
  </si>
  <si>
    <t>Basic and diluted weighted average common shares outstanding</t>
  </si>
  <si>
    <t>Basic and diluted (loss) income per common share</t>
  </si>
  <si>
    <t>Condensed Consolidated Statements of Changes in Stockholders’ Deficit (Unaudited) - USD ($)</t>
  </si>
  <si>
    <t>Common Stock</t>
  </si>
  <si>
    <t>Common Stock Subscribed</t>
  </si>
  <si>
    <t>Additional Paid-in Capital</t>
  </si>
  <si>
    <t>Accumulated Deficit</t>
  </si>
  <si>
    <t>Total</t>
  </si>
  <si>
    <t>Beginning balance at Dec. 31, 2017</t>
  </si>
  <si>
    <t>Beginning balance, shares at Dec. 31, 2017</t>
  </si>
  <si>
    <t>Issuance of common stock for cash</t>
  </si>
  <si>
    <t>Issuance of common stock for cash, shares</t>
  </si>
  <si>
    <t>Fair value of warrants issued with stock</t>
  </si>
  <si>
    <t>Net loss</t>
  </si>
  <si>
    <t>Ending balance at Mar. 31, 2018</t>
  </si>
  <si>
    <t>Ending balance, shares at Mar. 31, 2018</t>
  </si>
  <si>
    <t>Ending balance at Dec. 31, 2018</t>
  </si>
  <si>
    <t>Ending balance, shares at Dec. 31, 2018</t>
  </si>
  <si>
    <t>Accounts payable converted to common stock</t>
  </si>
  <si>
    <t>Accounts payable converted to common stock, shares</t>
  </si>
  <si>
    <t>Common stock issued for services - related party</t>
  </si>
  <si>
    <t>Common stock issued for services - related party, Shares</t>
  </si>
  <si>
    <t>Fair value of stock-based compensation</t>
  </si>
  <si>
    <t>Fair value of warrant-based compensation</t>
  </si>
  <si>
    <t>Fair value of common stock issued for the purchase of Sheehy Mail Contractors, Inc.</t>
  </si>
  <si>
    <t>Fair value of common stock issued for the purchase of Sheehy Mail Contractors, Inc, Shares</t>
  </si>
  <si>
    <t>Fair value of common stock issued for the purchase of Ursa Major Corporation</t>
  </si>
  <si>
    <t>Fair value of common stock issued for the purchase of Ursa Major Corporation, Shares</t>
  </si>
  <si>
    <t>Series A Redeemable preferred stock dividend</t>
  </si>
  <si>
    <t>Ending balance at Mar. 31, 2019</t>
  </si>
  <si>
    <t>Ending balance, shares at Mar. 31, 2019</t>
  </si>
  <si>
    <t>Condensed Consolidated Statements of Cash Flows (Unaudited) - USD ($)</t>
  </si>
  <si>
    <t>Cash flows from operating activities</t>
  </si>
  <si>
    <t>Adjustments to reconcile net loss to net cash used in operating activities</t>
  </si>
  <si>
    <t>Noncash lease expense</t>
  </si>
  <si>
    <t>Gain on sale of assets</t>
  </si>
  <si>
    <t>Gain on derivative liability</t>
  </si>
  <si>
    <t>Interest expense converted to secured convertible promissory notes</t>
  </si>
  <si>
    <t>Interest expense converted to convertible promissory notes - related party</t>
  </si>
  <si>
    <t>Accretion of debt discount</t>
  </si>
  <si>
    <t>Amortization of debt issuance costs</t>
  </si>
  <si>
    <t>Stock option and warrant-based compensation</t>
  </si>
  <si>
    <t>Common stock issued for services</t>
  </si>
  <si>
    <t>Gain on conversion of accounts payable to common stock</t>
  </si>
  <si>
    <t>Deferred rent</t>
  </si>
  <si>
    <t>Bad debt expense (recovery)</t>
  </si>
  <si>
    <t>Realized loss on derivative liability</t>
  </si>
  <si>
    <t>Gain on extinguishments of related party interest</t>
  </si>
  <si>
    <t>Gain on extinguishments of liabilities</t>
  </si>
  <si>
    <t>Changes in assets and liabilities</t>
  </si>
  <si>
    <t>Accounts receivable - trade</t>
  </si>
  <si>
    <t>Inventory</t>
  </si>
  <si>
    <t>Other assets</t>
  </si>
  <si>
    <t>Operating lease liabilities</t>
  </si>
  <si>
    <t>Net cash used in operating activities</t>
  </si>
  <si>
    <t>Cash flows from investing activities</t>
  </si>
  <si>
    <t>Cash acquired from acquisition of Ursa and JB Lease</t>
  </si>
  <si>
    <t>Cash paid for acquisition of JB Lease</t>
  </si>
  <si>
    <t>Proceeds from sale of property and equipment</t>
  </si>
  <si>
    <t>Right of use asset deposit</t>
  </si>
  <si>
    <t>Purchase of assets</t>
  </si>
  <si>
    <t>Net cash provided by investing activities</t>
  </si>
  <si>
    <t>Cash flows from financing activities</t>
  </si>
  <si>
    <t>Line-of-credit, net</t>
  </si>
  <si>
    <t>Advances from factoring</t>
  </si>
  <si>
    <t>Payments on fuel advance</t>
  </si>
  <si>
    <t>Payments on promissory note - stockholder</t>
  </si>
  <si>
    <t>Proceeds from long-term debt</t>
  </si>
  <si>
    <t>Payments of principal on long-term debt</t>
  </si>
  <si>
    <t>Payments on finance lease liability</t>
  </si>
  <si>
    <t>Repayments to related party</t>
  </si>
  <si>
    <t>Proceeds from promissory note - stockholder</t>
  </si>
  <si>
    <t>Proceeds from sale of common stock</t>
  </si>
  <si>
    <t>Net cash provided by financing activities</t>
  </si>
  <si>
    <t>Net increase in cash</t>
  </si>
  <si>
    <t>Cash - beginning of period</t>
  </si>
  <si>
    <t>Cash - end of period</t>
  </si>
  <si>
    <t>Supplemental disclosure of cash flow information:</t>
  </si>
  <si>
    <t>Interest paid</t>
  </si>
  <si>
    <t>Supplemental disclosure of non-cash investing activities:</t>
  </si>
  <si>
    <t>Debt issued for vehicles</t>
  </si>
  <si>
    <t>Right-of-use asset</t>
  </si>
  <si>
    <t>Operating lease liability</t>
  </si>
  <si>
    <t>Debt issued for acquisition of JB Lease</t>
  </si>
  <si>
    <t>Sale lease back</t>
  </si>
  <si>
    <t>Common stock for settlement of accounts payable</t>
  </si>
  <si>
    <t>Description of Business and Summary of Significant Accounting Policies</t>
  </si>
  <si>
    <t>Accounting Policies [Abstract]</t>
  </si>
  <si>
    <t>Note 1 - Description of Business and Summary of Significant
Accounting Policies Description of Business EVO Transportation and Energy Services, Inc.
("EVO, Inc." or the "Company") is a holding company based in Peoria, Arizona, that owns eight operating
subsidiaries: W.E. Graham Inc. ("Graham"), EVO Equipment Leasing, LLC ("Leasing"), Titan CNG, LLC ("Titan"),
Thunder Ridge Transport, Inc. ("Thunder Ridge"), Ursa Major Corporation ("Ursa"), J.B. Lease Corporation
("JB Lease"), Sheehy Mail Contractors, Inc. ("Sheehy"), and Environmental Alternative Fuels, LLC ("EAF"),
which are in the businesses of fulfilling United States Postal Service ("USPS") and corporate contracts for freight
trucking services and compressed natural gas ("CNG") service stations. During the first quarter of 2019, the Company
owned seven CNG stations located in California, Texas, Arizona, and Wisconsin. Of these stations, four were company operated, two
were inactive, and one was operated by a third-party management company. The Company's two reportable segments are Trucking
and CNG. The Company's non-reportable segments
include support services that the Company's subsidiaries provide to customers (including repair and maintenance shop services
and equipment leasing) as well as corporate expenses. Sheehy Acquisition On January 4, 2019, but effective January 2,
2019, the Company acquired all the outstanding equity interests of Sheehy. See Note 2 – Acquisition – Sheehy for more
information regarding the Sheehy Acquisition. Ursa Acquisition On February 1, 2019, the Company acquired all
the outstanding equity interests of Ursa and JB Lease. See Note 2 – Acquisition – Ursa and JB Lease for more information
regarding the Ursa Acquisition. Going Concern The Company is an early stage company in the
process of acquiring several businesses with highway contract routes operated for USPS and corporate customers. The Company also
owns and operates CNG service stations. As of March 31, 2019, the Company has a working capital deficit of approximately $40 million,
stockholders' deficit of approximately $14 million, and negative operating cash flows of $7.3 million for the three months
ended March 31, 2019. Management anticipates rectifying these deficits with additional public and private offerings. Also, the
Company is evaluating certain cash flow improvement measures including, consolidating costs with the acquired entities, the purchase
of vehicles to reduce purchased transportation, and repricing contracts with USPS. However, there can be no assurance that the
Company will be successful in these efforts. Further, for the three months ended March 31, 2019, USPS accounted for substantially
all the Company's total consolidated revenues. The loss of USPS as a customer or a significant reduction in the Company's
relationship with USPS would have a material adverse effect on the Company's business. The accompanying condensed consolidated financial
statements have been prepared assuming that the Company will continue as a going concern for the next 12 months from the issuance
of these condensed consolidated financial statements within the Company's Quarterly Report on Form 10-Q.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12 months from the issuance of the unaudited condensed consolidated financial statements within the Company's Quarterly
Report on Form 10-Q. To meet its current and future obligations,
the Company has taken the following steps to capitalize the business and successfully achieve its business plan during 2019:
● Management
is working with related party debt holders and equipment lenders to extend or convert existing debt. However, there can be no
assurance that the Company will be successful in these efforts.
● During
May 2019, the Company completed a private equity placement for approximately $11.4 million. The funds will be used in operations
and acquisition of companies.
● During
September 2019, the Company completed a financing for approximately $24.5 million. Substantially all of the funds from the financing
were used to complete the Ritter acquisition as discussed in Note 13. The cash balance as of March 31, 2019 was $2,096,843.
The cash balance, combined with funding received from equity and debt transactions occurring subsequent to March 31, 2019 (see
Note 13 – Subsequent Events), 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 Principles of Consolidation The accompanying consolidated financial statements
include the accounts of EVO, Inc. and its subsidiaries, JB Lease, Ursa, Sheehy, Graham, Leasing, Titan, Thunder Ridge and EAF,
Titan's wholly owned subsidiaries, Titan El Toro LLC, Titan Diamond Bar LLC, and Titan Blaine, LLC, Thunder Ridge's
wholly owned subsidiary, Thunder Ridge Logistics, LLC, and EAF's wholly owned subsidiary, EVO CNG, LLC. All intercompany
accounts and transactions have been eliminated upon consolidation. Basis of Presentat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y 30,
2019. The results of operations for the three months ended March 31, 2019 are not necessarily indicative of the operating results
to be expected for the full fiscal year or any future period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amounts that are based on management's best estimates and judgments. The most significant estimates relate to revenue
recognition, goodwill and long-lived intangible asset valuations, fixed-asset impairment assessments, debt discount, contingencies,
valuations of stock consideration paid for acquisitions related to the Ursa, JB Lease and Sheehy, and going concern. These estimates
may be adjusted as more current information becomes available, and any adjustment could be significant. Recently Issued Accounting Pronouncements Accounting Pronouncement Adopted in 2019 In February 2016, the Financial Accounting
Standards Board ("FASB") issued Accounting Standards Update ("ASU") 2016-02 – Leases (ASC Topic
842) Leases In July 2018, the FASB issued ASU 2018-11,
Leases (ASC Topic 842): Targeted Improvements Adoption Method and Approach – Leases (ASC Topic 842) Practical Expedients –
● Lease
Identification –
● Lease
Classification –
● Initial
Direct Costs – Adoption Date Impact –
December 31, Opening Balance January 1
2018 Adjustments 2019
Assets
Operating lease right-of-use assets $ - $ 4,380,571 $ 4,380,571
Favorable lease, net $ 141,799 $ (141,799 ) $ -
Liabilities
Operating lease liabilities $ - $ 4,238,772 $ 4,238,772 The required disclosures regarding the current
period impact of adopting ASC Topic 842 on the condensed consolidated balance sheet are presented below:
As Reported If Reported Effect of
Assets
Operating lease right-of-use assets $ 4,380,571 $ - $ 4,380,571
Liabilities
Operating lease liabilities $ 4,238,772 $ - $ 4,238,772 In June 2018, the FASB issued ASU 2018-07,
Compensation - Stock Compensation (Topic 718): Improvements to Non-Employee Share-Based Payment Accounting Equity - Equity-Based Payments to Non-Employees Accounting Pronouncements Not Yet Adopted In January 2017, the FASB issued ASU 2017-04,
Intangibles - Goodwill and Other (Topic 350): Simplifying the Test for Goodwill Impair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Reclassifications Certain amounts in the 2018 condensed consolidated
financial statements have been reclassified to conform to the 2019 presentation. These reclassifications had no effect on previously
reported results of operations or retained deficit.</t>
  </si>
  <si>
    <t>Acquisitions</t>
  </si>
  <si>
    <t>Acquisition [Abstract]</t>
  </si>
  <si>
    <t>Note 2 - Acquisitions The acquisitions described below were each
accounted for as business combinations, which require,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Company expects the acquisitions to increase
the scale of operations and improve margins due to combined revenues and operations, which will produce operational synergies with
the CNG stations and the freight trucking services, which is the basis for the acquisition and comprises the resulting recording
of goodwill. In addition, the acquisitions expand the Company's geographic reach. Sheehy On January 4, 2019, but effective January 2,
2019, the Company acquired Sheehy. The Company acquired all the outstanding equity interests from the Sheehy stockholders in exchange
for 2,240,000 shares of the Company's common stock. Sheehy is a trucking company based in Waterloo, Wisconsin, and was founded
in 1968 to service multiple contracts with USPS dedicated to over-the-road transport of mail between cities throughout the Midwest.
The Company also provides general freight contracting. With the acquisition, Sheehy became a wholly owned subsidiary of EVO, Inc. On January 4, 2019, Sheehy Enterprises, Inc.
("SEI"), a related party and Sheehy entered into an equipment lease agreement with an effective date of January 2,
2019 (the "Equipment Lease"), whereby SEI agreed to lease to Sheehy certain truck and trailer equipment owned by SEI.
The Company paid $400,000 to SEI as an initial payment. The Company agreed to pay SEI an amount equal to $83,333 per month for
48 months. In connection with the Sheehy acquisition and
the associated Lease Agreement, the Company issued a promissory note (the "Sheehy Note") in the principal amount of
$400,000 to Sheehy Enterprises as an initial payment under the Lease Agreement. The Sheehy Note bears interest at the rate of 5.65%
per annum and had an initial maturity date of March 3, 2019. The Sheehy Note provides for up to four automatic extensions of the
maturity date of 30 days each, provided that the Sheehy Note is not in default as of the date of each extension. If the principal
and accrued interest on the Sheehy Note are not repaid by the end of the final maturity date extension term, then the principal
and accrued interest amount of the Sheehy Note will increase to $450,000 and the balance of the Sheehy Note will automatically
convert into shares of the Company's common stock at a rate of $2.50 per share. As of the final maturity extension date,
the principal amount of $400,000 was outstanding. In accordance with the terms of the Sheehy Note, the principal amount increased
to $450,000. There also were intercompany receivables and payables due by and between EVO and certain entities owned by SEI shareholders
(see Note 5 – Related Party Transactions – Due from Related Party) The following table summarizes the fair value
allocation of the assets acquired and liabilities assumed at the acquisition date and the consideration paid for the acquisition.
Assets acquired
Accounts receivable – trade $ 375,951
Accounts receivable - fuel tax credit 30,397
Prepaid expenses 464,462
Property and equipment 4,128,926
Other long-term assets 2,750
Due from related parties 252,058
Trade name 310,000
Customer relationships 410,000
Non-competition agreement 80,000
Goodwill 4,007,197
Total assets acquired 10,061,741
Liabilities assumed
Accounts payable (2,907,594 )
Accrued expenses (1,182,468 )
Long-term debt (2,639,146 )
Finance lease (1,047,733 )
Total liabilities assumed (7,776,941 )
Net assets acquired $ 2,284,800
Consideration paid
Fair value of 2,240,000 shares of common stock issuable $ 2,284,800
Total $ 2,284,800 The Company accounted for the acquisition as
a business combination in accordance with FASB ASC Topic 805, Business Combinations. The amount of revenue and net loss from Sheehy
included in the Company's condensed consolidated statement of operations for the period from January 2, 2019 to March 31,
2019 was $5,097,582 and $(2,018,622), respectively. The Company has evaluated the goodwill and
determined no portion of the goodwill is deductible for income tax purposes. Ursa and JB Lease On February 1, 2019, the Company purchased
all the outstanding interests in Ursa for 800,000 shares of the Company's common stock. In connection with the Ursa acquisition,
Leasing acquired JB Lease, an affiliate of Ursa. As consideration for JB Lease, $2,500,000 in cash was paid to the stockholders,
approximately $11,200,000 in existing JB Lease indebtedness was assumed, and a promissory note in the principal amount of $6,430,000
was issued to the stockholders (the "JB Lease Note") with a maturity date of August 2020. 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Ursa is a national carrier specializing in contract transportation for USPS. Additionally,
Ursa provides supply chain solutions for many local and national accounts. The Company operates coast to coast in the lower 48
states with the majority of its customers located in the Upper Midwest. JB Lease operates multiple truck service centers, which
provide maintenance and repairs to outside fleet vehicles as well as its Company-owned fleet. The revenue producing truck centers
operate under the name TruckServ with locations in Janesville and Waukesha, Wisconsin. The Company's corporate offices are
located in Oak Creek, Wisconsin. With the acquisition, Ursa and JB Lease became wholly owned subsidiaries of EVO, Inc. and Leasing,
respectively. The following table summarizes the fair value
allocation of the assets acquired and liabilities assumed at the acquisition date and the consideration paid for the acquisition.
Assets acquired
Cash $ 3,742,892
Account receivable – trade 579,188
Other short-term assets 1,646,343
Property and equipment 15,509,169
Trade name 1,300,000
Customer relationships 720,000
Non-competition agreement 80,000
Goodwill 4,470,824
Long-term assets 31,640
Total assets acquired 28,080,056
Liabilities assumed
Accounts payable (5,640,689 )
Accrued expenses (1,494,505 )
Long-term debt (11,198,862 )
Total liabilities assumed (18,334,056 )
Net assets acquired $ 9,746,000
Consideration paid
Fair value of 800,000 shares of common stock issuable $ 816,000
Cash 2,500,000
Promissory note 6,430,000
Total $ 9,746,000 The Company accounted for the acquisition as
a business combination in accordance with the FASB ASC Topic 805, Business Combinations The Company engaged a third-party valuation
specialist to determine the fair value of the Ursa and JB Lease intangible assets. The Company incurred a total of approximately
$15,000 in transaction closing costs, which were expensed as incurred and included in general and administrative expenses in the
condensed consolidated statement of operations during the three months ended March 31, 2019, respectively. The amount of revenue and net loss from Ursa
and JB Lease included in the Company's condensed consolidated statement of operations for the period from February 1, 2019
to March 31, 2019 was $9,219,826 and $(931,345), respectively. The Company has evaluated the goodwill and
determined no portion of the goodwill is deductible for income tax purposes. Thunder Ridge On June 1, 2018, pursuant to the Thunder Ridge
Purchase Agreement, the Company acquired all the issued and outstanding shares of Thunder Ridge for total consideration of $2,915,000
as outlined below. Thunder Ridge is based in Springfield, Missouri, and is engaged in the business of fulfilling government contracts
for freight trucking services and includes operations in Missouri, Kansas, Iowa, Tennessee, New York, Pennsylvania, Maryland, and
Texas. With the acquisition, Thunder Ridge became a wholly owned subsidiary of EVO, Inc. As consideration for the Thunder Ridge shares,
the Company issued a promissory note dated June 1, 2018 in the principal amount of $2,500,000 (the "TR Note"). The
TR Note bears interest at 6% per year with a default interest rate of 9% per year and had an original maturity date of the earlier
of (a) the date the Company raises $40,000,000 in public or private offerings of debt or equity; (b) December 31, 2018, or (c)
termination of Billy (Trey) Peck's ("Peck") employment with the Company by the Company without cause or by Peck
for good reason. The TR Note is secured by all the assets of Thunder Ridge pursuant to a security agreement dated June 1, 2018
between the Company, Thunder Ridge, and Peck and is also secured by the Thunder Ridge Shares ("TR Shares"). On December
26, 2018, the Company and Peck entered into an amendment to the Purchase Agreement (the "First Purchase Agreement Amendment").
The First Purchase Agreement Amendment extends the December 31, 2018 portion of the original maturity date to February 28,
2019. On February 28, 2019, the Company and Peck entered into another amendment to the Purchase Agreement (the "Second Purchase
Agreement Amendment"). The Second Purchase Agreement Amendment extends the December 31, 2018 portion of the original maturity
date to April 30, 2019. On April 30, 2019, the Company and Peck entered into a fourth amendment to the Purchase Agreement (the
"Fourth Purchase Agreement Amendment"). The Fourth Purchase Agreement Amendment extended the April 30, 2019 portion
of the original maturity date to June 30, 2019. The TR Note called for monthly principal payments of approximately $14,000. As
of March 31, 2019, and December 31, 2018, the outstanding balance was $2,358,472 and $2,386,778, respectively. On August 30, 2019
the note was extended until November 2022. Effective with the extension, the Company paid Peck approximately $150,000 in principal
and increased the monthly principal payments to $20,000. All accrued and unpaid interest will be due and payable on the maturity
date. If the Company fails to repay the amounts outstanding
under the TR Note on or before November 30, 2022, then at the option of Peck the Company shall immediately surrender all right,
title and interest in all of the outstanding shares of stock in Thunder Ridge to Peck. As additional consideration for the TR Shares
and pursuant to a subscription agreement with Peck, on June 1, 2018, the Company agreed to issue to Peck (a) 500,000 shares of
common stock, par value $0.0001 per share ("Common Stock") (issued during May 2019) valued at $415,000. Further, Peck received 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d the fair value of the warrants on the date
of grant to be approximately $149,000. The Warrants are exercisable five years from the issuance date. The following table summarizes the fair value
allocation of the assets acquired and liabilities assumed at the acquisition date and the consideration paid for the acquisition.
Assets acquired
Accounts receivable – trade $ 2,061,514
Prepaids 160,436
Trade names 460,000
Non-competition agreement 40,000
Customer relationships 2,330,000
Goodwill 2,887,281
Property and equipment 207,734
Deposits and other long-term assets 205,113
Total assets acquired 8,352,078
Liabilities assumed
Accounts payable (1,027,316 )
Accrued expenses (1,573,578 )
Factored receivable advance (1,230,679 )
Line of credit (421,739 )
Long-term debt (187,016 )
Fuel discount advance (996,750 )
Total liabilities assumed (5,437,078 )
Net assets acquired $ 2,915,000
Consideration paid
Fair value of 500,000 shares of common stock issuable $ 415,000
Promissory note 2,500,000
Total $ 2,915,000 The Company has evaluated the goodwill and
determined no portion of the goodwill is deductible for income tax purposes. The Company engaged a third-party valuation
specialist to determine the fair value of the Thunder Ridge intangible assets. The Company incurred a total of approximately $50,000
in transaction closing costs, which were expensed as incurred and included in general and administrative expenses in the condensed
consolidated statement of operations for the year ended December 31, 2018. W.E. Graham The Company purchased 100% of the outstanding
member interests of Graham on November 18, 2018 for a $186,000 cash payment and a $300,000 note payable. This was an insignificant
acquisition. Pro Forma Information The following unaudited pro forma summary presents
condensed consolidated information of the Company as if the business combinations had occurred on January 1, 2018. The pro forma
information is presented for informational purposes only and is not necessarily indicative of the results of operations that would
have been achieved had the acquisition been consummated as of that time or that may result in the future. The following table does
not include pro forma financial information for Graham, as historical results were not available and not considered material.
For the For the
2019 2018
Revenue
As reported $ 28,376,046 $ 320,796
Add pro forma adjustments:
Sheehy - 6,427,484
Ursa and JB Lease 5,009,963 13,710,489
Thunder Ridge - 6,297,145
Pro forma revenue $ 33,386,009 $ 26,755,914
Net (loss) income
As reported $ (7,435,129 ) $ 102,717
Add pro forma adjustments:
Sheehy - (1,136,464 )
Ursa and JB Lease (102,726 ) (291,607 )
Thunder Ridge - (332,985 )
Pro forma net loss $ (7,537,855 ) $ (1,658,339 )
Net (loss) income attributable to common stockholders
As reported $ (7,441,129 ) $ 102,717
Pro forma $ (7,543,855 ) $ (1,681,059 )
Basic and diluted weighted-average common shares outstanding 3,339,356 440,419
Basic and diluted (loss) income per common share, as reported $ (2.23 ) $ 0.23
Basic and diluted loss per common share, pro forma $ (2.26 ) $ (3.82 )</t>
  </si>
  <si>
    <t>Balance Sheet Disclosures</t>
  </si>
  <si>
    <t>Balance Sheet Disclosures [Abstract]</t>
  </si>
  <si>
    <t xml:space="preserve">Note 3 - Balance Sheet Disclosures Accounts receivable – trade, net are
summarized as follows:
March 31, December 31,
2019 2018
(Unaudited)
Accounts receivable – trade $ 5,857,870 $ 6,370,412
Allowance for doubtful accounts (26,979 ) -
$ 5,830,891 $ 6,370,412 Property, equipment, and land are summarized
as follows:
March 31, December 31,
2019 2018
(Unaudited)
Tractors, trailers, and other vehicles $ 15,610,298 $ 377,896
Equipment 6,267,854 3,329,893
Buildings 3,849,312 3,849,312
Land 975,899 975,899
Leasehold improvements 262,485 -
Office equipment 227,020 -
Computer equipment 39,609 37,627
27,232,477 8,570,627
Less accumulated depreciation (1,852,455 ) (966,765 )
$ 25,380,022 $ 7,603,862 Depreciation expense for the three months ended
March 31, 2019 and 2018 was $891,358 and $121,528, respectively. Goodwill consists of the following:
March 31, December 31,
2019 2018
(Unaudited)
Beginning goodwill $ 2,887,281 $ -
Additions:
Sheehy acquisition 4,007,197 -
Ursa and JB Lease acquisition 4,470,824 -
Thunder Ridge acquisition - 2,887,281
$ 11,365,302 $ 2,887,281 Intangible assets consist of the following:
March 31, December 31,
2019 2018
(Unaudited)
Customer list $ 3,873,730 $ 2,743,730
Trade names 2,156,000 546,000
Favorable leases - 307,000
Non-compete agreement 200,000 40,000
6,229,730 3,636,730
Less amortization (617,572 ) (599,991 )
$ 5,612,158 $ 3,036,739 Amortization expense for the three months ended
March 31, 2019 and 2018 was $182,782 and $42,105, respectively. Future amortization expense will be approximately as follows:
2019 $ 741,000
2020 912,000
2021 748,000
2022 748,000
2023 748,000
Thereafter 1,715,000
$ 5,612,000 The favorable lease and accumulated amortization
were reclassified with the adoption of ASC 842 into right-of -use asset. Accrued expenses consist of the following:
March 31, December 31,
2019 2018
(Unaudited)
Compensation, related taxes, and benefits $ 2,623,939 $ 1,344,046
Purchased transportation 1,690,668 2,187,616
Credit cards 695,785 584,746
Professional fees 621,045 250,000
CNG expenses 450.000 -
Federal alternative fuels tax credit 271,607 242,725
Interest 216,595 137,597
Operating expenses 86,492 80,573
Excise taxes 38,397 5,273
Regulatory fees - 233,279
Deferred rent - 7,462
$ 6,694,528 $ 5,073,317 </t>
  </si>
  <si>
    <t>Segment Reporting</t>
  </si>
  <si>
    <t>Segment Reporting [Abstract]</t>
  </si>
  <si>
    <t xml:space="preserve">Note 4 - Segment Reporting The Company's two reportable segments
are Trucking and CNG Fueling Stations. Trucking. CNG Fueling Stations. In determining its reportable segments, the
Company's management focuses on financial information, such as operating revenue, operating expense categories, operating
ratios, and operating income as well as on key operating statistics to make operating decisions. The trucking segment includes $11,365,302 of
goodwill in the three months ended March 31, 2019. The following tables summarize operating activities
by segment.
For the Three Months Ended
March 31, 2019
Trucking CNG Fueling Stations Corporate and Unallocated Total
Total revenues $ 28,091,155 $ 284,891 $ - $ 28,376,046
Operating expenses (31,474,491 ) (686,932 ) (1,299,238 ) (33.460,661 )
Depreciation and amortization (1,092,278 ) (141,090 ) (2,444 ) (1,235,812 )
Interest and other (expense) income, net (520,965 ) (14,867 ) (578,870 ) (1,114,702 )
Net loss $ (4,996,579 ) $ (557,998 ) $ (1,880,552 ) $ (7,435,129 )
For the Three Months Ended
March 31, 2018
Trucking CNG Fueling Stations Corporate and Unallocated Total
Total revenues $ - $ 320,796 $ - $ 320,796
Operating expenses - (206,394 ) (262,888 ) (469,282 )
Depreciation and amortization - (163,633 ) - (163,633 )
Interest and other (expense) income, net - 818,897 (404,061 ) 414,836
Net income (loss) $ - $ 769,666 $ (666,949 ) $ 102,717 For the three months ended March 31, 2019 and
2018, the revenues from one customer accounted for approximately 99% and 0%, respectively, of total consolidated revenues. The following tables summarize total assets
by segment:
As of
March 31, 2019
Trucking CNG Fueling Stations Corporate and Unallocated Total
Property, equipment, and land, net $ 18,020,014 $ 7,132,786 $ 227,222 $ 25,380,022
Goodwill 11,365,302 - - 11,365,302
Intangibles 5,612,158 - - 5,612,158
Right of use asset 10,664,554 141,799 189,580 10,995,933
Other assets 10,446,183 940,880 12,316 11,399,379
Total assets $ 56,108,211 $ 8,215,465 $ 429,118 $ 64,752,794
As of
December 31, 2018
Trucking CNG Fueling Stations Corporate and Unallocated Total
Property, equipment, and land, net $ 349,549 $ 7,254,313 $ - $ 7,603,862
Goodwill 2,887,281 2,887,281
Intangibles 2,894,940 141,799 - 3,036,739
Right of use asset - - - -
Other assets 7,929,703 1,187,947 5,074 9,122,724
Total assets $ 14,061,473 $ 8,584,059 $ 5,074 $ 22,650,606 </t>
  </si>
  <si>
    <t>Related Party Transactions</t>
  </si>
  <si>
    <t>Related Party Transactions [Abstract]</t>
  </si>
  <si>
    <t>Note 5 - Related Party Transactions Accounts Payable - Related Party The Company's accounts payable - related
party consist of guaranteed payments and expense reimbursement to members and purchased technology from an entity owned by an officer
of the Company. Accounts payable - related party was $428,217 and $337,345 as of March 31, 2019 and December 31, 2018, respectively. On April 1, 2019, the Company issued 117,092
shares of common stock to settle the Separation Agreement with a former officer. The settlement included reimbursement of the $37,500
of advances and approximately $300,000 of the accounts payable - related party. During the three months ended March 31, 2019,
the Company purchased software technology for operations from an entity owned by an officer of the Company and recognized expense
of approximately $121,000. Due from Related Party The related party balances as of January 2,
2019 were acquired as part of the Sheehy acquisition (see Note 2 – Acquisitions – Sheehy
March 31, January 2,
2019 2019
(Unaudited) (Unaudited)
Sheehy Enterprises Inc. $ (374,890 ) $ (439,890 )
North American Dispatch Systems 776,948 776,948
Stockholder - (85,000 )
$ 402,058 $ 252,058 On November 18, 2019, and pursuant to the Intercompany
Agreement, the Company assigned $374,890 of the NADS receivable balance to SEI as full payment of the SEI payable. The remaining
NADS receivable of $402,058 was assigned to SEI as a partial payment of the Sheehy Note (See Note 2 – Acquisitions –
Sheehy Advances from Related Party As of March 31, 2019 and December 31, 2018,
advances from EAF member were $324,429 to the Company. Accounts Receivable – Related Party The Company sold an immaterial amount of CNG
to an officer's company. As of March 31, 2019 and December 31, 2018, accounts receivable – related party was $0 and
$40,571, respectively. Accrued Interest - Related Party The Company's accrued interest - related
party consists of the accrued interest payments on stockholders' and related party debt. Accrued interest - related party
was $1,095,103 and $922,471 as of March 31, 2019 and December 31, 2018, respectively. Off Balance Sheet Arrangements
- Collateral Security Pledge Agreement On January 31, 2019, the Company entered into
a Collateral Security Pledge Agreement with SEI to satisfy the Sheehy captive insurance security deposit requirement for 2019 (see
Note 11 - Commitments and Contingencies - Off Balance Sheet Arrangements - Captive Insurance For further information regarding related-party
transactions, see Note 2 for acquisitions. In addition, the Company entered into multiple related-party transactions as described
in Notes 8, 9, and 10.</t>
  </si>
  <si>
    <t>Factoring</t>
  </si>
  <si>
    <t>Factoring Arrangements [Abstract]</t>
  </si>
  <si>
    <t>Note
6 - Factoring The
Company entered into an accounts receivable factoring arrangement with a financial institution (the "Factor"), which
has been extended to February 18, 2021. Pursuant to the terms of the agreement, the Company, from time to time, sells to the Factor
certain of its accounts receivable balances on a recourse basis for credit-approved accounts. The Factor remits 95% of the accounts
receivable balance to the Company (the "Advance Amount") with the remaining balance, less fees to be forwarded once
the Factor collects the full accounts receivable balance from the customer. Financing costs are comprised of an interest rate
of Prime plus 3.75% plus a factor fee of 0.85% of the face amount of the invoice factored based upon number of days the Advance
Amount remains outstanding. Interest and factoring costs are included in interest expense. Total interest and financing fees for
factored receivables for the three months ended March 31, 2019 and 2018, were $308,779 and $0, respectively. The fees are included
in interest expense in the condensed consolidated statement of operations.</t>
  </si>
  <si>
    <t>Line-of-Credit</t>
  </si>
  <si>
    <t>Line of Credit [Abstract]</t>
  </si>
  <si>
    <t>Note
7 - Line-of-Credit The
Company had two line-of-credit agreements with a bank that provided for a borrowing capacity of $421,738. Amounts outstanding
bear interest at 6.75% and are secured by equipment. As of March 31, 2019 and December 31, 2018, the outstanding balance was $310,589
and $316,589, respectively. During October 2018, the Company paid the $100,000 line-of-credit in full and extended the $321,739
line-of-credit's maturity to April 2019. During April 2019 the line-of-credit was paid in full.</t>
  </si>
  <si>
    <t>Long-Term Debt</t>
  </si>
  <si>
    <t>Debt Disclosure [Abstract]</t>
  </si>
  <si>
    <t xml:space="preserve">Note
8 - Long-Term Debt Long-term
debt consists of:
March
31, December
31,
2019 2018
(Unaudited)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Titan El Toro, LLC with the proceeds received by Titan El Toro, LLC. In 2016, the Company issued 35,491 units (equivalent
to 31,203 common shares) to those members as compensation for the guarantee. The Company was not in compliance with the financial
ratio covenants at December 31, 2018. Subsequent to year-end, the financial ratio covenants were waived for 2018 and eliminated
for all future periods. $ 917,596 $ 950,582
Four
promissory notes with an aggregate of $9,500,000 to the former EAF members with interest at 1.5%, issued February 1, 2017,
and mature February 1, 2026. These convertible promissory notes are secured by substantially all the assets of EAF. The Company
imputed an interest rate of 12.8% on the promissory notes. The discount is accreted over the period from the date of the amendment,
October 24, 2018, to the date the promissory notes are due using the effective interest rate method. As of March 31, 2019
and December 31, 2018, the debt discount was $7,398,947 and $7,495,295, respectively. As amended during 2018, the debt
is convertible into a fixed amount of 7,000,000 shares of common stock. 9,500,000 9,500,000
One
subordinated senior note payable to a stockholder with interest at 16% and maturity during October 2017. The note is in default
as of March 31, 2019 and due on demand. 75,000 75,000
$3,800,000
senior promissory note issued on February 1, 2017, to a former EAF member with interest at 7.5%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During September 2019
the senior promissory note was extended to November 2022 and is subordinated to the lender pursuant to a loan financing agreement
No principal and interest payments are due until maturity. 3,800,000 3,800,000
$4,000,000
promissory note issued on February 1, 2017, to a former EAF member with interest at 7.5%, with maturity during February 2020.
The note is guaranteed by substantially all the assets of EAF and the Company. No principal and interest payments are due
until maturity. During September 2019 the senior promissory note was extended to November 2022 and is subordinated
to the lender pursuant to a loan financing agreement No principal and interest payments are due until maturity. 4,000,000 4,000,000
March
31, December
31,
(Unaudited)
$4,005,000
Secured Convertible Promissory Notes ("Secured Convertible Notes") issued during August 2018. The Company paid debt
issuance costs of $524,987 in connection with the Secured Convertible Notes. They bear interest at 9 %, compounded quarterly,
with principal due two years after issuance and are secured by all the assets of the Company. The holder may agree, at their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lso provide that the Company will prepare and file with the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Payments
for liquidation damages began during August 2019.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Scholes pricing model was $747,223, calculated with a ten-year term;
65% volatility; 2.89%, 2.85% or 3.00% discount rates, and the assumption of no dividends.
As
of March 31, 2019 and December 31, 2018, the unamortized debt discount was $499,475 and $591,598, respectively, and the unamortized
debt issuance costs were $349,991 and $415,614, respectively. For the three months ended March 31, 2019 $27,510 of interest
was added to the principal balance. 4,067,140 4,039,630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the assets of Thunder Ridge. On December 26, 2018, the maturity date was extended to February 28, 2019. On February
28, 2019, the maturity date was further extended to April 30, 2019. On April 30, 2019, the maturity date was again extended
to June 30, 2019. The note called for monthly principal payments of approximately $14,000. On August 30, 2019 the note was
extended until November 2022. Effective with the extension the Company paid Peck approximately $164,000 in principal and increased
the monthly principal payments to $20,000. All accrued and unpaid interest will be due and payable on the maturity date. 2,358,472 2,386,778
March
31, December
31,
2019 2018
(Unaudited)
$300,000
note payable issued during November 2018, with interest at 3% and a maturity date of October 2022. The note calls for quarterly
principal payments on January, April, July, and October 1st of $18,750 plus the related accrued interest. 262,508 281,250
Three
notes payable to banks acquired from Thunder Ridge with interest ranging from 2.99% to 6.92%, with monthly payments of principal
and interest in aggregate of $2,633, and maturity dates between September 2020 and January 2023. The notes are collateralized
by equipment. 91,606 100,966
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s
made during the three months ended March 31, 2019 and 2018, were nominal. With the Thunder Ridge acquisition, the maturity
date was extended from December 31, 2018 to June 2021. 975,296 977,698
$6,430,000
promissory note - stockholder issued February 2, 2019, with interest at 9% and a maturity date of August 31, 2020. The note
is collateralized by all the assets of Ursa and JB Lease. Principal and interest payments commence June 1, 2019 in equal monthly
installments of $50,000 with a final payment of $6,400,000. On August 30, 2019, the note was extended to November 2022. 6,430,000 -
$400,000
promissory note - stockholder issued January 2, 2019, with interest at 5.65% with maturity within 60 days of issuance. The
note automatically renews a maximum of four times for 30 days. 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 On November 18, 2019, the Sheehy Note and all accrued interest was deemed to be paid in full under the terms
of the Intercompany Agreement (See Note 5 - Related Party Transactions – Due from Related Party) 400,000 -
Various
notes payable acquired from JB Lease to multiple lenders with interest rates ranging from 3.9% to 5.1%. The notes call for
monthly principal payments ranging from $365 to $28,756 and interest payments and maturity dates ranging from September 2019
to August 2024. These notes are collateralized by transportation equipment and guaranteed by the stockholders of the Company.
JB Lease is currently out of compliance with the loan covenants associated with the bank loans and has classified the related
balances as current. 7,277,178 -
$800,000
note payable to a financing company issued February 11, 2019, with interest at 10.2% and a maturity date of February 11, 2023.
The note is collateralized by certain equipment and guaranteed by a member of management. The note requires principal and
interest payments in equal monthly installments of $19,566, with the final payment of $48,000. 800,000 -
$275,215
note payable to a financing company issued January 22, 2019, with interest at 10.6% and a maturity date of January 22, 2023.
The note is collateralized by certain equipment and guaranteed by certain members of management. Principal and interest payments
in equal monthly installments of $6,785 with the final payment of $16,513. 257,126 -
March
31, December
31,
2019 2018
(Unaudited)
$3,826,475,
note payable to a financing company issued January 23, 2019, with interest at 10.1% and a maturity date of February 23, 2024.
The note is collateralized by certain equipment and guaranteed by certain members of management. The note requires principal
and interest payments in equal monthly installments of $78,507 with the final payment of $229,589. 3,637,421 -
Equipment
notes payable acquired from Sheehy to various financing companies. The notes have maturity dates varying from June 2020 to
August 2020. Monthly payments ranging from $29,867 to $30,525. Interest rates range from 3.1% to 4.1%. The notes are guaranteed
by stockholders and secured by the equipment and a general business security interest. 1,427,103 -
Notes
payable to a bank acquired from Sheehy with interest of 4.35% to 4.375%. The notes call for monthly principal and interest
payments ranging from $2,391 to $10,189, with final payments of $130,701 to $246,771. The notes mature between September 2020
and December 2021 and are collateralized by substantially all assets of the Company. The notes are subject to certain restrictive
covenants. The Company was not in compliance with the financial ratio covenants at March 31, 2019. 912,312 -
$229,666
note payable with a financing company issued during February 2019, with interest at 8.94% and a maturity date during March
2023. The note is collateralized by certain equipment. The note requires principal and interest payments in equal monthly
installments of $5,059. 201,117 -
47,389,875 26,111,904
Debt
issuance cost (349,991 ) (415,614 )
Debt
discount (7,898,422 ) (8,086,893 )
39,141,462 17,609,397
Less
current portion (17,906,722 (6,531,017 )
$ 21,234,740 $ 11,078,380 Maturities
of long-term obligations are as follows:
Related
Party Notes Other
Notes Total
2019
remaining $ 10,570,506 $ 7,336,216 $ 17,906,722
2020 6,417,966 2,923,601 9,341,567
2021 - 7,391,802 7,391,802
2022 - 1,497,179 1,497,179
2023 - 1,752,605 1,752,605
Thereafter 9,500,000 - 9,500,000
$ 26,488,472 $ 20,901,403 $ 47,389,875 During
September 2019 $7,800,000 of debt obligations, due on demand and through August 2020 were subordinated and extended to November
2022 pursuant to Antara Financing Agreement as discussed in Note 13. Amortization
of debt issuance and debt discount costs are as follows:
Debt
Issuance Debt
Discount Total
2019 $ 196,870 $ 610,530 $ 807,400
2020 153,121 767,744 920,865
2021 - 710,486 710,486
2022 - 918,205 918,205
2023 - 1,186,655 1,186,655
Thereafter - 3,704,802 3,704,802
$ 349,991 $ 7,898,422 $ 8,248,413 </t>
  </si>
  <si>
    <t>Stockholders' Deficit</t>
  </si>
  <si>
    <t>Equity [Abstract]</t>
  </si>
  <si>
    <t>Note
9 - Stockholders' Deficit On
March 2, 2018, the Company issued 1,000,000 Units (the "Units") at a price of $2.50 per Unit for an aggregate purchase
price of $2,500,000 pursuant to the terms of a subscription agreement between the Company and an investor. 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Scholes Pricing Model, calculated with a ten-year term; 65% volatility;
2.94% discount rate and the assumption of no dividends.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The Company estimated
the value of the warrants to be $9,179 through the Black-Scholes Pricing Model calculated with a five-year term; 49% volatility;
2.85% discount rate, and the assumption of no dividends. On
October 9, 2017, management of the Company terminated the employment of the Company's president. In connection with his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d not been rendered and the stock had not been issued as of March 31, 2019. The balances are included in accounts
payable – related party. On
April 1, 2019, the Company issued 117,092 shares of common stock to settle the Separation Agreement with the former president.
The settlement included $37,500 of advances from a related party and approximately $300,000 for accounts payable - related party. Common
Stock Subscribed As
of March 31, 2019, and December 31, 2018, the Company agreed to issue 500,000, 2,240,000 and 800,000 shares of common stock pursuant
to the Thunder Ridge, Sheehy, and Ursa acquisitions. Subsequent to March 31, 2019, the Thunder Ridge, Sheehy, and Ursa common
stock was issued for a total of 3,540,000 shares. Series
A Preferred Stock On
April 13, 2018, the Company issued 100,000 shares of Series A Preferred stock containing 15:1 voting rights to a related party
for advisory services rendered to the Company. The fair value of the services rendered was assessed at $234,000. Dividends Generally,
the holders of the Preferred Stock are entitled to receive if, when, and as declared by the Board of Directors, an annual non-compounding
dividend, payable at the rate of 8% and payable quarterly in arrears in cash, or, at the Company's option, an annual non-compounding
dividend of 12%, payable quarterly in arrears in the form of shares of Preferred Stock at a rate of $3.00 per share. Such dividends
begin to accrue as of the date on which the Preferred Stock is issued and will accrue whether declared and whether there are funds
legally available for the payment of dividends. As of March 31, 2019 and December 31, 2018, the Company accrued $23,227 and $17,227,
respectively, in dividends. Accrued
and unpaid dividends upon conversion will automatically be converted into shares of the Company's common stock, par value
$0.0001 per share.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e, $3.00 per share of Preferred Stock, plus accrued and unpaid dividends on each share of Preferred Stock (liquidation
price). Redemption At
the option of the holder and upon written notice to the Company, the Preferred Stock is redeemable at any time after August 1,
2018, at the liquidation price at $3.00 per share, plus all declared and unpaid dividends. In addition, the Company has an ongoing
right to purchase all or any portion of the outstanding shares of the Preferred Stock. The redemption rights require the Company
to present the Preferred Stock in the mezzanine level of the accompanying balance sheet. Voting
Rights Generally,
holders of shares of Preferred Stock are entitled to vote with the holders of common stock as a single class on all matters submitted
to a vote of the stockholders and are entitled to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As of March 31, 2019, there were 1,430,750
shares reserved for grant. Subsequently, a total of 1,650,000 options were granted which resulted in the total number of options
granted exceeding the number of options available under the Amended 2018 Plan. The Company and the Board of Directors intend to
increase the number of available options so it exceeds the number of options which have been granted. The
Amended 2018 Plan provides for awards of non-statutory stock options, incentive stock options, and restrictive stock awards within
the meaning of Section 422 of the Internal Revenue Code (the "Code")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vest ratably over three
years with one-quarter (1/4) of the options vest and become exercisable on the grant date)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Amended 2018 Plan or any portion thereof at any time, and may amend the Amended
2018 Plan from time to time in such respects as the Board of Directors may deem advisable in order that incentive awards under
the Amended 2018 Plan will conform to any change in applicable laws or regulations or in any other respect the Board of Directors
may deem to be in the best interests of the Company, provided, however, that amendments to the Amended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Amended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Amended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Amended 2018 Plan may exercise full voting rights with respect to those shares, unless
otherwise specified in the applicable award agreement. As of March 31, 2019 and December 31, 2018, there were no shares of restricted
stock outstanding. The
fair value of each award is estimated on the date of grant. Stock option values are estimated using the Black-Scholes option 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the Company's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During the three months ended March 31, 2019 and 2018, the Company has recorded stock-based compensation expense of $86,262
and $0 respectively, associated with stock options. As of March 31, 2019 and 2018, the Company has estimated approximately $742,000
and $0, respectively, of future compensation costs related to the unvested portions of outstanding stock options. Options vest
ratably over three years. One-quarter (1/4) of the options vest and become exercisable on the grant date. The remaining vest and
become exercisable ratably on the first, second, and third anniversaries of the date of grant. As of March 31, 2019 and 2018,
there was no intrinsic value to the stock options. The
following table presents the activity for options outstanding:
Incentive Weighted
Stock Average
Options Exercise Price
Outstanding – January 1, 2019 4,700,000 -
Granted 119,250 2.50
Forfeited/canceled - -
Exercised - -
Outstanding - March 31, 2019 (unaudited) 4,819,250 $ 2.50 The
following table presents the composition of options outstanding and exercisable:
Options Outstanding Options Exercisable
Range of Exercise Prices Number Price* Life* Number Price*
$2.50 4,819,250 $ 2.50 9.10 1,204,816 $ 2.50
Total - March 31, 2019 4,819,250 $ 2.50 9.10 1,204,816 $ 2.50
* Price
and Life reflect the weighted average exercise price and weighted average remaining contractual life, respectively. The
fair value of each option grant is estimated on the date of grant using the Black-Scholes option pricing model with the following
weighted average assumptions used:
For the Three Months Ended For the Three Months Ended
2019 2018
(Unaudited) (Unaudited)
Approximate risk-free rate 2.54% N/A
Average expected life 7 years N/A
Dividend yield 0% N/A
Volatility 44.3 N/A
Estimated fair value of total options granted $30,713 N/A There
were no options issued or outstanding as of March 31, 2018.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During
the year ended December 31, 2018, the Company issued 1,602,000 warrants associated with the Secured convertible promissory notes.
The fair value of the warrants issued determined using the Black-Scholes pricing model was $747,223, calculated with a ten-year
term; 65% volatility, 2.89%, 2.85%, or 3.00% discount rates; and the assumption of no dividends. During
the year ended December 31, 2018, the Company issued 999,999 warrants contingent on continued employment. The warrants vest in
three tranches of 333,333 warrants each year during 2019, 2020, and 2021. The fair value of the warrants issued, determined using
the Black-Scholes pricing model, was $149,390, calculated with six-, seven-, and eight-year terms, respectively; 55%, 51%, and
53% volatility, respectively; 2.8%, 2.85%, and 2.87% discount rate, respectively; and the assumption of no dividends. During the
three months ended March 31, 2019 and 2018, the Company has recorded warrant-based compensation expense of $13,603 and $0 associated
with the warrants. During
the year ended December 31, 2018, the Company issued 161,100 warrants for services. The fair value of the warrants issued, determined
using the Black-Scholes pricing model, was $75,340, calculated with a five-year term; 49% volatility; 2.85% discount rate; and
the assumption of no dividends. See additional disclosure regarding warrant issuances within this note. During
the year ended December 31, 2018, the Company entered into subscription agreements effective as of July 31, 2018 to issue 187,462
units (the "Units") at a price of $2.50 per Unit in exchange for the Company's promissory notes - stockholders
in the aggregate principal amount of $468,655. Each Unit consists of (i) one share of the Company's common stock and (ii)
a warrant to purchase one share of common stock at an exercise price of $2.50 per share exercisable for ten years from the date
of issuance. The Company estimated the fair value of the warrants to be $87,294. The
following table presents the activity for warrants outstanding:
Weighted
Number
of Average
Warrants Exercise
Price
Outstanding
– January 1, 2019 4,293,894 3.09
Issued - -
Forfeited/canceled - -
Exercised - -
Outstanding
- March 31, 2019 (unaudited) 4,293,894 $ 3.09 The
following tables presents the composition of warrants outstanding and exercisable:
Warrants
Outstanding Warrants
Exercisable
Range
of Exercise Prices Number Price* Life* Number Price*
$2.50
- $7.00 4,293,894 $ 3.09 8.06 3,293,895 $ 2.52
Total
- March 31, 2019 4,293,894 $ 3.09 8.06 3,293,895 $ 2.52
Warrants
Outstanding Warrants
Exercisable
Range
of Exercise Prices Number Price* Life* Number Price*
$2.50
- $3.00 1,343,334 $ 3.18 4.92 1,343,334 $ 3.18
Total
- March 31, 2018 1,343,334 $ 3.18 4.92 1,343,334 $ 3.18
* Price
and Life reflect the weighted average exercise price and weighted average remaining contractual life, respectively. The
fair value of each warrant grant is estimated on the date of grant using the Black-Scholes option pricing model with the following
weighted average assumptions used:
For
the Three Months Ended March 31, For
the Three Months Ended
2019 2018
(Unaudited) (Unaudited)
Approximate
risk-free rate N/A 2.69%
Average
expected life N/A 5
years
Dividend
yield N/A 0%
Volatility N/A 103.75%
Estimated
fair value of total warrants granted N/A $34,719 The
fair value of the warrants issued was determined using the Black-Scholes pricing model for the three months ended March 31, 2019
and 2018 was $0 and $34,719, respectively. As of March 31, 2019 and December 31, 2018, there was no intrinsic value to the warrants.</t>
  </si>
  <si>
    <t>Leases</t>
  </si>
  <si>
    <t>Leases [Abstract]</t>
  </si>
  <si>
    <t>Note
10 - Leases The
Company recorded a Right-of-Use Asset and Lease Liability on the Consolidated Balance Sheet of approximately $4 million upon adoption.
The Sheehy and Ursa acquisitions increased the Right-of-Use Asset and Lease Liability by approximately $5.4 million and $2.0 million,
respectively. As of March 31, 2019, the Company had various obligations remaining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operating lease liability when it
becomes reasonably certain the option will be exercised. For the three months ended March 31, 2019, there were no options included
in the operating lease liability calculation. The Company's lease obligations typically do not include options to purchase
the leased property, nor do they contain residual value guarantees or material restrictive covenants. Leases with an initial term
of 12 months or less are not recorded on the condensed consolidated balance sheet; the Company recognizes lease expense for these
leases on a straight-line basis over the lease term. For the three months ended March 31, 2019, lease expense for month-to-month
leases was approximately $1,767,000. Right-of-use
assets are summarized as follows:
Operating lease $ 9,928,193
Finance lease 1,067,740
$ 10,995,933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The Company used the factor borrowing rate. Finance
Leases Finance
lease right-of-use assets are amortized on a straight-line basis over the shorter of the expected useful life or the lease term,
and the carrying amount of the lease liability is adjusted to reflect interest expense, which is recorded in interest expense. The
Company is obligated under finance leases covering revenue equipment for a total of $1,233,000 and $0 as of March 31, 2019
and December 31, 2018, respectively. Amortization of assets held under the finance leases is included in depreciation and
amortization expense. The weighted average interest rates for the finance leases at March 31, 2019 and December 31,
2018 was 10.5% and 0%. As of March 31, 2019, the weighted-average remaining lease term for the Company's outstanding financing
lease obligations was 1.9 years. Principal
Maturities of the Finance Leases The
principal maturities on the finance leases, are as follows:
Year Amount
2019 remaining $ 378,782
2020 600,809
2021 43,427
2022 48,986
2023 22,769
Total 1,094,773
Less current portion (526,683 )
$ 568,090 For the three months ended March 31, 2019,
the Company's finance lease payments were approximately $158,900 with $7,900 interest. The components of finance lease costs
are included in short-term finance lease liability and interest expense. Cash paid for the finance leases was approximately $151,000
for the three months ended March 31, 2019, and is included in financing activities on the statement of cash flows. Cash paid for
finance leases interest was approximately $7,900 and is included in included in interest paid within supplemental cash flow information
for the three months ended March 31, 2019, amortization expense was $161,672. Operating
Leases Operating lease right-of-use assets are amortized
over the lease term as a component of the straight-line payments and the calculated interest expense, all of which is included
in rent expense, and the lease liability is measured at the present value of the remaining lease payments. Operating lease costs
are recognized on a straight-line basis over the term of the lease within operating supplies and expenses and equipment rent. As
of March 31, 2019, the Company did not have any significant leases executed, but not yet commenced. Operating
lease expense and cash paid for amounts included in the present value of operating lease liabilities was $1,033,000 during the
three months ended March 31, 2019, and is included in operating cash flows. Variable
lease costs of mileage and administrative fees for the three months ended March 31, 2019 were approximately $100,000 and included
in equipment rent. During
January 2019, the Company paid a $400,000 deposit for truck leases to a related party. The payment is included in right-of-use
assets and classified in investing activities in the statement of cash flows. As
of March 31, 2019, the weighted-average remaining lease term for the Company's outstanding operating lease obligations was
4.4 years and the weighted-average discount rate was 10.5%. The
Company entered into non-cancelable leases with related parties for trucks, office space and terminals expiring at various dates
through September 2038. Over the term of the leases the approximate rent expense will be $6,448,000. Maturities
of operating lease liabilities as of March 31, 2019 are as follows
2019 remaining $ 1,883,741
2020 2,244,495
2021 1,785,246
2022 1,857,025
2023 459,729
Thereafter 1,169,113
Total lease payments 9,399,349
Less current portion (2,573,654 )
$ 6,825,695 Sale
Lease Back During
January 2019, the Company entered into a sale-leaseback transaction whereby it sold equipment for $186,000 and concurrently entered
into a finance lease agreement for the sold equipment with a 49-month term. Under the lease agreement, the Company will pay an
initial monthly payment of $4,871 and a final payment of $18,600. The gain on the transaction was de minims.</t>
  </si>
  <si>
    <t>Commitments and Contingencies</t>
  </si>
  <si>
    <t>Commitments and Contingencies Disclosure [Abstract]</t>
  </si>
  <si>
    <t>Note
11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Long-Term
Take-or-Pay Natural Gas Supply Contracts At
March 31, 2019, the Company had commitments to purchase natural gas on a take-or-pay basis of approximately $545,000. The contracts
commenced beginning in November 2013. It is anticipated these are normal purchases that will be necessary for sales, and no cash
settlements will be made related to the purchase commitments. The terms of the take-or-pay natural gas supply contracts range
between April 2019 and September 2019. At March 31, 2019, the estimated remaining liability under the take-or-pay arrangements
was approximately $450,000 recorded as other accrued. Captive
Insurance Prior
to the acquisition, Sheehy was self-insured for certain insurance risks with a captive insurance company under SEI. Upon the acquisition
of Sheehy from SEI in January 2019 (see Note 2 – Acquisitions – Sheehy st Note 5 – Related Parties – Collateral Pledge Agreement</t>
  </si>
  <si>
    <t>Income Taxes</t>
  </si>
  <si>
    <t>Income Tax Disclosure [Abstract]</t>
  </si>
  <si>
    <t>Note
12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Subsequent Events</t>
  </si>
  <si>
    <t>Subsequent Events [Abstract]</t>
  </si>
  <si>
    <t>Note
13 - Subsequent Events On
May 31, 2019, EVO Transportation &amp; Energy Services, Inc. (the "Company") sold Units (the "Units")
at a price of $2.50 per Unit pursuant to the terms of a subscription agreement with certain accredited investors. Each Unit consists
of (i) one share of the Company's common stock, par value $0.0001 per share, and (ii) a warrant to purchase one share of
common stock at an exercise price of $2.50 per share exercisable for ten years from the date of issuance. The Company sold a total
of 4,560,000 Units for aggregate gross proceeds of $11,400,000. The Company did not pay underwriter discounts or commissions in
connection with the sale of these Units. The fair value of the warrants issued determined using the Black-Scholes pricing model
was $2,057,098, calculated with a ten-year term; 60% volatility, 2.49% discount rates; and the assumption of no dividends. On July 19, 2019, but effective July 15, 2019,
the Company entered into and consummated the transactions contemplated by a stock purchase and exchange agreement (the "Purchase
and Exchange Agreement") pursuant to which the Company acquired all of the issued and outstanding equity interests (the "Acquired
Interests") in Courtlandt and Brown Enterprises, LLC, a New Jersey limited liability company ("Courtlandt") and
Finkle Transport, Inc., a New Jersey corporation ("Finkle"), from the Finkle Owners. As a result of the transaction,
Finkle and Courtlandt became wholly owned subsidiaries of the Company. Finkle and Courtlandt are based in Clifton, New Jersey,
and are engaged in the business of fulfilling government contracts for freight trucking services as well as providing freight trucking
services to non-government entities, in all cases in Class 8 and tractor-trailer only and specifically excluding last-mile or final-mile
delivery. Pursuant to the Purchase and Exchange Agreement, the Company acquired all of the Acquired Interests for $12,000,000,
consisting of: (i) $3,125,000 paid by issuance of 1,250,000 shares of Company common stock at a price per share of $2.50; (ii)
$1,250,000 in cash; $5,011,364 in assumed indebtedness; and (iv) an earnout of up to $2,613,635 (the "Earnout"), which
is payable in shares of Company common stock at a price per share of $2.50. The Earnout will be calculated within 30 days of the
first anniversary of the Purchase and Exchange Agreement and will equal three times EBITDA (as defined in the Purchase and Exchange
Agreement) of Courtlandt and Finkle for the 12 months ended June 30, 2019 (subject to a cap of $12,000,000) minus the amounts paid
at closing. Ritter
Acquisition On
September 16, 2019, the Company entered into and consummated the transactions contemplated by a stock exchange agreement, a stock
purchase agreement, and a membership interest purchase agreement (collectively the "Ritter Acquisition"), pursuant
to which the Company acquired all of the issued and outstanding equity interests in John W. Ritter, Inc., a Maryland corporation
("JWR"), Ritter Transportation Systems, Inc., a Maryland corporation ("RTS"), Ritter Transport, Inc.,
a Maryland corporation ("RTI"), and Johmar Leasing Company, LLC, a Maryland limited liability company ("Johmar"),
collectively (the "Ritter Interests" or "Ritter Companies"). As a result of the transaction, RTS, RTI,
JWR and Johmar became wholly owned subsidiaries of the Company. The Ritter Companies are based in Laurel, Maryland. JWR is engaged
in the business of fulfilling government contracts for freight trucking services as well as providing freight trucking services
to non-government entities, RTS and RTI are engaged in the business of providing freight trucking services to non-government entities,
and Johmar owns vehicles and related assets for lease to freight trucking companies. Pursuant to the Exchange Agreement, EVO HoldCo
acquired all of the outstanding equity interests in JWR for $9,123,907, consisting of the issuance of 2,440,982 shares of the
Company's common stock and $3,021,455 in assumed indebtedness. Pursuant to the Stock Purchase Agreement, EVO HoldCo acquired
all of the outstanding equity interests in Ritter Transportation and Ritter Transport for $13,739,056, which was paid in cash
at closing and is subject to a customary working capital adjustment. Pursuant to the Membership Interest Purchase Agreement, EVO
HoldCo acquired all of the outstanding equity interests in Johmar for $500,000, which was paid in cash at closing. At closing
of the Membership Interest Purchase Agreement, EVO HoldCo also paid off Johmar indebtedness of $3,350,669 Antara
Financing Agreement Concurrently with the Ritter Acquisition,
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borrowed the remaining $2.1 million during October 2019. All of the Company's subsidiaries are guarantors under the
Financing Agreement. The Term Loan is secured by all assets of the Company and its subsidiaries, including pledges of all equity
in the Company's subsidiaries and is not subject to registration rights. The Financing Agreement contains covenants that
limit (i) the making of investments, (ii) the incurrence of additional indebtedness, (iii) the incurrence of liens, (iv) payments
and asset transfers with restricted junior loan parties or subsidiaries, (v) transactions with shareholders and affiliates, (vi)
asset dispositions and acquisitions, among others. The Financing Agreement contains financial covenants that require the Company
attain specified consolidated EBITDA and limit consolidated total debt amounts beginning March 31, 2020 and contains customary
events of default. The Term Loan bears interest at 12% per annum and has a maturity date of September 16, 2022. Until December
31, 2019, interest on the Term Loan will be paid in kind and capitalized as additional principal, and the Company has the option
to pay interest on the capitalized interest in cash or in kind. After December 31, 2019, monthly interest payments will be due
in cash, and all outstanding principal and interest will be due on the maturity date. The Term Loan may be prepaid at any time,
subject to payment of a prepayment premium of (1) 7% for each early payments made or coming due on or prior to September
16, 2020, (2) after September 16, 2020, 5% for each early payments made or coming due on or prior to September 16, 2021, and (3)
thereafter, no premium shall be due. Proceeds are to be used to (i) effect the Ritter Acquisition, (ii) to refinance and retire
exi sting indebtedness, and (iii) general working capital needs. In connection with
the Financing Agreement, the Company issued 98,000 shares of common stock of the Company as advisory fee to a third-party financial
advisor. Antara Warrants Concurrently, and in connection with the Financing
Agreement the Company issued two warrants (the "$0.01 Warrant" and the "$2.50 Warrant" and collectively,
the "Warrants") to Antara Capital to purchase an aggregate of 4,375,000 shares of common stock of the Company (the
"Warrant Shares"). The $0.01 Warrant grants Antara Capital the right to purchase up to 3,350,000 Warrant Shares at
an exercise price of $0.01 per share and is exercisable for five years from the date of issuance. The $2.50 Warrant grants Antara
Capital the right to purchase up to 1,025,000 Warrant Shares at an exercise price of $2.50 per share, subject to adjustment for
certain distributions, stock splits, and issuances of common stock, and is exercisable for ten years from the date of issuance.
If the fair market value of the Warrant Shares is greater than the related exercise price at the end of the exercise period (the
Warrant Shares are "in the money"), then any outstanding Warrants that are in the money will be automatically deemed
to be exercised immediately prior to the end of the exercise period. Pursuant to the Warrants, the Company granted Antara Capital
preemptive rights to purchase its pro rata share, determined based on the number of shares held by Antara Capital or into which
Antara Capital's Warrants are exercisable, of capital stock issued by the Company after the issuance date of the Warrants,
subject to certain excepted issuances. The Company shall issue a warrant for 1,500,000
shares of common stock to Antara subject to an agreement between the Company and Loadtrek. Loadtrek is a GPS system designed for
the trucking industry, owned by a related party. Director
Nomination Agreement Concurrently,
and in connection with the Financing Agreement, the Company and Antara Capital Master Fund LP ("Antara Capital") entered
into a director nomination agreement (the "Nomination Agreement") pursuant to which the Company agreed to permit Antara
to designate one individual for election as a member of the Company's board of directors and one individual to serve as
an observer to the Company's board of directors. Subordination
Agreement Concurrently,
and in connection with the Financing Agreement, (i) the Company, Danny Cuzick, and the Collateral Agent entered into a subordination
agreement (the "EVO Subordination Agreement") and (ii) Environmental Alternative Fuels, LLC ("EAF"), Danny
Cuzick, and the Collateral Agent entered into a subordination agreement (the "EAF Subordination Agreement") and together
with the EVO Subordination Agreement, the "Subordination Agreements"). Pursuant to the Subordination Agreements, Danny
Cuzick agreed to subordinate all obligations of EAF and the Company owed to him under certain loan documents between EAF and the
Company, respectively, and Danny Cuzick. In addition, Danny Cuzick agreed not to receive, accept, or demand payment under the
subordinated obligations until all obligations under the Financing Agreement have been paid in full, except that Danny Cuzick
may continue to receive regularly scheduled interest payments so long as Collateral Agent has not delivered notice that an event
of default has occurred and is continuing under the Financing Agreement. With the EVO Subordination Agreement, $7,800,000 of debt
obligations, due on demand and through August 2020 were subordinated and extended to November 2022. Related
Party Warrants Concurrently,
and in connection with the Financing Agreement and as consideration for Danny Cuzick's entry into the Subordination Agreements,
the Company issued a warrant (the "Cuzick Warrant") to Danny Cuzick to purchase an aggregate of 350,000 shares of
common stock of the Company (the "Cuzick Warrant Shares") at an exercise price of $0.01 per share. The Cuzick Warrant
is exercisable for five years from the date of issuance. If the fair market value (as defined in the Cuzick Warrant) of the Cuzick
Warrant Shares is greater than $0.01 at the end of the exercise period, then the Cuzick Warrant will be automatically deemed to
be exercised immediately prior to the end of the exercise period. Pursuant to the Cuzick Warrant, the Company granted Danny Cuzick
preemptive rights to purchase his pro rata share, determined based on the number of shares held by Danny Cuzick or into which
the Cuzick Warrant is exercisable, of capital stock issued by the Company after the issuance date of the Cuzick Warrant, subject
to certain excepted issuances Note
Amendments On
August 30, 2019, EVO Equipment Leasing, LLC ("EVO Equipment") and John and Ursula Lampsa (collectively, the "Noteholder")
entered into an amendment (the "Lampsa Note Amendment") to the promissory note payable by EVO Equipment to the order
of the Noteholder in the original principal amount of $6,430,000. The Lampsa Note Amendment extended the maturity date of the
note to November 30, 2022. On
August 30, 2019, the Company and Billy (Trey) Peck Jr. ("Peck") entered into an amendment (the "EPA Amendment")
to the equity purchase agreement between the Company and Peck dated June 1, 2018 (as subsequently amended, the "EPA").
The EPA Amendment extended the maturity date of the payments due to Peck under the EPA to November 30, 2022. In connection with
the EPA Amendment, the Company paid Peck an extension fee of $150,000, which fee will be credited to the balance owed to Peck
under the EPA. The Company also agreed to pay Peck an additional $50,000 on January 31, 2020 if the Company meets certain financial
goals in the fourth fiscal quarter of 2019, which additional fee, if paid, will also be credited to the balance owed to Peck under
the EPA. Stock
Options On
July 22, 2019, in connection with his appointment as chief financial officer of the Company, the Company granted 400,000 ten-year
non-qualified stock options which were valued at $98,922. The options are exercisable at a price of $2.50 per share. Twenty-five
percent of the options vested on the grant date, and the remaining options vest in equal annual installments on the first, second
and third anniversary of the grant date. On
September 23, 2019, in connection with the appointment of the chief executive officer, the Company granted 1,250,000 ten-year
non-qualified stock options. The options are exercisable at a price of $2.50 per share. 750,000 of the options vested at the time
of grant, 250,000 of the options fully vest on December 31, 2020, and the remaining 250,000 fully vest on March 31, 2021. As discussed under Note 9, this grant exceeded
the number of options available under the Amended and Restated 2018 Stock Incentive Plan. The Company and the Board of Directors
intend to increase the number of available options so that it exceeds the number of options which have been granted.</t>
  </si>
  <si>
    <t>Description of Business and Summary of Significant Accounting Policies (Policies)</t>
  </si>
  <si>
    <t>Description of Business</t>
  </si>
  <si>
    <t>Description
of Business EVO
Transportation and Energy Services, Inc. ("EVO, Inc." or the "Company") is a holding company based in
Peoria, Arizona, that owns eight operating subsidiaries: W.E. Graham Inc. ("Graham"), EVO Equipment Leasing, LLC ("Leasing"),
Titan CNG, LLC ("Titan"), Thunder Ridge Transport, Inc. ("Thunder Ridge"), Ursa Major Corporation ("Ursa"),
J.B. Lease Corporation ("JB Lease"), Sheehy Mail Contractors, Inc. ("Sheehy"), and Environmental Alternative
Fuels, LLC ("EAF"), which are in the businesses of fulfilling United States Postal Service ("USPS") and
corporate contracts for freight trucking services and compressed natural gas ("CNG") service stations. During the
first quarter of 2019, the Company owned seven CNG stations located in California, Texas, Arizona, and Wisconsin. Of these stations,
four were company operated, two were inactive, and one was operated by a third-party management company. The Company's two
reportable segments are Trucking and CNG. The
Company's non-reportable segments include support services that the Company's subsidiaries provide to customers (including
repair and maintenance shop services and equipment leasing) as well as corporate expenses.</t>
  </si>
  <si>
    <t>Sheehy Acquisition</t>
  </si>
  <si>
    <t>Sheehy
Acquisition On
January 4, 2019, but effective January 2, 2019, the Company acquired all the outstanding equity interests of Sheehy. See Note
2 – Acquisition – Sheehy for more information regarding the Sheehy Acquisition.</t>
  </si>
  <si>
    <t>Ursa Acquisition</t>
  </si>
  <si>
    <t>Ursa Acquisition On February 1, 2019, the Company acquired all
the outstanding equity interests of Ursa and JB Lease. See Note 2 – Acquisition – Ursa and JB Lease for more information
regarding the Ursa Acquisition.</t>
  </si>
  <si>
    <t>Going Concern</t>
  </si>
  <si>
    <t>Going Concern The Company is an early stage company in the
process of acquiring several businesses with highway contract routes operated for USPS and corporate customers. The Company also
owns and operates CNG service stations. As of March 31, 2019, the Company has a working capital deficit of approximately $40 million,
stockholders' deficit of approximately $14 million, and negative operating cash flows of $7.3 million for the three months
ended March 31, 2019. Management anticipates rectifying these deficits with additional public and private offerings. Also, the
Company is evaluating certain cash flow improvement measures including, consolidating costs with the acquired entities, the purchase
of vehicles to reduce purchased transportation, and repricing contracts with USPS. However, there can be no assurance that the
Company will be successful in these efforts. Further, for the three months ended March 31, 2019, USPS accounted for substantially
all the Company's total consolidated revenues. The loss of USPS as a customer or a significant reduction in the Company's
relationship with USPS would have a material adverse effect on the Company's business. The accompanying condensed consolidated financial
statements have been prepared assuming that the Company will continue as a going concern for the next 12 months from the issuance
of these condensed consolidated financial statements within the Company's Quarterly Report on Form 10-Q.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12 months from the issuance of the unaudited condensed consolidated financial statements within the Company's Quarterly
Report on Form 10-Q. To meet its current and future obligations,
the Company has taken the following steps to capitalize the business and successfully achieve its business plan during 2019:
● Management
is working with related party debt holders and equipment lenders to extend or convert existing debt. However, there can be no
assurance that the Company will be successful in these efforts.
● During
May 2019, the Company completed a private equity placement for approximately $11.4 million. The funds will be used in operations
and acquisition of companies.
● During
September 2019, the Company completed a financing for approximately $24.5 million. Substantially all of the funds from the financing
were used to complete the Ritter acquisition as discussed in Note 13. The cash balance as of March 31, 2019 was $2,096,843.
The cash balance, combined with funding received from equity and debt transactions occurring subsequent to March 31, 2019 (see
Note 13 – Subsequent Events),</t>
  </si>
  <si>
    <t>Seasonality</t>
  </si>
  <si>
    <t>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t>
  </si>
  <si>
    <t>Principles of Consolidation</t>
  </si>
  <si>
    <t>Principles
of Consolidation The
accompanying consolidated financial statements include the accounts of EVO, Inc. and its subsidiaries, JB Leasing, Ursa, Sheehy,
Graham, Leasing, Titan, Thunder Ridge and EAF, Titan's wholly owned subsidiaries, Titan El Toro LLC, Titan Diamond Bar LLC,
and Titan Blaine, LLC, Thunder Ridge's wholly owned subsidiary, Thunder Ridge Logistics, LLC, and EAF's wholly owned
subsidiary, EVO CNG, LLC. All intercompany accounts and transactions have been eliminated upon consolidation.</t>
  </si>
  <si>
    <t>Basis of Presentation</t>
  </si>
  <si>
    <t>Basis
of Presentat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y 30, 2019. The results of operations for the three months ended March 31, 2019 are not necessarily
indicative of the operating results to be expected for the full fiscal year or any future period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amounts that are based on management's best estimates and judgments. The most significant estimates relate to revenue
recognition, goodwill and long-lived intangible asset valuations, fixed-asset impairment assessments, debt discount, contingencies,
valuations of stock consideration paid for acquisitions related to the Ursa, JB Lease and Sheehy, and going concern. These estimates
may be adjusted as more current information becomes available, and any adjustment could be significant.</t>
  </si>
  <si>
    <t>Recently Issued Accounting Pronouncements</t>
  </si>
  <si>
    <t xml:space="preserve">Recently Issued Accounting Pronouncements Accounting Pronouncement Adopted in 2019 In February 2016, the Financial Accounting
Standards Board ("FASB") issued Accounting Standards Update ("ASU") 2016-02 – Leases (ASC Topic
842) Leases In July 2018, the FASB issued ASU 2018-11,
Leases (ASC Topic 842): Targeted Improvements Adoption Method and Approach – Leases (ASC Topic 842) Practical Expedients –
● Lease
Identification –
● Lease
Classification –
● Initial
Direct Costs – Adoption Date Impact –
December 31, Opening Balance January 1
2018 Adjustments 2019
Assets
Operating lease right-of-use assets $ - $ 4,380,571 $ 4,380,571
Favorable lease, net $ 141,799 $ (141,799 ) $ -
Liabilities
Operating lease liabilities $ - $ 4,238,772 $ 4,238,772 The required disclosures regarding the current
period impact of adopting ASC Topic 842 on the condensed consolidated balance sheet are presented below:
As Reported If Reported Effect of
Assets
Operating lease right-of-use assets $ 4,380,571 $ - $ 4,380,571
Liabilities
Operating lease liabilities $ 4,238,772 $ - $ 4,238,772 In June 2018, the FASB issued ASU 2018-07,
Compensation - Stock Compensation (Topic 718): Improvements to Non-Employee Share-Based Payment Accounting Equity - Equity-Based Payments to Non-Employees Accounting Pronouncements Not Yet Adopted In January 2017, the FASB issued ASU 2017-04,
Intangibles - Goodwill and Other (Topic 350): Simplifying the Test for Goodwill Impair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t>
  </si>
  <si>
    <t>Reclassifications</t>
  </si>
  <si>
    <t>Reclassifications Certain amounts in the 2018 condensed consolidated
financial statements have been reclassified to conform to the 2019 presentation. These reclassifications had no effect on previously
reported results of operations or retained deficit.</t>
  </si>
  <si>
    <t>Description of Business and Summary of Significant Accounting Policies (Tables)</t>
  </si>
  <si>
    <t>Schedule of adoption date impact of ASC Topic 842 on the condensed consolidated balance sheet</t>
  </si>
  <si>
    <t xml:space="preserve">December 31, Opening Balance January 1
2018 Adjustments 2019
Assets
Operating lease right-of-use assets $ - $ 4,380,571 $ 4,380,571
Favorable lease, net $ 141,799 $ (141,799 ) $ -
Liabilities
Operating lease liabilities $ - $ 4,238,772 $ 4,238,772 </t>
  </si>
  <si>
    <t>Schedule of adopting ASC Topic 842 on the condensed consolidated balance sheet</t>
  </si>
  <si>
    <t xml:space="preserve">As Reported If Reported Effect of
Assets
Operating lease right-of-use assets $ 4,380,571 $ - $ 4,380,571
Liabilities
Operating lease liabilities $ 4,238,772 $ - $ 4,238,772 </t>
  </si>
  <si>
    <t>Acquisitions (Tables)</t>
  </si>
  <si>
    <t>Business Combinations [Abstract]</t>
  </si>
  <si>
    <t>Schedule of fair value allocation of assets acquired and liabilities assumed at the acquisition date Sheehy</t>
  </si>
  <si>
    <t xml:space="preserve">Assets acquired
Accounts receivable – trade $ 375,951
Accounts receivable - fuel tax credit 30,397
Prepaid expenses 464,462
Property and equipment 4,128,926
Other long-term assets 2,750
Due from related parties 252,058
Trade name 310,000
Customer relationships 410,000
Non-competition agreement 80,000
Goodwill 4,007,197
Total assets acquired 10,061,741
Liabilities assumed
Accounts payable (2,907,594 )
Accrued expenses (1,182,468 )
Long-term debt (2,639,146 )
Finance lease (1,047,733 )
Total liabilities assumed (7,776,941 )
Net assets acquired $ 2,284,800
Consideration paid
Fair value of 2,240,000 shares of common stock issuable $ 2,284,800
Total $ 2,284,800 </t>
  </si>
  <si>
    <t>Schedule of fair value allocation of assets acquired and liabilities assumed of Ursa and JB Lease</t>
  </si>
  <si>
    <t xml:space="preserve">Assets acquired
Cash $ 3,742,892
Account receivable – trade 579,188
Other short-term assets 1,646,343
Property and equipment 15,509,169
Trade name 1,300,000
Customer relationships 720,000
Non-competition agreement 80,000
Goodwill 4,470,824
Long-term assets 31,640
Total assets acquired 28,080,056
Liabilities assumed
Accounts payable (5,640,689 )
Accrued expenses (1,494,505 )
Long-term debt (11,198,862 )
Total liabilities assumed (18,334,056 )
Net assets acquired $ 9,746,000
Consideration paid
Fair value of 800,000 shares of common stock issuable $ 816,000
Cash 2,500,000
Promissory note 6,430,000
Total $ 9,746,000 </t>
  </si>
  <si>
    <t>Schedule of fair value allocation of the assets acquired and liabilities</t>
  </si>
  <si>
    <t xml:space="preserve">Assets acquired
Accounts receivable – trade $ 2,061,514
Prepaids 160,436
Trade names 460,000
Non-competition agreement 40,000
Customer relationships 2,330,000
Goodwill 2,887,281
Property and equipment 207,734
Deposits and other long-term assets 205,113
Total assets acquired 8,352,078
Liabilities assumed
Accounts payable (1,027,316 )
Accrued expenses (1,573,578 )
Factored receivable advance (1,230,679 )
Line of credit (421,739 )
Long-term debt (187,016 )
Fuel discount advance (996,750 )
Total liabilities assumed (5,437,078 )
Net assets acquired $ 2,915,000
Consideration paid
Fair value of 500,000 shares of common stock issuable $ 415,000
Promissory note 2,500,000
Total $ 2,915,000 </t>
  </si>
  <si>
    <t>Schedule of pro forma information</t>
  </si>
  <si>
    <t>For the For the
2019 2018
Revenue
As reported $ 28,376,046 $ 320,796
Add pro forma adjustments:
Sheehy - 6,427,484
Ursa and JB Lease 5,009,963 13,710,489
Thunder Ridge - 6,297,145
Pro forma revenue $ 33,386,009 $ 26,755,914
Net (loss) income
As reported $ (7,435,129 ) $ 102,717
Add pro forma adjustments:
Sheehy - (1,136,464 )
Ursa and JB Lease (102,726 ) (291,607 )
Thunder Ridge - (332,985 )
Pro forma net loss $ (7,537,855 ) $ (1,658,339 )
Net (loss) income attributable to common stockholders
As reported $ (7,441,129 ) $ 102,717
Pro forma $ (7,543,855 ) $ (1,681,059 )
Basic and diluted weighted-average common shares outstanding 3,339,356 440,419
Basic and diluted (loss) income per common share, as reported $ (2.23 ) $ 0.23
Basic and diluted loss per common share, pro forma $ (2.26 ) $ (3.82 )</t>
  </si>
  <si>
    <t>Balance Sheet Disclosures (Tables)</t>
  </si>
  <si>
    <t>Schedule of accounts receivable</t>
  </si>
  <si>
    <t xml:space="preserve">March 31, December 31,
2019 2018
(Unaudited)
Accounts receivable – trade $ 5,857,870 $ 6,370,412
Allowance for doubtful accounts (26,979 ) -
$ 5,830,891 $ 6,370,412 </t>
  </si>
  <si>
    <t>Schedule of property, equipment and land</t>
  </si>
  <si>
    <t xml:space="preserve">March 31, December 31,
2019 2018
(Unaudited)
Tractors, trailers, and other vehicles $ 15,610,298 $ 377,896
Equipment 6,267,854 3,329,893
Buildings 3,849,312 3,849,312
Land 975,899 975,899
Leasehold improvements 262,485 -
Office equipment 227,020 -
Computer equipment 39,609 37,627
27,232,477 8,570,627
Less accumulated depreciation (1,852,455 ) (966,765 )
$ 25,380,022 $ 7,603,862 </t>
  </si>
  <si>
    <t>Schedule of goodwill</t>
  </si>
  <si>
    <t xml:space="preserve">March 31, December 31,
2019 2018
(Unaudited)
Beginning goodwill $ 2,887,281 $ -
Additions:
Sheehy acquisition 4,007,197 -
Ursa and JB Lease acquisition 4,470,824 -
Thunder Ridge acquisition - 2,887,281
$ 11,365,302 $ 2,887,281 </t>
  </si>
  <si>
    <t>Schedule of intangible assets</t>
  </si>
  <si>
    <t xml:space="preserve">March 31, December 31,
2019 2018
(Unaudited)
Customer list $ 3,873,730 $ 2,743,730
Trade names 2,156,000 546,000
Favorable leases - 307,000
Non-compete agreement 200,000 40,000
6,229,730 3,636,730
Less amortization (617,572 ) (599,991 )
$ 5,612,158 $ 3,036,739 </t>
  </si>
  <si>
    <t>Schedule of future amortization expense</t>
  </si>
  <si>
    <t xml:space="preserve">2019 $ 741,000
2020 912,000
2021 748,000
2022 748,000
2023 748,000
Thereafter 1,715,000
$ 5,612,000 </t>
  </si>
  <si>
    <t>Schedule of accrued expenses</t>
  </si>
  <si>
    <t xml:space="preserve">March 31, December 31,
2019 2018
(Unaudited)
Compensation, related taxes, and benefits $ 2,623,939 $ 1,344,046
Purchased transportation 1,690,668 2,187,616
Credit cards 695,785 584,746
Professional fees 621,045 250,000
CNG expenses 450.000 -
Federal alternative fuels tax credit 271,607 242,725
Interest 216,595 137,597
Operating expenses 86,492 80,573
Excise taxes 38,397 5,273
Regulatory fees - 233,279
Deferred rent - 7,462
$ 6,694,528 $ 5,073,317 </t>
  </si>
  <si>
    <t>Segment Reporting (Tables)</t>
  </si>
  <si>
    <t>Schedule of operating revenue, operating loss, and depreciation and amortization by segment</t>
  </si>
  <si>
    <t xml:space="preserve">For the Three Months Ended
March 31, 2019
Trucking CNG Fueling Stations Corporate and Unallocated Total
Total revenues $ 28,091,155 $ 284,891 $ - $ 28,376,046
Operating expenses (31,474,491 ) (686,932 ) (1,299,238 ) (33.460,661 )
Depreciation and amortization (1,092,278 ) (141,090 ) (2,444 ) (1,235,812 )
Interest and other (expense) income, net (520,965 ) (14,867 ) (578,870 ) (1,114,702 )
Net loss $ (4,996,579 ) $ (557,998 ) $ (1,880,552 ) $ (7,435,129 )
For the Three Months Ended
March 31, 2018
Trucking CNG Fueling Stations Corporate and Unallocated Total
Total revenues $ - $ 320,796 $ - $ 320,796
Operating expenses - (206,394 ) (262,888 ) (469,282 )
Depreciation and amortization - (163,633 ) - (163,633 )
Interest and other (expense) income, net - 818,897 (404,061 ) 414,836
Net income (loss) $ - $ 769,666 $ (666,949 ) $ 102,717
As of
March 31, 2019
Trucking CNG Fueling Stations Corporate and Unallocated Total
Property, equipment, and land, net $ 18,020,014 $ 7,132,786 $ 227,222 $ 25,380,022
Goodwill 11,365,302 - - 11,365,302
Intangibles 5,612,158 - - 5,612,158
Right of use asset 10,664,554 141,799 189,580 10,995,933
Other assets 10,446,183 940,880 12,316 11,399,379
Total assets $ 56,108,211 $ 8,215,465 $ 429,118 $ 64,752,794
As of
December 31, 2018
Trucking CNG Fueling Stations Corporate and Unallocated Total
Property, equipment, and land, net $ 349,549 $ 7,254,313 $ - $ 7,603,862
Goodwill 2,887,281 2,887,281
Intangibles 2,894,940 141,799 - 3,036,739
Right of use asset - - - -
Other assets 7,929,703 1,187,947 5,074 9,122,724
Total assets $ 14,061,473 $ 8,584,059 $ 5,074 $ 22,650,606 </t>
  </si>
  <si>
    <t>Related Party Transactions (Tables)</t>
  </si>
  <si>
    <t>Schedule of related party</t>
  </si>
  <si>
    <t xml:space="preserve">March 31, January 2,
2019 2019
(Unaudited) (Unaudited)
Sheehy Enterprises Inc. $ (374,890 ) $ (439,890 )
North American Dispatch Systems 776,948 776,948
Stockholder - (85,000 )
$ 402,058 $ 252,058 </t>
  </si>
  <si>
    <t>Long-Term Debt (Tables)</t>
  </si>
  <si>
    <t>Schedule of long-term debt</t>
  </si>
  <si>
    <t xml:space="preserve">March 31, December 31,
2019 2018
(Unaudited)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Titan El Toro, LLC with the proceeds received by Titan El Toro, LLC. In 2016, the Company issued 35,491 units (equivalent to 31,203 common shares) to those members as compensation for the guarantee. The Company was not in compliance with the financial ratio covenants at December 31, 2018. Subsequent to year-end, the financial ratio covenants were waived for 2018 and eliminated for all future periods. $ 917,596 $ 950,582
Four promissory notes with an aggregate of $9,500,000 to the former EAF members with interest at 1.5%, issued February 1, 2017, and mature February 1, 2026. These convertible promissory notes are secured by substantially all the assets of EAF. The Company imputed an interest rate of 12.8% on the promissory notes. The discount is accreted over the period from the date of the amendment, October 24, 2018, to the date the promissory notes are due using the effective interest rate method. As of March 31, 2019 and December 31, 2018, the debt discount was $7,398,947 and $7,495,295, respectively. As amended during 2018, the debt is convertible into a fixed amount of 7,000,000 shares of common stock. 9,500,000 9,500,000
One subordinated senior note payable to a stockholder with interest at 16% and maturity during October 2017. The note is in default as of March 31, 2019 and due on demand. 75,000 75,000
$3,800,000 senior promissory note issued on February 1, 2017, to a former EAF member with interest at 7.5%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During September 2019 the senior promissory note was extended to November 2022 and is subordinated to the lender pursuant to a loan financing agreement No principal and interest payments are due until maturity. 3,800,000 3,800,000
$4,000,000 promissory note issued on February 1, 2017, to a former EAF member with interest at 7.5%, with maturity during February 2020. The note is guaranteed by substantially all the assets of EAF and the Company. No principal and interest payments are due until maturity. During September 2019 the senior promissory note was extended to November 2022 and is subordinated to the lender pursuant to a loan financing agreement No principal and interest payments are due until maturity. 4,000,000 4,000,000
March 31, December 31,
(Unaudited)
$4,005,000 Secured Convertible Promissory Notes ("Secured Convertible Notes") issued during August 2018. The Company paid debt issuance costs of $524,987 in connection with the Secured Convertible Notes. They bear interest at 9 %, compounded quarterly, with principal due two years after issuance and are secured by all the assets of the Company. The holder may agree, at their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lso provide that the Company will prepare and file with the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Payments for liquidation damages began during August 2019.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Scholes pricing model was $747,223, calculated with a ten-year term; 65% volatility; 2.89%, 2.85% or 3.00% discount rates, and the assumption of no dividends.
As of March 31, 2019 and December 31, 2018, the unamortized debt discount was $499,475 and $591,598, respectively, and the unamortized debt issuance costs were $349,991 and $415,614, respectively. For the three months ended March 31, 2019 $27,510 of interest was added to the principal balance. 4,067,140 4,039,630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the assets of Thunder Ridge. On December 26, 2018, the maturity date was extended to February 28, 2019. On February 28, 2019, the maturity date was further extended to April 30, 2019. On April 30, 2019, the maturity date was again extended to June 30, 2019. The note called for monthly principal payments of approximately $14,000. On August 30, 2019 the note was extended until November 2022. Effective with the extension the Company paid Peck approximately $164,000 in principal and increased the monthly principal payments to $20,000. All accrued and unpaid interest will be due and payable on the maturity date. 2,358,472 2,386,778
March 31, December 31,
2019 2018
(Unaudited)
$300,000 note payable issued during November 2018, with interest at 3% and a maturity date of October 2022. The note calls for quarterly principal payments on January, April, July, and October 1st of $18,750 plus the related accrued interest. 262,508 281,250
Three notes payable to banks acquired from Thunder Ridge with interest ranging from 2.99% to 6.92%, with monthly payments of principal and interest in aggregate of $2,633, and maturity dates between September 2020 and January 2023. The notes are collateralized by equipment. 91,606 100,966
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s made during the three months ended March 31, 2019 and 2018, were nominal. With the Thunder Ridge acquisition, the maturity date was extended from December 31, 2018 to June 2021. 975,296 977,698
$6,430,000 promissory note - stockholder issued February 2, 2019, with interest at 9% and a maturity date of August 31, 2020. The note is collateralized by all the assets of Ursa and JB Lease. Principal and interest payments commence June 1, 2019 in equal monthly installments of $50,000 with a final payment of $6,400,000. On August 30, 2019, the note was extended to November 2022. 6,430,000 -
$400,000 promissory note - stockholder issued January 2, 2019, with interest at 5.65% with maturity within 60 days of issuance. The note automatically renews a maximum of four times for 30 days. 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 On November 18, 2019, the Sheehy Note and all accrued interest was deemed to be paid in full under the terms of the Intercompany Agreement (See Note 5 - Related Party Transactions – Due from Related Party) 400,000 -
Various notes payable acquired from JB Lease to multiple lenders with interest rates ranging from 3.9% to 5.1%. The notes call for monthly principal payments ranging from $365 to $28,756 and interest payments and maturity dates ranging from September 2019 to August 2024. These notes are collateralized by transportation equipment and guaranteed by the stockholders of the Company. JB Lease is currently out of compliance with the loan covenants associated with the bank loans and has classified the related balances as current. 7,277,178 -
$800,000 note payable to a financing company issued February 11, 2019, with interest at 10.2% and a maturity date of February 11, 2023. The note is collateralized by certain equipment and guaranteed by a member of management. The note requires principal and interest payments in equal monthly installments of $19,566, with the final payment of $48,000. 800,000 -
$275,215 note payable to a financing company issued January 22, 2019, with interest at 10.6% and a maturity date of January 22, 2023. The note is collateralized by certain equipment and guaranteed by certain members of management. Principal and interest payments in equal monthly installments of $6,785 with the final payment of $16,513. 257,126 -
March 31, December 31,
2019 2018
(Unaudited)
$3,826,475, note payable to a financing company issued January 23, 2019, with interest at 10.1% and a maturity date of February 23, 2024. The note is collateralized by certain equipment and guaranteed by certain members of management. The note requires principal and interest payments in equal monthly installments of $78,507 with the final payment of $229,589. 3,637,421 -
Equipment notes payable acquired from Sheehy to various financing companies. The notes have maturity dates varying from June 2020 to August 2020. Monthly payments ranging from $29,867 to $30,525. Interest rates range from 3.1% to 4.1%. The notes are guaranteed by stockholders and secured by the equipment and a general business security interest. 1,427,103 -
Notes payable to a bank acquired from Sheehy with interest of 4.35% to 4.375%. The notes call for monthly principal and interest payments ranging from $2,391 to $10,189, with final payments of $130,701 to $246,771. The notes mature between September 2020 and December 2021 and are collateralized by substantially all assets of the Company. The notes are subject to certain restrictive covenants. The Company was not in compliance with the financial ratio covenants at March 31, 2019. 912,312 -
$229,666 note payable with a financing company issued during February 2019, with interest at 8.94% and a maturity date during March 2023. The note is collateralized by certain equipment. The note requires principal and interest payments in equal monthly installments of $5,059. 201,117 -
47,389,875 26,111,904
Debt issuance cost (349,991 ) (415,614 )
Debt discount (7,898,422 ) (8,086,893 )
39,141,462 17,609,397
Less current portion (17,906,722 (6,531,017 )
$ 21,234,740 $ 11,078,380 </t>
  </si>
  <si>
    <t>Schedule of maturities of long-term obligations</t>
  </si>
  <si>
    <t xml:space="preserve">Related Party Notes Other Notes Total
2019 remaining $ 10,570,506 $ 7,336,216 $ 17,906,722
2020 6,417,966 2,923,601 9,341,567
2021 - 7,391,802 7,391,802
2022 - 1,497,179 1,497,179
2023 - 1,752,605 1,752,605
Thereafter 9,500,000 - 9,500,000
$ 26,488,472 $ 20,901,403 $ 47,389,875 </t>
  </si>
  <si>
    <t>Schedule of amortization of debt issuance and debt discount costs</t>
  </si>
  <si>
    <t xml:space="preserve">Debt Issuance Debt Discount Total
2019 $ 196,870 $ 610,530 $ 807,400
2020 153,121 767,744 920,865
2021 - 710,486 710,486
2022 - 918,205 918,205
2023 - 1,186,655 1,186,655
Thereafter - 3,704,802 3,704,802
$ 349,991 $ 7,898,422 $ 8,248,413 </t>
  </si>
  <si>
    <t>Stockholders' Deficit (Tables)</t>
  </si>
  <si>
    <t>Schedule of options outstanding</t>
  </si>
  <si>
    <t xml:space="preserve">Incentive Weighted
Stock Average
Options Exercise Price
Outstanding – January 1, 2019 4,700,000 -
Granted 119,250 2.50
Forfeited/canceled - -
Exercised - -
Outstanding - March 31, 2019 (unaudited) 4,819,250 $ 2.50 </t>
  </si>
  <si>
    <t>Schedule of options outstanding and exercisable</t>
  </si>
  <si>
    <t xml:space="preserve">Options Outstanding Options Exercisable
Range of Exercise Prices Number Price* Life* Number Price*
$2.50 4,819,250 $ 2.50 9.10 1,204,816 $ 2.50
Total - March 31, 2019 4,819,250 $ 2.50 9.10 1,204,816 $ 2.50 </t>
  </si>
  <si>
    <t>Schedule of Black-Scholes option-pricing model</t>
  </si>
  <si>
    <t>For the Three Months Ended For the Three Months Ended
2019 2018
(Unaudited) (Unaudited)
Approximate risk-free rate 2.54% N/A
Average expected life 7 years N/A
Dividend yield 0% N/A
Volatility 44.3 N/A
Estimated fair value of total options granted $30,713 N/A</t>
  </si>
  <si>
    <t>Schedule of activity for warrants outstanding</t>
  </si>
  <si>
    <t xml:space="preserve">Weighted
Number of Average
Warrants Exercise Price
Outstanding – January 1, 2019 4,293,894 3.09
Issued - -
Forfeited/canceled - -
Exercised - -
Outstanding - March 31, 2019 (unaudited) 4,293,894 $ 3.09 </t>
  </si>
  <si>
    <t>Warrants [Member]</t>
  </si>
  <si>
    <t>For the Three Months Ended March 31, For the Three Months Ended
2019 2018
(Unaudited) (Unaudited)
Approximate risk-free rate N/A 2.69%
Average expected life N/A 5 years
Dividend yield N/A 0%
Volatility N/A 103.75%
Estimated fair value of total warrants granted N/A $34,719</t>
  </si>
  <si>
    <t>Warrants
Outstanding Warrants
Exercisable
Range
of Exercise Prices Number Price* Life* Number Price*
$2.50
- $7.00 4,293,894 $ 3.09 8.06 3,293,895 $ 2.52
Total
- March 31, 2019 4,293,894 $ 3.09 8.06 3,293,895 $ 2.52
Warrants
Outstanding Warrants
Exercisable
Range
of Exercise Prices Number Price* Life* Number Price*
$2.50
- $3.00 1,343,334 $ 3.18 4.92 1,343,334 $ 3.18
Total
- March 31, 2018 1,343,334 $ 3.18 4.92 1,343,334 $ 3.18
* Price
and Life reflect the weighted average exercise price and weighted average remaining contractual life, respectively.</t>
  </si>
  <si>
    <t>Leases (Tables)</t>
  </si>
  <si>
    <t>Schedule of right-of-use assets</t>
  </si>
  <si>
    <t xml:space="preserve">Operating lease $ 9,928,193
Finance lease 1,067,740
$ 10,995,933 </t>
  </si>
  <si>
    <t>Schedule of maturities on finance leases</t>
  </si>
  <si>
    <t xml:space="preserve">Year Amount
2019 remaining $ 378,782
2020 600,809
2021 43,427
2022 48,986
2023 22,769
Total 1,094,773
Less current portion (526,683 )
$ 568,090 </t>
  </si>
  <si>
    <t>Schedule of maturities of operating lease liabilities</t>
  </si>
  <si>
    <t xml:space="preserve">2019 remaining $ 1,883,741
2020 2,244,495
2021 1,785,246
2022 1,857,025
2023 459,729
Thereafter 1,169,113
Total lease payments 9,399,349
Less current portion (2,573,654 )
$ 6,825,695 </t>
  </si>
  <si>
    <t>Description of Business and Summary of Significant Accounting Policies (Details) - USD ($)</t>
  </si>
  <si>
    <t>Assets</t>
  </si>
  <si>
    <t>Favorable lease, net</t>
  </si>
  <si>
    <t>Liabilities</t>
  </si>
  <si>
    <t>Previously Reported [Member]</t>
  </si>
  <si>
    <t>Operating lease right-of-use assets</t>
  </si>
  <si>
    <t>Opening Balance Adjustments [Member]</t>
  </si>
  <si>
    <t>Jan.1.2019 [Member]</t>
  </si>
  <si>
    <t>Description of Business and Summary of Significant Accounting Policies (Details 1) - USD ($)</t>
  </si>
  <si>
    <t>As Reported under ASC Topic 842 [Member]</t>
  </si>
  <si>
    <t>If Reported under ASC Topic 840 [Member]</t>
  </si>
  <si>
    <t>Effect of Change to ASC Topic 842 [Member]</t>
  </si>
  <si>
    <t>Description of Business and Summary of Significant Accounting Policies (Details Textual) - USD ($)</t>
  </si>
  <si>
    <t>1 Months Ended</t>
  </si>
  <si>
    <t>Sep. 30, 2019</t>
  </si>
  <si>
    <t>May 31, 2019</t>
  </si>
  <si>
    <t>Dec. 31, 2017</t>
  </si>
  <si>
    <t>Description of Business and Summary of Significant Accounting Policies (Textual)</t>
  </si>
  <si>
    <t>Negative operating cashflows</t>
  </si>
  <si>
    <t>Private placement amount</t>
  </si>
  <si>
    <t>Proceeds from collection of finance receivables</t>
  </si>
  <si>
    <t>CNG service stations [Member]</t>
  </si>
  <si>
    <t>Working capital deficit</t>
  </si>
  <si>
    <t>Acquisitions (Details) - USD ($)</t>
  </si>
  <si>
    <t>Jan. 04, 2019</t>
  </si>
  <si>
    <t>Assets acquired</t>
  </si>
  <si>
    <t>Trade name</t>
  </si>
  <si>
    <t>Customer relationships</t>
  </si>
  <si>
    <t>Sheehy Note [Member]</t>
  </si>
  <si>
    <t>Accounts receivable - fuel tax credit</t>
  </si>
  <si>
    <t>Prepaid expenses</t>
  </si>
  <si>
    <t>Property and equipment</t>
  </si>
  <si>
    <t>Other long-term assets</t>
  </si>
  <si>
    <t>Due from related parties</t>
  </si>
  <si>
    <t>Non-competition agreement</t>
  </si>
  <si>
    <t>Total assets acquired</t>
  </si>
  <si>
    <t>Liabilities assumed</t>
  </si>
  <si>
    <t>Long-term debt</t>
  </si>
  <si>
    <t>Finance lease</t>
  </si>
  <si>
    <t>Total liabilities assumed</t>
  </si>
  <si>
    <t>Net assets acquired</t>
  </si>
  <si>
    <t>Consideration paid</t>
  </si>
  <si>
    <t>Fair value of 2,240,000 shares of common stock issuable</t>
  </si>
  <si>
    <t>Acquisitions (Details 1) - USD ($)</t>
  </si>
  <si>
    <t>Feb. 01, 2019</t>
  </si>
  <si>
    <t>Ursa and JB Lease [Member]</t>
  </si>
  <si>
    <t>Account receivable - trade</t>
  </si>
  <si>
    <t>Other short-term assets</t>
  </si>
  <si>
    <t>Long-term assets</t>
  </si>
  <si>
    <t>Consideration paid:</t>
  </si>
  <si>
    <t>Fair value of 800,000 shares of common stock issuable</t>
  </si>
  <si>
    <t>Promissory note</t>
  </si>
  <si>
    <t>Acquisitions (Details 2) - USD ($)</t>
  </si>
  <si>
    <t>Jun. 01, 2018</t>
  </si>
  <si>
    <t>Trade names</t>
  </si>
  <si>
    <t>Thunder Ridge [Member]</t>
  </si>
  <si>
    <t>Prepaids</t>
  </si>
  <si>
    <t>Factored receivable advance</t>
  </si>
  <si>
    <t>Line of credit</t>
  </si>
  <si>
    <t>Fair value of 500,000 shares of common stock issuable</t>
  </si>
  <si>
    <t>Acquisitions (Details 3) - USD ($)</t>
  </si>
  <si>
    <t>As reported</t>
  </si>
  <si>
    <t>Add pro forma adjustments:</t>
  </si>
  <si>
    <t>Sheehy</t>
  </si>
  <si>
    <t>Ursa and JB Lease</t>
  </si>
  <si>
    <t>Thunder Ridge</t>
  </si>
  <si>
    <t>Pro forma revenue</t>
  </si>
  <si>
    <t>Pro forma net loss</t>
  </si>
  <si>
    <t>Net (loss) income attributable to common stockholders</t>
  </si>
  <si>
    <t>Pro forma</t>
  </si>
  <si>
    <t>Basic and diluted weighted-average common shares outstanding</t>
  </si>
  <si>
    <t>Basic and diluted (loss) income per common share, as reported</t>
  </si>
  <si>
    <t>Basic and diluted loss per common share, pro forma</t>
  </si>
  <si>
    <t>Acquisitions (Details Textual) - USD ($)</t>
  </si>
  <si>
    <t>Nov. 18, 2019</t>
  </si>
  <si>
    <t>Aug. 30, 2019</t>
  </si>
  <si>
    <t>Nov. 18, 2018</t>
  </si>
  <si>
    <t>Business Combination (Textual)</t>
  </si>
  <si>
    <t>Principal amount</t>
  </si>
  <si>
    <t>Interest rate</t>
  </si>
  <si>
    <t>7.50%</t>
  </si>
  <si>
    <t>Default interest rate</t>
  </si>
  <si>
    <t>12.50%</t>
  </si>
  <si>
    <t>Debt instrument, description</t>
  </si>
  <si>
    <t>On August 30, 2019 the note was extended until November 2022. Effective with the extension, the Company paid Peck approximately $150,000 in principal and increased the monthly principal payments to $20,000. All accrued and unpaid interest will be due and payable on the maturity date.</t>
  </si>
  <si>
    <t>Fair value of warrants, terms</t>
  </si>
  <si>
    <t>5 years</t>
  </si>
  <si>
    <t>48 months</t>
  </si>
  <si>
    <t>Acquisition of cash payment</t>
  </si>
  <si>
    <t>Outstanding balance</t>
  </si>
  <si>
    <t>Common stock unissued</t>
  </si>
  <si>
    <t>Description of warrants</t>
  </si>
  <si>
    <t>Warrants for employment to be issued upon the first anniversary: (i)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d the fair value of the warrants on the date of grant to be approximately $149,000. The Warrants are exercisable five years from the issuance date.</t>
  </si>
  <si>
    <t>Transaction closing costs</t>
  </si>
  <si>
    <t>Common stock shares</t>
  </si>
  <si>
    <t>W.E. Graham [Member]</t>
  </si>
  <si>
    <t>Percentage of outstanding common stock</t>
  </si>
  <si>
    <t>100.00%</t>
  </si>
  <si>
    <t>Purchase of notes payable</t>
  </si>
  <si>
    <t>Ursa [Member]</t>
  </si>
  <si>
    <t>Issuance shares, shares</t>
  </si>
  <si>
    <t>JB Lease [Member]</t>
  </si>
  <si>
    <t>Debt instrument maturity, description</t>
  </si>
  <si>
    <t>Maturity date of August 2020.</t>
  </si>
  <si>
    <t>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Ursa is a national carrier specializing in contract transportation for USPS. Additionally, Ursa provides supply chain solutions for many local and national accounts.</t>
  </si>
  <si>
    <t>Payment of cash</t>
  </si>
  <si>
    <t>Indebtedness assumed</t>
  </si>
  <si>
    <t>Sheehy Enterprises, Inc. [Member]</t>
  </si>
  <si>
    <t>Increased principal amount</t>
  </si>
  <si>
    <t>5.65%</t>
  </si>
  <si>
    <t>Maturity date of March 3, 2019</t>
  </si>
  <si>
    <t>Aggregate principal amount</t>
  </si>
  <si>
    <t>Notes payable</t>
  </si>
  <si>
    <t>Shares issued upon conversion</t>
  </si>
  <si>
    <t>Initial Payment</t>
  </si>
  <si>
    <t>Subsequent Event [Member] | Intercompany Agreement [Member]</t>
  </si>
  <si>
    <t>6.00%</t>
  </si>
  <si>
    <t>9.00%</t>
  </si>
  <si>
    <t>(a) the date the Company raises $40,000,000 in public or private offerings of debt or equity; (b) December 31, 2018, or (c) termination of Billy (Trey) Peck's ("Peck") employment with the Company by the Company without cause or by Peck for good reason.</t>
  </si>
  <si>
    <t>Total transaction costs</t>
  </si>
  <si>
    <t>Description of acquired shares return</t>
  </si>
  <si>
    <t>If the Company fails to repay the amounts outstanding under the TR Note on or before November 30, 2022, then at the option of Peck the Company shall immediately surrender all right, title and interest in all of the outstanding shares of stock in Thunder Ridge to Peck.</t>
  </si>
  <si>
    <t>Monthly principal payments</t>
  </si>
  <si>
    <t>Common stock issued</t>
  </si>
  <si>
    <t>Thunder Ridge [Member] | Subsequent Event [Member]</t>
  </si>
  <si>
    <t>Balance Sheet Disclosures (Details) - USD ($)</t>
  </si>
  <si>
    <t>Allowance for doubtful accounts</t>
  </si>
  <si>
    <t>Accounts receivable, net</t>
  </si>
  <si>
    <t>Balance Sheet Disclosures (Details 1) - USD ($)</t>
  </si>
  <si>
    <t>Property and equipment, gross</t>
  </si>
  <si>
    <t>Less accumulated depreciation</t>
  </si>
  <si>
    <t>Tractors, trailers, and other vehicles [Member]</t>
  </si>
  <si>
    <t>Equipment [Member]</t>
  </si>
  <si>
    <t>Buildings [Member]</t>
  </si>
  <si>
    <t>Land [Member]</t>
  </si>
  <si>
    <t>Leasehold Improvements [Member]</t>
  </si>
  <si>
    <t>Office Equipment [Member]</t>
  </si>
  <si>
    <t>Computer Equipment [Member]</t>
  </si>
  <si>
    <t>Balance Sheet Disclosures (Details 2) - USD ($)</t>
  </si>
  <si>
    <t>Beginning goodwill</t>
  </si>
  <si>
    <t>Additions:</t>
  </si>
  <si>
    <t>Sheehy acquisition</t>
  </si>
  <si>
    <t>Ursa and JB Lease acquisition</t>
  </si>
  <si>
    <t>Thunder Ridge acquisition</t>
  </si>
  <si>
    <t>Balance Sheet Disclosures (Details 3) - USD ($)</t>
  </si>
  <si>
    <t>Intangible assets</t>
  </si>
  <si>
    <t>Customer list</t>
  </si>
  <si>
    <t>Favorable leases</t>
  </si>
  <si>
    <t>Intangible assets gross</t>
  </si>
  <si>
    <t>Less amortization</t>
  </si>
  <si>
    <t>Intangible assets total</t>
  </si>
  <si>
    <t>Balance Sheet Disclosures (Details 4) - USD ($)</t>
  </si>
  <si>
    <t>Future amortization expense</t>
  </si>
  <si>
    <t>2020</t>
  </si>
  <si>
    <t>2021</t>
  </si>
  <si>
    <t>2022</t>
  </si>
  <si>
    <t>2023</t>
  </si>
  <si>
    <t>Thereafter</t>
  </si>
  <si>
    <t>Balance Sheet Disclosures (Details 5) - USD ($)</t>
  </si>
  <si>
    <t>Compensation, related taxes and benefits</t>
  </si>
  <si>
    <t>Purchased transportations</t>
  </si>
  <si>
    <t>Credit cards</t>
  </si>
  <si>
    <t>Professional fees</t>
  </si>
  <si>
    <t>Federal alternative fuels tax credit</t>
  </si>
  <si>
    <t>Excise taxes</t>
  </si>
  <si>
    <t>Regulatory fees</t>
  </si>
  <si>
    <t>Balance Sheet Disclosures (Details Textual) - USD ($)</t>
  </si>
  <si>
    <t>Balance Sheet Disclosures (Textual)</t>
  </si>
  <si>
    <t>Depreciation expense</t>
  </si>
  <si>
    <t>Amortization expense</t>
  </si>
  <si>
    <t>Segment Reporting (Details) - USD ($)</t>
  </si>
  <si>
    <t>Total revenues</t>
  </si>
  <si>
    <t>Net income (loss)</t>
  </si>
  <si>
    <t>Total [Member]</t>
  </si>
  <si>
    <t>Interest and other (expense) income, net</t>
  </si>
  <si>
    <t>Trucking [Member]</t>
  </si>
  <si>
    <t>CNG Fueling Stations [Member]</t>
  </si>
  <si>
    <t>Corporate and Unallocated [Member]</t>
  </si>
  <si>
    <t>Segment Reporting (Details 1) - USD ($)</t>
  </si>
  <si>
    <t>Intangibles</t>
  </si>
  <si>
    <t>Right of use asset</t>
  </si>
  <si>
    <t>CNG [Member]</t>
  </si>
  <si>
    <t>Segment Reporting (Details Textual)</t>
  </si>
  <si>
    <t>Mar. 31, 2019USD ($)</t>
  </si>
  <si>
    <t>Segment Reporting (Textual)</t>
  </si>
  <si>
    <t>Number of reportable segments</t>
  </si>
  <si>
    <t>One customer [Member]</t>
  </si>
  <si>
    <t>Concentration risk, percentage</t>
  </si>
  <si>
    <t>99.00%</t>
  </si>
  <si>
    <t>0.00%</t>
  </si>
  <si>
    <t>Related Party Transactions (Details) - USD ($)</t>
  </si>
  <si>
    <t>Jan. 02, 2019</t>
  </si>
  <si>
    <t>Related party</t>
  </si>
  <si>
    <t>Sheehy Enterprises Inc. [Member]</t>
  </si>
  <si>
    <t>North American Dispatch Systems [Member]</t>
  </si>
  <si>
    <t>Stockholder [Member]</t>
  </si>
  <si>
    <t>Related Party Transactions (Details Textual) - USD ($)</t>
  </si>
  <si>
    <t>Jan. 31, 2019</t>
  </si>
  <si>
    <t>Apr. 02, 2019</t>
  </si>
  <si>
    <t>Jan. 07, 2019</t>
  </si>
  <si>
    <t>Related Party Transactions (Textual)</t>
  </si>
  <si>
    <t>Accounts receivable - related party</t>
  </si>
  <si>
    <t>Recognized expense</t>
  </si>
  <si>
    <t>Intercompany Agreement [Member] | Subsequent Event [Member]</t>
  </si>
  <si>
    <t>Accounts receivable balance</t>
  </si>
  <si>
    <t>Collateral Security Pledge Agreement [Member]</t>
  </si>
  <si>
    <t>Cash and investments</t>
  </si>
  <si>
    <t>Expires date</t>
  </si>
  <si>
    <t>Mar. 1,
		2020</t>
  </si>
  <si>
    <t>Officer [Member]</t>
  </si>
  <si>
    <t>Former Officer [Member]</t>
  </si>
  <si>
    <t>Common stock shares issued</t>
  </si>
  <si>
    <t>Accounts payable related party</t>
  </si>
  <si>
    <t>Settlement amount</t>
  </si>
  <si>
    <t>EAF [Member]</t>
  </si>
  <si>
    <t>Advanced from related party</t>
  </si>
  <si>
    <t>Factoring (Details) - USD ($)</t>
  </si>
  <si>
    <t>Factoring (Textual)</t>
  </si>
  <si>
    <t>Factored accounts receivable, description</t>
  </si>
  <si>
    <t>The Company entered into an accounts receivable factoring arrangement with a financial institution (the “Factor”), which has been extended to February 18, 2021. Pursuant to the terms of the agreement, the Company, from time to time, sells to the Factor certain of its accounts receivable balances on a recourse basis for credit-approved accounts. The Factor remits 95% of the accounts receivable balance to the Company (the “Advance Amount”) with the remaining balance, less fees to be forwarded once the Factor collects the full accounts receivable balance from the customer. Financing costs are comprised of an interest rate of Prime plus 3.75% plus a factor fee of 0.85% of the face amount of the invoice factored based upon number of days the Advance Amount remains outstanding. Interest and factoring costs are included in interest expense.</t>
  </si>
  <si>
    <t>Factored receivables</t>
  </si>
  <si>
    <t>Line-of-Credit (Details) - USD ($)</t>
  </si>
  <si>
    <t>Oct. 31, 2018</t>
  </si>
  <si>
    <t>Line-of-Credit (Textual)</t>
  </si>
  <si>
    <t>Line-of-credit borrowing capacity</t>
  </si>
  <si>
    <t>Outstanding bear interest rate</t>
  </si>
  <si>
    <t>6.75%</t>
  </si>
  <si>
    <t>Extended line of credit</t>
  </si>
  <si>
    <t>Line-of-credit maturity date</t>
  </si>
  <si>
    <t>Apr. 30,
		2019</t>
  </si>
  <si>
    <t>Long-Term Debt (Details) - USD ($)</t>
  </si>
  <si>
    <t>Extinguishment of Debt [Line Items]</t>
  </si>
  <si>
    <t>Long-term debt, gross</t>
  </si>
  <si>
    <t>Debt discount</t>
  </si>
  <si>
    <t>Less current portion</t>
  </si>
  <si>
    <t>Long term portion</t>
  </si>
  <si>
    <t>Three Percent Four Promissory Notes [Member] | Convertible Note [Member]</t>
  </si>
  <si>
    <t>Thunder Ridge [Member] | Convertible Note [Member]</t>
  </si>
  <si>
    <t>Long-term Debt [Member]</t>
  </si>
  <si>
    <t>Debt issuance cost</t>
  </si>
  <si>
    <t>Long term debt, net</t>
  </si>
  <si>
    <t>Long-term Debt [Member] | Convertible Note [Member]</t>
  </si>
  <si>
    <t>Long-term Debt [Member] | Promissory note One [Member]</t>
  </si>
  <si>
    <t>Long-term Debt [Member] | Convertible Debt Two [Member]</t>
  </si>
  <si>
    <t>Long-term Debt [Member] | Convertible Debt Five [Member]</t>
  </si>
  <si>
    <t>Long-term Debt [Member] | Small Business Administration Note [Member]</t>
  </si>
  <si>
    <t>Long-term Debt [Member] | Four Promissory Notes [Member]</t>
  </si>
  <si>
    <t>Long-term Debt [Member] | Six Subordinated Convertible Senior Notes Payable [Member]</t>
  </si>
  <si>
    <t>Long-term Debt [Member] | Promissory Notes [Member]</t>
  </si>
  <si>
    <t>Long-term Debt [Member] | Promissory Note Two [Member]</t>
  </si>
  <si>
    <t>Long-term Debt [Member] | Stockholder [Member]</t>
  </si>
  <si>
    <t>Long-term Debt [Member] | Thunder Ridge [Member]</t>
  </si>
  <si>
    <t>Long-term Debt [Member] | Stockholder One [Member]</t>
  </si>
  <si>
    <t>Long-term Debt [Member] | Stockholder Two [Member]</t>
  </si>
  <si>
    <t>Long-term Debt [Member] | Various Notes Payable [Member]</t>
  </si>
  <si>
    <t>Long-term Debt [Member] | Notes Payable [Member]</t>
  </si>
  <si>
    <t>Long-term Debt [Member] | Notes Payable One [Member]</t>
  </si>
  <si>
    <t>Long-term Debt [Member] | Notes Payable Two [Member]</t>
  </si>
  <si>
    <t>Long-term Debt [Member] | Equipment Notes Payable [Member]</t>
  </si>
  <si>
    <t>Long-term Debt [Member] | Notes Payable To Bank [Member]</t>
  </si>
  <si>
    <t>Long-term Debt [Member] | Notes Payable Three [Member]</t>
  </si>
  <si>
    <t>Long-Term Debt (Details 1)</t>
  </si>
  <si>
    <t>Maturities of long-term obligations</t>
  </si>
  <si>
    <t>Long-term obligations</t>
  </si>
  <si>
    <t>Related Party Notes [Member]</t>
  </si>
  <si>
    <t>Other Notes [Member]</t>
  </si>
  <si>
    <t>Long-Term Debt (Details 2)</t>
  </si>
  <si>
    <t>Amortization of debt issuance and debt discount costs</t>
  </si>
  <si>
    <t>Debt Issuance [Member]</t>
  </si>
  <si>
    <t>Debt Discount [Member]</t>
  </si>
  <si>
    <t>Long-Term Debt (Details Textual) - USD ($)</t>
  </si>
  <si>
    <t>Dec. 31, 2016</t>
  </si>
  <si>
    <t>Long-Term Debt (Textual)</t>
  </si>
  <si>
    <t>Interest rate on promissory notes</t>
  </si>
  <si>
    <t>Convertible notes, description</t>
  </si>
  <si>
    <t>Convertible Note [Member]</t>
  </si>
  <si>
    <t>Secured convertible promissory notes</t>
  </si>
  <si>
    <t>Commissions paid</t>
  </si>
  <si>
    <t>Conversion rate</t>
  </si>
  <si>
    <t>The fair value of the warrants issued determined using the Black-Scholes pricing model was $747,223, calculated with a ten-year term; 65% volatility; 2.89%, 2.85% or 3.00% discount rates, and the assumption of no dividends.</t>
  </si>
  <si>
    <t>Purchase shares of common stock</t>
  </si>
  <si>
    <t>warrant exercise price</t>
  </si>
  <si>
    <t>Notes Payable, Other Payables [Member]</t>
  </si>
  <si>
    <t>Note payable, description</t>
  </si>
  <si>
    <t>The note calls for quarterly principal payments on January, April, July, and October 1st of $18,750 plus the related accrued interest.</t>
  </si>
  <si>
    <t>Maturity date</t>
  </si>
  <si>
    <t>Oct. 31,
		2022</t>
  </si>
  <si>
    <t>3.00%</t>
  </si>
  <si>
    <t>Note payable</t>
  </si>
  <si>
    <t>Various notes payable acquired from JB Lease to multiple lenders with interest rates ranging from 3.9% to 5.1%. The notes call for monthly principal payments ranging from $365 to $28,756 and interest payments and maturity dates ranging from September 2019 to August 2024.</t>
  </si>
  <si>
    <t>Note payable maturity, description</t>
  </si>
  <si>
    <t>Sheehy [Member]</t>
  </si>
  <si>
    <t>Principle and interest payments</t>
  </si>
  <si>
    <t>Long-term Debt [Member] | Subsequent Event [Member]</t>
  </si>
  <si>
    <t>Debt obligations</t>
  </si>
  <si>
    <t>Small Business Administration Note [Member]</t>
  </si>
  <si>
    <t>$1,300,000 SBA note payable issued December 31, 2014, with interest adjusted to the SBA LIBOR base rate, plus 2.35%.</t>
  </si>
  <si>
    <t>Mar. 31,
		2024</t>
  </si>
  <si>
    <t>Issued in units</t>
  </si>
  <si>
    <t>Number of units equivalent to common shares</t>
  </si>
  <si>
    <t>Four Promissory Notes [Member] | EAF [Member]</t>
  </si>
  <si>
    <t>Feb. 1,
		2026</t>
  </si>
  <si>
    <t>1.50%</t>
  </si>
  <si>
    <t>The Company imputed an interest rate of 12.8% on the promissory notes.</t>
  </si>
  <si>
    <t>Convertible note shares</t>
  </si>
  <si>
    <t>Six Subordinated Convertible Senior Notes Payable [Member]</t>
  </si>
  <si>
    <t>16.00%</t>
  </si>
  <si>
    <t>Promissory Notes [Member]</t>
  </si>
  <si>
    <t>Effective with the extension the Company paid Peck approximately $164,000 in principal and increased the monthly principal payments to $20,000.</t>
  </si>
  <si>
    <t>Public offering or private offering</t>
  </si>
  <si>
    <t>Promissory Notes [Member] | EAF [Member]</t>
  </si>
  <si>
    <t>Dec. 31,
		2017</t>
  </si>
  <si>
    <t>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t>
  </si>
  <si>
    <t>Extended maturity date</t>
  </si>
  <si>
    <t>Jul. 31,
		2019</t>
  </si>
  <si>
    <t>Promissory Note [Member]</t>
  </si>
  <si>
    <t>Promissory Note [Member] | EAF [Member]</t>
  </si>
  <si>
    <t>Feb. 28,
		2020</t>
  </si>
  <si>
    <t>Three Notes Payable [Member]</t>
  </si>
  <si>
    <t>Thunder Ridge with interest ranging from 2.99% to 6.92%, with monthly payments of principal and interest in aggregate of $2,633, and maturity dates between September 2020 and January 2023.</t>
  </si>
  <si>
    <t>Thunder Ridge signed an agreement with a supplier on August 31, 2017, in which $1,000,000 was advanced to Thunder Ridge during 2017. The advance bears interest at 8.5% and is collateralized by substantially all of Thunder Ridge’s assets. As Thunder Ridge purchases fuel from the supplier’s station, Thunder Ridge reduces its fuel advance liability by $0.25 per gallon. Purchases made during the three months ended March 31, 2019 and the year ended December 31, 2018, were nominal. With the Thunder Ridge acquisition, the maturity date was extended from December 31, 2018 to June 2021.</t>
  </si>
  <si>
    <t>Promissory Notes Six [Member]</t>
  </si>
  <si>
    <t>Principal and interest payments commence June 1, 2019 in equal monthly installments of $50,000 with a final payment of $6,400,000. On August 30, 2019, the note was extended to November 2022.</t>
  </si>
  <si>
    <t>Aug. 31,
		2020</t>
  </si>
  <si>
    <t>Promissory Notes Seven [Member]</t>
  </si>
  <si>
    <t>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t>
  </si>
  <si>
    <t>Promissory Notes Eight [Member]</t>
  </si>
  <si>
    <t>The note requires principal and interest payments in equal monthly installments of $19,566, with the final payment of $48,000.</t>
  </si>
  <si>
    <t>Feb. 11,
		2023</t>
  </si>
  <si>
    <t>10.20%</t>
  </si>
  <si>
    <t>Promissory Notes Nine [Member]</t>
  </si>
  <si>
    <t>Principal and interest payments in equal monthly installments of $6,785 with the final payment of $16,513.</t>
  </si>
  <si>
    <t>Jan. 22,
		2023</t>
  </si>
  <si>
    <t>10.60%</t>
  </si>
  <si>
    <t>Promissory Notes Ten [Member]</t>
  </si>
  <si>
    <t>The note requires principal and interest payments in equal monthly installments of $78,507 with the final payment of $229,589.</t>
  </si>
  <si>
    <t>Jan. 23,
		2023</t>
  </si>
  <si>
    <t>10.10%</t>
  </si>
  <si>
    <t>Promissory Notes Eleven [Member] | Sheehy [Member]</t>
  </si>
  <si>
    <t>Notes payable to a bank acquired from Sheehy with interest of 4.35% to 4.375%. The notes call for monthly principal and interest payments ranging from $2,391 to $10,189, with final payments of $130,701 to $246,771. The notes mature between September 2020 and December 2021 and are collateralized by substantially all assets of the Company.</t>
  </si>
  <si>
    <t>Equipment Notes Payable [Member] | Sheehy [Member]</t>
  </si>
  <si>
    <t>The notes have maturity dates varying from June 2020 to August 2020. Monthly payments ranging from $29,867 to $30,525. Interest rates range from 3.1% to 4.1%.</t>
  </si>
  <si>
    <t>Promissory Notes Tweleve [Member]</t>
  </si>
  <si>
    <t>The note requires principal and interest payments in equal monthly installments of $5,059.</t>
  </si>
  <si>
    <t>Mar. 31,
		2023</t>
  </si>
  <si>
    <t>8.94%</t>
  </si>
  <si>
    <t>Stockholders' Deficit (Details) - Equity Option [Member]</t>
  </si>
  <si>
    <t>Mar. 31, 2019$ / sharesshares</t>
  </si>
  <si>
    <t>Incentive Stock Options, Outstanding at beginning of year | shares</t>
  </si>
  <si>
    <t>Incentive Stock Options, Granted | shares</t>
  </si>
  <si>
    <t>Incentive Stock Options, Forfeited/canceled | shares</t>
  </si>
  <si>
    <t>Incentive Stock Options, Exercised | shares</t>
  </si>
  <si>
    <t>Incentive Stock Options, Outstanding at ending of year | shares</t>
  </si>
  <si>
    <t>Outstanding at beginning of year, weighted average exercise price | $ / shares</t>
  </si>
  <si>
    <t>Weighted Average Exercise Price, Granted | $ / shares</t>
  </si>
  <si>
    <t>Weighted Average Exercise Price, Forfeited/canceled | $ / shares</t>
  </si>
  <si>
    <t>Weighted Average Exercise Price, Exercised | $ / shares</t>
  </si>
  <si>
    <t>Outstanding at ending of year, weighted average exercise price | $ / shares</t>
  </si>
  <si>
    <t>Stockholders' Deficit (Details 1) - $ / shares</t>
  </si>
  <si>
    <t>Outstanding, Number</t>
  </si>
  <si>
    <t>Outstanding, Price</t>
  </si>
  <si>
    <t>[1]</t>
  </si>
  <si>
    <t>Outstanding, Life</t>
  </si>
  <si>
    <t>8 years 22 days</t>
  </si>
  <si>
    <t>4 years 11 months 1 day</t>
  </si>
  <si>
    <t>Exercisable, Number</t>
  </si>
  <si>
    <t>Exercisable, Price</t>
  </si>
  <si>
    <t>$2.50 - $7.00 [Member] | Warrants [Member]</t>
  </si>
  <si>
    <t>$2.50 - $3.00 [Member] | Warrants [Member]</t>
  </si>
  <si>
    <t>Equity Option [Member]</t>
  </si>
  <si>
    <t>9 years 1 month 6 days</t>
  </si>
  <si>
    <t>Equity Option [Member] | $2.50 [Member]</t>
  </si>
  <si>
    <t>Price and Life reflect the weighted average exercise price and weighted average remaining contractual life, respectively.</t>
  </si>
  <si>
    <t>Stockholders' Deficit (Details 2) - Employee Stock Option [Member] - USD ($)</t>
  </si>
  <si>
    <t>Approximate risk-free rate</t>
  </si>
  <si>
    <t>2.54%</t>
  </si>
  <si>
    <t>2.69%</t>
  </si>
  <si>
    <t>Average expected life</t>
  </si>
  <si>
    <t>7 years</t>
  </si>
  <si>
    <t>Dividend yield</t>
  </si>
  <si>
    <t>Volatility</t>
  </si>
  <si>
    <t>44.30%</t>
  </si>
  <si>
    <t>103.75%</t>
  </si>
  <si>
    <t>Estimated fair value of total options granted</t>
  </si>
  <si>
    <t>Stockholders' Deficit (Details 3) - Warrants [Member]</t>
  </si>
  <si>
    <t>Number of Warrants, Outstanding, Beginning balance</t>
  </si>
  <si>
    <t>Number of Warrants, Issued</t>
  </si>
  <si>
    <t>Number of Warrants, Forfeited/canceled</t>
  </si>
  <si>
    <t>Number of Warrants, Exercised</t>
  </si>
  <si>
    <t>Number of Warrants, Outstanding, Ending balance</t>
  </si>
  <si>
    <t>Weighted Average Exercise Price, Outstanding, Beginning balance | $ / shares</t>
  </si>
  <si>
    <t>Weighted Average Exercise Price, Issued | $ / shares</t>
  </si>
  <si>
    <t>Weighted Average Exercise Price, Forfeited/cancelled | $ / shares</t>
  </si>
  <si>
    <t>Weighted Average Exercise Price, Outstanding, Ending balance | $ / shares</t>
  </si>
  <si>
    <t>Stockholders' Deficit (Details Textual) - USD ($)</t>
  </si>
  <si>
    <t>Apr. 13, 2018</t>
  </si>
  <si>
    <t>Mar. 02, 2018</t>
  </si>
  <si>
    <t>Oct. 09, 2017</t>
  </si>
  <si>
    <t>Aug. 01, 2018</t>
  </si>
  <si>
    <t>Apr. 12, 2018</t>
  </si>
  <si>
    <t>Stockholders' Deficit (Textual)</t>
  </si>
  <si>
    <t>Separation agreement, description</t>
  </si>
  <si>
    <t>Pursuant to the Separation Agreement, the Company and former president agreed that (i) his last day of employment with the Company was October 9, 2017, (ii) he will be paid an aggregate of $97,069 within ten business days after the Company raises an aggregate of $2 million in any combination of public or private debt or equity securities offerings, and (iii) in satisfaction of $240,276 of deferred compensation, the Company will issue 89,092 shares of its common stock within ten business days after the Company raises an aggregate of $2 million in any combination of public or private debt or equity securities offerings. The $97,069 payment had not been rendered and the stock had not been issued as of March 31, 2019. The balances are included in accounts payable ? related party.</t>
  </si>
  <si>
    <t>Dividend payable rate</t>
  </si>
  <si>
    <t>8.00%</t>
  </si>
  <si>
    <t>Non-compounding dividend percentage</t>
  </si>
  <si>
    <t>12.00%</t>
  </si>
  <si>
    <t>Preferred stock dividends per share</t>
  </si>
  <si>
    <t>Liquidation preference per share</t>
  </si>
  <si>
    <t>Common stock, shares</t>
  </si>
  <si>
    <t>Stock-based compensation expense</t>
  </si>
  <si>
    <t>Unvested outstanding stock options</t>
  </si>
  <si>
    <t>Accrued dividends</t>
  </si>
  <si>
    <t>Reserved for grant</t>
  </si>
  <si>
    <t>Options available for grant</t>
  </si>
  <si>
    <t>Fair value of the warrants</t>
  </si>
  <si>
    <t>Conversion rights, description</t>
  </si>
  <si>
    <t>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t>
  </si>
  <si>
    <t>Options vest ratably over three years. One-quarter (1/4) of the options vest and become exercisable on the grant date.</t>
  </si>
  <si>
    <t>Estimated value of warrants</t>
  </si>
  <si>
    <t>Liquidation price</t>
  </si>
  <si>
    <t>Investor [Member]</t>
  </si>
  <si>
    <t>Common stock, per share</t>
  </si>
  <si>
    <t>Description of equity</t>
  </si>
  <si>
    <t>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Scholes Pricing Model, calculated with a ten-year term; 65% volatility; 2.94% discount rate and the assumption of no dividends. The Company did not pay any commissions in connection with the sale of these Units.</t>
  </si>
  <si>
    <t>Warrants, terms</t>
  </si>
  <si>
    <t>10 years</t>
  </si>
  <si>
    <t>65.00%</t>
  </si>
  <si>
    <t>Discount rate</t>
  </si>
  <si>
    <t>2.94%</t>
  </si>
  <si>
    <t>Dividends</t>
  </si>
  <si>
    <t>Unit price</t>
  </si>
  <si>
    <t>Stock Options [Member]</t>
  </si>
  <si>
    <t>Series A Preferred Stock [Member]</t>
  </si>
  <si>
    <t>The Company issued 100,000 shares of Series A Preferred stock containing 15:1 voting rights to a related party for advisory services rendered to the Company.</t>
  </si>
  <si>
    <t>Preferred stock issued</t>
  </si>
  <si>
    <t>Warrants outstanding</t>
  </si>
  <si>
    <t>Warrants issued</t>
  </si>
  <si>
    <t>49.00%</t>
  </si>
  <si>
    <t>2.85%</t>
  </si>
  <si>
    <t>Description of warrant</t>
  </si>
  <si>
    <t>The Company issued 999,999 warrants contingent on continued employment. The warrants vest in three tranches of 333,333 warrants each year during 2019, 2020, and 2021. The fair value of the warrants issued, determined using the Black-Scholes pricing model, was $149,390, calculated with six-, seven-, and eight-year terms, respectively; 55%, 51%, and 53% volatility, respectively; 2.8%, 2.85%, and 2.87% discount rate, respectively; and the assumption of no dividends. During the three months ended March 31, 2019 and 2018, the Company has recorded warrant-based compensation expense of $13,603 and $0 associated with the warrants.</t>
  </si>
  <si>
    <t>Warrant-based compensation expense</t>
  </si>
  <si>
    <t>Warrants [Member] | Stock Options [Member]</t>
  </si>
  <si>
    <t>The Company issued 1,602,000 warrants associated with the Secured convertible promissory notes. The fair value of the warrants issued determined using the Black-Scholes pricing model was $747,223, calculated with a ten-year term; 65% volatility, 2.89%, 2.85%, or 3.00% discount rates; and the assumption of no dividends.</t>
  </si>
  <si>
    <t>Common Stock [Member]</t>
  </si>
  <si>
    <t>On April 1, 2019, the Company issued 117,092 shares of common stock to settle the Separation Agreement with the former president. The settlement included $37,500 of advances from a related party and approximately $300,000 for accounts payable - related party.</t>
  </si>
  <si>
    <t>Company issued shares of common stock</t>
  </si>
  <si>
    <t>Common Stock [Member] | Thunder Ridge [Member]</t>
  </si>
  <si>
    <t>As of March 31, 2019, and December 31, 2018, the Company agreed to issue 500,000, 2,240,000 and 800,000 shares of common stock pursuant to the Thunder Ridge, Sheehy, and Ursa acquisitions. Subsequent to March 31, 2019, the Thunder Ridge and Ursa common stock was issued for a total of 1,300,000 shares.</t>
  </si>
  <si>
    <t>Common stock subscribed [Member]</t>
  </si>
  <si>
    <t>Subscription Agreement [Member]</t>
  </si>
  <si>
    <t>Warrants, exercise price</t>
  </si>
  <si>
    <t>Escrow Agreement [Member]</t>
  </si>
  <si>
    <t>Expected term of the warrants</t>
  </si>
  <si>
    <t>Proceeds to paid shareholders party, percentage</t>
  </si>
  <si>
    <t>25.00%</t>
  </si>
  <si>
    <t>Leases (Details) - USD ($)</t>
  </si>
  <si>
    <t>Right-of-use assets</t>
  </si>
  <si>
    <t>Operating Leases [Member]</t>
  </si>
  <si>
    <t>Finance Leases [Member]</t>
  </si>
  <si>
    <t>Leases (Details 1)</t>
  </si>
  <si>
    <t>Maturities of the Finance Leases</t>
  </si>
  <si>
    <t>Leases (Details 2)</t>
  </si>
  <si>
    <t>Maturities of operating lease liabilities</t>
  </si>
  <si>
    <t>2019 (remaining)</t>
  </si>
  <si>
    <t>Total lease payments</t>
  </si>
  <si>
    <t>Present value of lease liability</t>
  </si>
  <si>
    <t>Leasee (Details Textuals) - USD ($)</t>
  </si>
  <si>
    <t>12 Months Ended</t>
  </si>
  <si>
    <t>Lease, description</t>
  </si>
  <si>
    <t>The Company recorded a Right-of-Use Asset and Lease Liability on the Consolidated Balance Sheet of approximately $4 million upon adoption. The Sheehy and Ursa acquisitions increased the Right-of-Use Asset and Lease Liability by approximately $5.4 million and $2.0 million, respectively.</t>
  </si>
  <si>
    <t>Lease expense</t>
  </si>
  <si>
    <t>Revenue equipment</t>
  </si>
  <si>
    <t>10.50%</t>
  </si>
  <si>
    <t>Outstanding financing lease obligations</t>
  </si>
  <si>
    <t>1 year 10 months 25 days</t>
  </si>
  <si>
    <t>Finance lease payments</t>
  </si>
  <si>
    <t>Payments interest</t>
  </si>
  <si>
    <t>Cash paid</t>
  </si>
  <si>
    <t>Cash paid Interst</t>
  </si>
  <si>
    <t>4 years 4 months 24 days</t>
  </si>
  <si>
    <t>Variable lease costs</t>
  </si>
  <si>
    <t>Payment of deposit for truck leases to related party</t>
  </si>
  <si>
    <t>Final payment</t>
  </si>
  <si>
    <t>Sale Lease Back [Member]</t>
  </si>
  <si>
    <t>Sale Lease Back Description</t>
  </si>
  <si>
    <t>The Company entered into a sale-leaseback transaction whereby it sold equipment for $186,000 and concurrently entered into a finance lease agreement for the sold equipment with a 49-month term.</t>
  </si>
  <si>
    <t>Initial monthly payment</t>
  </si>
  <si>
    <t>Commitments and Contingencies (Details) - USD ($)</t>
  </si>
  <si>
    <t>Commitments and Contingencies (Textual)</t>
  </si>
  <si>
    <t>Purchase cost of natural gas</t>
  </si>
  <si>
    <t>Estimated remaining liability</t>
  </si>
  <si>
    <t>Terms of natural gas supply contracts range, description</t>
  </si>
  <si>
    <t>The terms of the take-or-pay natural gas supply contracts range between April 2019 and September 2019.</t>
  </si>
  <si>
    <t>Security deposit</t>
  </si>
  <si>
    <t>Subsequent Events (Details) - USD ($)</t>
  </si>
  <si>
    <t>Sep. 23, 2019</t>
  </si>
  <si>
    <t>Sep. 16, 2019</t>
  </si>
  <si>
    <t>Jul. 22, 2019</t>
  </si>
  <si>
    <t>Jul. 19, 2019</t>
  </si>
  <si>
    <t>Subsequent Events (Textual)</t>
  </si>
  <si>
    <t>Common stock,par value</t>
  </si>
  <si>
    <t>Conversion of common stock, description</t>
  </si>
  <si>
    <t>Warrant [Member]</t>
  </si>
  <si>
    <t>Issue of common shares</t>
  </si>
  <si>
    <t>Subsequent Event [Member]</t>
  </si>
  <si>
    <t>Company acquired outstanding equity interests</t>
  </si>
  <si>
    <t>Share price</t>
  </si>
  <si>
    <t>Pursuant to the Purchase and Exchange Agreement, the Company acquired all of the Acquired Interests for $12,000,000, consisting of: (i) $3,125,000 paid by issuance of 1,250,000 shares of Company common stock at a price per share of $2.50; (ii) $1,250,000 in cash; $5,011,364 in assumed indebtedness; and (iv) an earnout of up to $2,613,635 (the "Earnout"), which is payable in shares of Company common stock at a price per share of $2.50. The Earnout will be calculated within 30 days of the first anniversary of the Purchase and Exchange Agreement and will equal three times EBITDA (as defined in the Purchase and Exchange Agreement) of Courtlandt and Finkle for the 12 months ended June 30, 2019 (subject to a cap of $12,000,000) minus the amounts paid at closing.</t>
  </si>
  <si>
    <t>Each Unit consists of (i) one share of the Company's common stock, par value $0.0001 per share, and (ii) a warrant to purchase one share of common stock at an exercise price of $2.50 per share exercisable for ten years from the date of issuance. The Company sold a total of 4,560,000 Units for aggregate gross proceeds of $11,400,000. The Company did not pay underwriter discounts or commissions in connection with the sale of these Units  . The fair value of the warrants issued determined using the Black-Scholes pricing model was $2,057,098, calculated with a ten-year term; 60% volatility, 2.49% discount rates; and the assumption of no dividends.</t>
  </si>
  <si>
    <t>Issuance of non-qualified stock options, shares</t>
  </si>
  <si>
    <t>Issuance of non-qualified stock options</t>
  </si>
  <si>
    <t>Subsequent Event [Member] | chief executive officer [Member]</t>
  </si>
  <si>
    <t>750,000 of the options vested at the time of grant, 250,000 of the options fully vest on December 31, 2020, and the remaining 250,000 fully vest on March 31, 2021.</t>
  </si>
  <si>
    <t>Subsequent Event [Member] | EVO Equipment [Member]</t>
  </si>
  <si>
    <t>Original principle amount</t>
  </si>
  <si>
    <t>Maturity terms</t>
  </si>
  <si>
    <t>Nov. 30,
		2022</t>
  </si>
  <si>
    <t>Financing Agreement [Member]</t>
  </si>
  <si>
    <t>Financing Agreement [Member] | Subsequent Event [Member]</t>
  </si>
  <si>
    <t>Agreement, description</t>
  </si>
  <si>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has the ability to borrow up to an additional $2.1 million in the aggregate prior to October 31, 2019  with the Company making reasonable efforts to complete post-closing requests.</t>
  </si>
  <si>
    <t>Term loans, description</t>
  </si>
  <si>
    <t>The Term Loan may be prepaid at any time, subject to payment of a prepayment premium   of (1) 7% for each early payments made or coming due on or prior to September 16, 2020, (2) after September 16, 2020, 5% for each early payments made or coming due on or prior to September 16, 2021, and (3) thereafter, no premium shall be due. Proceeds are to be used to (i) effect the Ritter Acquisition, (ii) to refinance and retire existing indebtedness, and (iii) general working capital needs.</t>
  </si>
  <si>
    <t>Financing Agreement [Member] | Subsequent Event [Member] | Antara Warrants [Member]</t>
  </si>
  <si>
    <t>Concurrently, and in connection with the Financing Agreement the Company issued two warrants (the "$0.01 Warrant" and the "$2.50 Warrant" and collectively, the "Warrants") to Antara Capital to purchase an aggregate of 4,375,000 shares of common stock of the Company (the "Warrant Shares"). The $0.01 Warrant grants Antara Capital the right to purchase up to 3,350,000 Warrant Shares at an exercise price of $0.01 per share and is exercisable for five years from the date of issuance. The $2.50 Warrant grants Antara Capital the right to purchase up to 1,025,000 Warrant Shares at an exercise price of $2.50 per share, subject to adjustment for certain distributions, stock splits, and issuances of common stock, and is exercisable for ten years from the date of issuance.</t>
  </si>
  <si>
    <t>Stock exchange agreement [Member] | Subsequent Event [Member]</t>
  </si>
  <si>
    <t>Sep. 16,
		2022</t>
  </si>
  <si>
    <t>Pursuant to the Exchange Agreement, EVO HoldCo acquired all of the outstanding equity interests in JWR for $9,123,907, consisting of the issuance of 2,440,982 shares of the Company's common stock     and $3,021,455 in assumed indebtedness. Pursuant to the Stock Purchase Agreement, EVO HoldCo acquired all of the outstanding equity interests in Ritter Transportation and Ritter Transport for $13,739,056, which was paid in cash at closing and is subject to a customary working capital adjustment. Pursuant to the Membership Interest Purchase Agreement, EVO HoldCo acquired all of the outstanding equity interests in Johmar for $500,000, which was paid in cash at closing. At closing of the Membership Interest Purchase Agreement, EVO HoldCo also paid off Johmar indebtedness of $3,350,669</t>
  </si>
  <si>
    <t>Subordination Agreements [Member]</t>
  </si>
  <si>
    <t>With the EVO Subordination Agreement, $7,800,000 of debt obligations, due on demand and through August 2020 were subordinated and extended to November 2022.</t>
  </si>
  <si>
    <t>Subordination Agreements [Member] | Subsequent Event [Member]</t>
  </si>
  <si>
    <t>Warrants to purchase common stock</t>
  </si>
  <si>
    <t>The Cuzick Warrant is exercisable for five years from the date of issuance. If the fair market value (as defined in the Cuzick Warrant) of the Cuzick Warrant Shares is greater than $0.01 at the end of the exercise period.</t>
  </si>
  <si>
    <t>Equity purchase agreement [Member] | Subsequent Event [Member]</t>
  </si>
  <si>
    <t>The Company and Billy (Trey) Peck Jr. ("Peck") entered into an amendment (the "EPA Amendment") to the equity purchase agreement between the Company and Peck dated June 1, 2018 (as subsequently amended, the "EPA"). The EPA Amendment extended the maturity date of the payments due to Peck under the EPA to November 30, 2022. In connection with the EPA Amendment, the Company paid Peck an extension fee of $150,000, which fee will be credited to the balance owed to Peck under the EPA. The Company also agreed to pay Peck an additional $50,000 on January 31, 2020 if the Company meets certain financial goals in the fourth fiscal quarter of 2019, which additional fee, if paid, will also be credited to the balance owed to Peck under the EPA.</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1428726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96843</v>
      </c>
      <c r="C3" s="6" t="n">
        <v>1630022</v>
      </c>
    </row>
    <row r="4" spans="1:3">
      <c r="A4" s="4" t="s">
        <v>40</v>
      </c>
      <c r="B4" s="5" t="n">
        <v>5830891</v>
      </c>
      <c r="C4" s="5" t="n">
        <v>6370412</v>
      </c>
    </row>
    <row r="5" spans="1:3">
      <c r="A5" s="4" t="s">
        <v>41</v>
      </c>
      <c r="B5" s="4" t="s">
        <v>42</v>
      </c>
      <c r="C5" s="5" t="n">
        <v>40571</v>
      </c>
    </row>
    <row r="6" spans="1:3">
      <c r="A6" s="4" t="s">
        <v>43</v>
      </c>
      <c r="B6" s="5" t="n">
        <v>267943</v>
      </c>
      <c r="C6" s="5" t="n">
        <v>267943</v>
      </c>
    </row>
    <row r="7" spans="1:3">
      <c r="A7" s="4" t="s">
        <v>44</v>
      </c>
      <c r="B7" s="5" t="n">
        <v>2206040</v>
      </c>
      <c r="C7" s="5" t="n">
        <v>287913</v>
      </c>
    </row>
    <row r="8" spans="1:3">
      <c r="A8" s="4" t="s">
        <v>45</v>
      </c>
      <c r="B8" s="5" t="n">
        <v>402058</v>
      </c>
      <c r="C8" s="4" t="s">
        <v>42</v>
      </c>
    </row>
    <row r="9" spans="1:3">
      <c r="A9" s="4" t="s">
        <v>46</v>
      </c>
      <c r="B9" s="5" t="n">
        <v>10803775</v>
      </c>
      <c r="C9" s="5" t="n">
        <v>8596861</v>
      </c>
    </row>
    <row r="10" spans="1:3">
      <c r="A10" s="3" t="s">
        <v>47</v>
      </c>
    </row>
    <row r="11" spans="1:3">
      <c r="A11" s="4" t="s">
        <v>48</v>
      </c>
      <c r="B11" s="5" t="n">
        <v>25380022</v>
      </c>
      <c r="C11" s="5" t="n">
        <v>7603862</v>
      </c>
    </row>
    <row r="12" spans="1:3">
      <c r="A12" s="4" t="s">
        <v>49</v>
      </c>
      <c r="B12" s="5" t="n">
        <v>11365302</v>
      </c>
      <c r="C12" s="5" t="n">
        <v>2887281</v>
      </c>
    </row>
    <row r="13" spans="1:3">
      <c r="A13" s="4" t="s">
        <v>50</v>
      </c>
      <c r="B13" s="5" t="n">
        <v>5612158</v>
      </c>
      <c r="C13" s="5" t="n">
        <v>3036739</v>
      </c>
    </row>
    <row r="14" spans="1:3">
      <c r="A14" s="4" t="s">
        <v>51</v>
      </c>
      <c r="B14" s="5" t="n">
        <v>10995933</v>
      </c>
      <c r="C14" s="4" t="s">
        <v>42</v>
      </c>
    </row>
    <row r="15" spans="1:3">
      <c r="A15" s="4" t="s">
        <v>52</v>
      </c>
      <c r="B15" s="5" t="n">
        <v>595604</v>
      </c>
      <c r="C15" s="5" t="n">
        <v>525863</v>
      </c>
    </row>
    <row r="16" spans="1:3">
      <c r="A16" s="4" t="s">
        <v>53</v>
      </c>
      <c r="B16" s="5" t="n">
        <v>53949019</v>
      </c>
      <c r="C16" s="5" t="n">
        <v>14053745</v>
      </c>
    </row>
    <row r="17" spans="1:3">
      <c r="A17" s="4" t="s">
        <v>54</v>
      </c>
      <c r="B17" s="5" t="n">
        <v>64752794</v>
      </c>
      <c r="C17" s="5" t="n">
        <v>22650606</v>
      </c>
    </row>
    <row r="18" spans="1:3">
      <c r="A18" s="3" t="s">
        <v>55</v>
      </c>
    </row>
    <row r="19" spans="1:3">
      <c r="A19" s="4" t="s">
        <v>56</v>
      </c>
      <c r="B19" s="5" t="n">
        <v>310589</v>
      </c>
      <c r="C19" s="5" t="n">
        <v>316589</v>
      </c>
    </row>
    <row r="20" spans="1:3">
      <c r="A20" s="4" t="s">
        <v>57</v>
      </c>
      <c r="B20" s="5" t="n">
        <v>8818287</v>
      </c>
      <c r="C20" s="5" t="n">
        <v>2751275</v>
      </c>
    </row>
    <row r="21" spans="1:3">
      <c r="A21" s="4" t="s">
        <v>58</v>
      </c>
      <c r="B21" s="5" t="n">
        <v>428217</v>
      </c>
      <c r="C21" s="5" t="n">
        <v>337345</v>
      </c>
    </row>
    <row r="22" spans="1:3">
      <c r="A22" s="4" t="s">
        <v>59</v>
      </c>
      <c r="B22" s="5" t="n">
        <v>6694528</v>
      </c>
      <c r="C22" s="5" t="n">
        <v>5073317</v>
      </c>
    </row>
    <row r="23" spans="1:3">
      <c r="A23" s="4" t="s">
        <v>60</v>
      </c>
      <c r="B23" s="5" t="n">
        <v>1095103</v>
      </c>
      <c r="C23" s="5" t="n">
        <v>922471</v>
      </c>
    </row>
    <row r="24" spans="1:3">
      <c r="A24" s="4" t="s">
        <v>61</v>
      </c>
      <c r="B24" s="5" t="n">
        <v>324429</v>
      </c>
      <c r="C24" s="5" t="n">
        <v>324429</v>
      </c>
    </row>
    <row r="25" spans="1:3">
      <c r="A25" s="4" t="s">
        <v>62</v>
      </c>
      <c r="B25" s="5" t="n">
        <v>11692175</v>
      </c>
      <c r="C25" s="5" t="n">
        <v>5331020</v>
      </c>
    </row>
    <row r="26" spans="1:3">
      <c r="A26" s="4" t="s">
        <v>63</v>
      </c>
      <c r="B26" s="5" t="n">
        <v>7261216</v>
      </c>
      <c r="C26" s="5" t="n">
        <v>269239</v>
      </c>
    </row>
    <row r="27" spans="1:3">
      <c r="A27" s="4" t="s">
        <v>64</v>
      </c>
      <c r="B27" s="5" t="n">
        <v>2770506</v>
      </c>
      <c r="C27" s="5" t="n">
        <v>2386778</v>
      </c>
    </row>
    <row r="28" spans="1:3">
      <c r="A28" s="4" t="s">
        <v>65</v>
      </c>
      <c r="B28" s="5" t="n">
        <v>3800000</v>
      </c>
      <c r="C28" s="5" t="n">
        <v>3800000</v>
      </c>
    </row>
    <row r="29" spans="1:3">
      <c r="A29" s="4" t="s">
        <v>66</v>
      </c>
      <c r="B29" s="5" t="n">
        <v>4000000</v>
      </c>
      <c r="C29" s="4" t="s">
        <v>42</v>
      </c>
    </row>
    <row r="30" spans="1:3">
      <c r="A30" s="4" t="s">
        <v>67</v>
      </c>
      <c r="B30" s="5" t="n">
        <v>75000</v>
      </c>
      <c r="C30" s="5" t="n">
        <v>75000</v>
      </c>
    </row>
    <row r="31" spans="1:3">
      <c r="A31" s="4" t="s">
        <v>68</v>
      </c>
      <c r="B31" s="5" t="n">
        <v>526683</v>
      </c>
      <c r="C31" s="4" t="s">
        <v>42</v>
      </c>
    </row>
    <row r="32" spans="1:3">
      <c r="A32" s="4" t="s">
        <v>69</v>
      </c>
      <c r="B32" s="5" t="n">
        <v>2573654</v>
      </c>
      <c r="C32" s="4" t="s">
        <v>42</v>
      </c>
    </row>
    <row r="33" spans="1:3">
      <c r="A33" s="4" t="s">
        <v>70</v>
      </c>
      <c r="B33" s="4" t="s">
        <v>42</v>
      </c>
      <c r="C33" s="5" t="n">
        <v>11243</v>
      </c>
    </row>
    <row r="34" spans="1:3">
      <c r="A34" s="4" t="s">
        <v>71</v>
      </c>
      <c r="B34" s="5" t="n">
        <v>50370387</v>
      </c>
      <c r="C34" s="5" t="n">
        <v>21598706</v>
      </c>
    </row>
    <row r="35" spans="1:3">
      <c r="A35" s="3" t="s">
        <v>72</v>
      </c>
    </row>
    <row r="36" spans="1:3">
      <c r="A36" s="4" t="s">
        <v>73</v>
      </c>
      <c r="B36" s="5" t="n">
        <v>8522751</v>
      </c>
      <c r="C36" s="5" t="n">
        <v>1063559</v>
      </c>
    </row>
    <row r="37" spans="1:3">
      <c r="A37" s="4" t="s">
        <v>74</v>
      </c>
      <c r="B37" s="5" t="n">
        <v>6417966</v>
      </c>
      <c r="C37" s="4" t="s">
        <v>42</v>
      </c>
    </row>
    <row r="38" spans="1:3">
      <c r="A38" s="4" t="s">
        <v>66</v>
      </c>
      <c r="B38" s="4" t="s">
        <v>42</v>
      </c>
      <c r="C38" s="5" t="n">
        <v>4000000</v>
      </c>
    </row>
    <row r="39" spans="1:3">
      <c r="A39" s="4" t="s">
        <v>75</v>
      </c>
      <c r="B39" s="5" t="n">
        <v>2101053</v>
      </c>
      <c r="C39" s="5" t="n">
        <v>2004705</v>
      </c>
    </row>
    <row r="40" spans="1:3">
      <c r="A40" s="4" t="s">
        <v>76</v>
      </c>
      <c r="B40" s="5" t="n">
        <v>3217674</v>
      </c>
      <c r="C40" s="5" t="n">
        <v>3032418</v>
      </c>
    </row>
    <row r="41" spans="1:3">
      <c r="A41" s="4" t="s">
        <v>77</v>
      </c>
      <c r="B41" s="5" t="n">
        <v>568090</v>
      </c>
      <c r="C41" s="4" t="s">
        <v>42</v>
      </c>
    </row>
    <row r="42" spans="1:3">
      <c r="A42" s="4" t="s">
        <v>78</v>
      </c>
      <c r="B42" s="5" t="n">
        <v>6805321</v>
      </c>
      <c r="C42" s="4" t="s">
        <v>42</v>
      </c>
    </row>
    <row r="43" spans="1:3">
      <c r="A43" s="4" t="s">
        <v>79</v>
      </c>
      <c r="B43" s="5" t="n">
        <v>975296</v>
      </c>
      <c r="C43" s="5" t="n">
        <v>977698</v>
      </c>
    </row>
    <row r="44" spans="1:3">
      <c r="A44" s="4" t="s">
        <v>80</v>
      </c>
      <c r="B44" s="5" t="n">
        <v>28608151</v>
      </c>
      <c r="C44" s="5" t="n">
        <v>11078380</v>
      </c>
    </row>
    <row r="45" spans="1:3">
      <c r="A45" s="4" t="s">
        <v>81</v>
      </c>
      <c r="B45" s="5" t="n">
        <v>78978538</v>
      </c>
      <c r="C45" s="5" t="n">
        <v>32677086</v>
      </c>
    </row>
    <row r="46" spans="1:3">
      <c r="A46" s="4" t="s">
        <v>82</v>
      </c>
      <c r="B46" s="4" t="s">
        <v>42</v>
      </c>
      <c r="C46" s="4" t="s">
        <v>42</v>
      </c>
    </row>
    <row r="47" spans="1:3">
      <c r="A47" s="3" t="s">
        <v>83</v>
      </c>
    </row>
    <row r="48" spans="1:3">
      <c r="A48" s="4" t="s">
        <v>84</v>
      </c>
      <c r="B48" s="5" t="n">
        <v>257227</v>
      </c>
      <c r="C48" s="5" t="n">
        <v>251227</v>
      </c>
    </row>
    <row r="49" spans="1:3">
      <c r="A49" s="3" t="s">
        <v>85</v>
      </c>
    </row>
    <row r="50" spans="1:3">
      <c r="A50" s="4" t="s">
        <v>86</v>
      </c>
      <c r="B50" s="5" t="n">
        <v>228</v>
      </c>
      <c r="C50" s="5" t="n">
        <v>226</v>
      </c>
    </row>
    <row r="51" spans="1:3">
      <c r="A51" s="4" t="s">
        <v>87</v>
      </c>
      <c r="B51" s="5" t="n">
        <v>3515800</v>
      </c>
      <c r="C51" s="5" t="n">
        <v>415000</v>
      </c>
    </row>
    <row r="52" spans="1:3">
      <c r="A52" s="4" t="s">
        <v>88</v>
      </c>
      <c r="B52" s="5" t="n">
        <v>10111402</v>
      </c>
      <c r="C52" s="5" t="n">
        <v>9976339</v>
      </c>
    </row>
    <row r="53" spans="1:3">
      <c r="A53" s="4" t="s">
        <v>89</v>
      </c>
      <c r="B53" s="5" t="n">
        <v>-28110401</v>
      </c>
      <c r="C53" s="5" t="n">
        <v>-20669272</v>
      </c>
    </row>
    <row r="54" spans="1:3">
      <c r="A54" s="4" t="s">
        <v>90</v>
      </c>
      <c r="B54" s="5" t="n">
        <v>-14482971</v>
      </c>
      <c r="C54" s="5" t="n">
        <v>-10277707</v>
      </c>
    </row>
    <row r="55" spans="1:3">
      <c r="A55" s="4" t="s">
        <v>91</v>
      </c>
      <c r="B55" s="6" t="n">
        <v>64752794</v>
      </c>
      <c r="C55" s="6" t="n">
        <v>22650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row>
    <row r="8" spans="1:2">
      <c r="A8" s="4" t="s">
        <v>329</v>
      </c>
      <c r="B8" s="4" t="s">
        <v>334</v>
      </c>
    </row>
    <row r="9" spans="1:2">
      <c r="A9" s="4" t="s">
        <v>331</v>
      </c>
      <c r="B9"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5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7</v>
      </c>
    </row>
    <row r="2" spans="1:3">
      <c r="A2" s="3" t="s">
        <v>344</v>
      </c>
    </row>
    <row r="3" spans="1:3">
      <c r="A3" s="4" t="s">
        <v>345</v>
      </c>
      <c r="B3" s="4" t="s">
        <v>42</v>
      </c>
      <c r="C3" s="6" t="n">
        <v>307000</v>
      </c>
    </row>
    <row r="4" spans="1:3">
      <c r="A4" s="3" t="s">
        <v>346</v>
      </c>
    </row>
    <row r="5" spans="1:3">
      <c r="A5" s="4" t="s">
        <v>190</v>
      </c>
      <c r="B5" s="6" t="n">
        <v>2573654</v>
      </c>
      <c r="C5" s="4" t="s">
        <v>42</v>
      </c>
    </row>
    <row r="6" spans="1:3">
      <c r="A6" s="4" t="s">
        <v>347</v>
      </c>
    </row>
    <row r="7" spans="1:3">
      <c r="A7" s="3" t="s">
        <v>344</v>
      </c>
    </row>
    <row r="8" spans="1:3">
      <c r="A8" s="4" t="s">
        <v>348</v>
      </c>
      <c r="C8" s="4" t="s">
        <v>42</v>
      </c>
    </row>
    <row r="9" spans="1:3">
      <c r="A9" s="4" t="s">
        <v>345</v>
      </c>
      <c r="C9" s="5" t="n">
        <v>141799</v>
      </c>
    </row>
    <row r="10" spans="1:3">
      <c r="A10" s="3" t="s">
        <v>346</v>
      </c>
    </row>
    <row r="11" spans="1:3">
      <c r="A11" s="4" t="s">
        <v>190</v>
      </c>
      <c r="C11" s="4" t="s">
        <v>42</v>
      </c>
    </row>
    <row r="12" spans="1:3">
      <c r="A12" s="4" t="s">
        <v>349</v>
      </c>
    </row>
    <row r="13" spans="1:3">
      <c r="A13" s="3" t="s">
        <v>344</v>
      </c>
    </row>
    <row r="14" spans="1:3">
      <c r="A14" s="4" t="s">
        <v>348</v>
      </c>
      <c r="C14" s="5" t="n">
        <v>4380571</v>
      </c>
    </row>
    <row r="15" spans="1:3">
      <c r="A15" s="4" t="s">
        <v>345</v>
      </c>
      <c r="C15" s="5" t="n">
        <v>-141799</v>
      </c>
    </row>
    <row r="16" spans="1:3">
      <c r="A16" s="3" t="s">
        <v>346</v>
      </c>
    </row>
    <row r="17" spans="1:3">
      <c r="A17" s="4" t="s">
        <v>190</v>
      </c>
      <c r="C17" s="5" t="n">
        <v>4238772</v>
      </c>
    </row>
    <row r="18" spans="1:3">
      <c r="A18" s="4" t="s">
        <v>350</v>
      </c>
    </row>
    <row r="19" spans="1:3">
      <c r="A19" s="3" t="s">
        <v>344</v>
      </c>
    </row>
    <row r="20" spans="1:3">
      <c r="A20" s="4" t="s">
        <v>348</v>
      </c>
      <c r="C20" s="5" t="n">
        <v>4380571</v>
      </c>
    </row>
    <row r="21" spans="1:3">
      <c r="A21" s="4" t="s">
        <v>345</v>
      </c>
      <c r="C21" s="4" t="s">
        <v>42</v>
      </c>
    </row>
    <row r="22" spans="1:3">
      <c r="A22" s="3" t="s">
        <v>346</v>
      </c>
    </row>
    <row r="23" spans="1:3">
      <c r="A23" s="4" t="s">
        <v>190</v>
      </c>
      <c r="C23" s="6" t="n">
        <v>42387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v>
      </c>
      <c r="B1" s="2" t="s">
        <v>2</v>
      </c>
      <c r="C1" s="2" t="s">
        <v>37</v>
      </c>
    </row>
    <row r="2" spans="1:3">
      <c r="A2" s="3" t="s">
        <v>93</v>
      </c>
    </row>
    <row r="3" spans="1:3">
      <c r="A3" s="4" t="s">
        <v>94</v>
      </c>
      <c r="B3" s="6" t="n">
        <v>7398947</v>
      </c>
      <c r="C3" s="6" t="n">
        <v>7495295</v>
      </c>
    </row>
    <row r="4" spans="1:3">
      <c r="A4" s="4" t="s">
        <v>95</v>
      </c>
      <c r="B4" s="5" t="n">
        <v>499475</v>
      </c>
      <c r="C4" s="5" t="n">
        <v>591598</v>
      </c>
    </row>
    <row r="5" spans="1:3">
      <c r="A5" s="4" t="s">
        <v>96</v>
      </c>
      <c r="B5" s="6" t="n">
        <v>349991</v>
      </c>
      <c r="C5" s="6" t="n">
        <v>415614</v>
      </c>
    </row>
    <row r="6" spans="1:3">
      <c r="A6" s="4" t="s">
        <v>97</v>
      </c>
      <c r="B6" s="7" t="n">
        <v>0.0001</v>
      </c>
      <c r="C6" s="7" t="n">
        <v>0.0001</v>
      </c>
    </row>
    <row r="7" spans="1:3">
      <c r="A7" s="4" t="s">
        <v>98</v>
      </c>
      <c r="B7" s="5" t="n">
        <v>10000000</v>
      </c>
      <c r="C7" s="5" t="n">
        <v>10000000</v>
      </c>
    </row>
    <row r="8" spans="1:3">
      <c r="A8" s="4" t="s">
        <v>99</v>
      </c>
      <c r="B8" s="5" t="n">
        <v>100000</v>
      </c>
      <c r="C8" s="5" t="n">
        <v>100000</v>
      </c>
    </row>
    <row r="9" spans="1:3">
      <c r="A9" s="4" t="s">
        <v>100</v>
      </c>
      <c r="B9" s="5" t="n">
        <v>100000</v>
      </c>
      <c r="C9" s="5" t="n">
        <v>100000</v>
      </c>
    </row>
    <row r="10" spans="1:3">
      <c r="A10" s="4" t="s">
        <v>101</v>
      </c>
      <c r="B10" s="6" t="n">
        <v>23227</v>
      </c>
      <c r="C10" s="6" t="n">
        <v>17227</v>
      </c>
    </row>
    <row r="11" spans="1:3">
      <c r="A11" s="4" t="s">
        <v>102</v>
      </c>
      <c r="B11" s="6" t="n">
        <v>257227</v>
      </c>
      <c r="C11" s="6" t="n">
        <v>251227</v>
      </c>
    </row>
    <row r="12" spans="1:3">
      <c r="A12" s="4" t="s">
        <v>103</v>
      </c>
      <c r="B12" s="7" t="n">
        <v>0.0001</v>
      </c>
      <c r="C12" s="7" t="n">
        <v>0.0001</v>
      </c>
    </row>
    <row r="13" spans="1:3">
      <c r="A13" s="4" t="s">
        <v>104</v>
      </c>
      <c r="B13" s="5" t="n">
        <v>100000000</v>
      </c>
      <c r="C13" s="5" t="n">
        <v>100000000</v>
      </c>
    </row>
    <row r="14" spans="1:3">
      <c r="A14" s="4" t="s">
        <v>105</v>
      </c>
      <c r="B14" s="5" t="n">
        <v>2278530</v>
      </c>
      <c r="C14" s="5" t="n">
        <v>2258530</v>
      </c>
    </row>
    <row r="15" spans="1:3">
      <c r="A15" s="4" t="s">
        <v>106</v>
      </c>
      <c r="B15" s="5" t="n">
        <v>2278530</v>
      </c>
      <c r="C15" s="5" t="n">
        <v>2258530</v>
      </c>
    </row>
    <row r="16" spans="1:3">
      <c r="A16" s="4" t="s">
        <v>107</v>
      </c>
      <c r="B16" s="5" t="n">
        <v>3540000</v>
      </c>
      <c r="C16"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7</v>
      </c>
    </row>
    <row r="2" spans="1:3">
      <c r="A2" s="3" t="s">
        <v>346</v>
      </c>
    </row>
    <row r="3" spans="1:3">
      <c r="A3" s="4" t="s">
        <v>190</v>
      </c>
      <c r="B3" s="6" t="n">
        <v>2573654</v>
      </c>
      <c r="C3" s="4" t="s">
        <v>42</v>
      </c>
    </row>
    <row r="4" spans="1:3">
      <c r="A4" s="4" t="s">
        <v>352</v>
      </c>
    </row>
    <row r="5" spans="1:3">
      <c r="A5" s="3" t="s">
        <v>344</v>
      </c>
    </row>
    <row r="6" spans="1:3">
      <c r="A6" s="4" t="s">
        <v>348</v>
      </c>
      <c r="B6" s="5" t="n">
        <v>4380571</v>
      </c>
    </row>
    <row r="7" spans="1:3">
      <c r="A7" s="3" t="s">
        <v>346</v>
      </c>
    </row>
    <row r="8" spans="1:3">
      <c r="A8" s="4" t="s">
        <v>190</v>
      </c>
      <c r="B8" s="5" t="n">
        <v>4238772</v>
      </c>
    </row>
    <row r="9" spans="1:3">
      <c r="A9" s="4" t="s">
        <v>353</v>
      </c>
    </row>
    <row r="10" spans="1:3">
      <c r="A10" s="3" t="s">
        <v>344</v>
      </c>
    </row>
    <row r="11" spans="1:3">
      <c r="A11" s="4" t="s">
        <v>348</v>
      </c>
      <c r="B11" s="4" t="s">
        <v>42</v>
      </c>
    </row>
    <row r="12" spans="1:3">
      <c r="A12" s="3" t="s">
        <v>346</v>
      </c>
    </row>
    <row r="13" spans="1:3">
      <c r="A13" s="4" t="s">
        <v>190</v>
      </c>
      <c r="B13" s="4" t="s">
        <v>42</v>
      </c>
    </row>
    <row r="14" spans="1:3">
      <c r="A14" s="4" t="s">
        <v>354</v>
      </c>
    </row>
    <row r="15" spans="1:3">
      <c r="A15" s="3" t="s">
        <v>344</v>
      </c>
    </row>
    <row r="16" spans="1:3">
      <c r="A16" s="4" t="s">
        <v>348</v>
      </c>
      <c r="B16" s="5" t="n">
        <v>4380571</v>
      </c>
    </row>
    <row r="17" spans="1:3">
      <c r="A17" s="3" t="s">
        <v>346</v>
      </c>
    </row>
    <row r="18" spans="1:3">
      <c r="A18" s="4" t="s">
        <v>190</v>
      </c>
      <c r="B18" s="6" t="n">
        <v>4238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s>
  <sheetData>
    <row r="1" spans="1:7">
      <c r="A1" s="1" t="s">
        <v>355</v>
      </c>
      <c r="B1" s="2" t="s">
        <v>356</v>
      </c>
      <c r="D1" s="2" t="s">
        <v>1</v>
      </c>
    </row>
    <row r="2" spans="1:7">
      <c r="B2" s="2" t="s">
        <v>357</v>
      </c>
      <c r="C2" s="2" t="s">
        <v>358</v>
      </c>
      <c r="D2" s="2" t="s">
        <v>2</v>
      </c>
      <c r="E2" s="2" t="s">
        <v>109</v>
      </c>
      <c r="F2" s="2" t="s">
        <v>37</v>
      </c>
      <c r="G2" s="2" t="s">
        <v>359</v>
      </c>
    </row>
    <row r="3" spans="1:7">
      <c r="A3" s="3" t="s">
        <v>360</v>
      </c>
    </row>
    <row r="4" spans="1:7">
      <c r="A4" s="4" t="s">
        <v>85</v>
      </c>
      <c r="D4" s="6" t="n">
        <v>-14482971</v>
      </c>
      <c r="E4" s="6" t="n">
        <v>-10137894</v>
      </c>
      <c r="F4" s="6" t="n">
        <v>-10277707</v>
      </c>
      <c r="G4" s="6" t="n">
        <v>-12775330</v>
      </c>
    </row>
    <row r="5" spans="1:7">
      <c r="A5" s="4" t="s">
        <v>361</v>
      </c>
      <c r="D5" s="5" t="n">
        <v>-7350131</v>
      </c>
      <c r="E5" s="5" t="n">
        <v>-1086499</v>
      </c>
    </row>
    <row r="6" spans="1:7">
      <c r="A6" s="4" t="s">
        <v>362</v>
      </c>
      <c r="C6" s="6" t="n">
        <v>11400000</v>
      </c>
    </row>
    <row r="7" spans="1:7">
      <c r="A7" s="4" t="s">
        <v>363</v>
      </c>
      <c r="B7" s="6" t="n">
        <v>24500000</v>
      </c>
    </row>
    <row r="8" spans="1:7">
      <c r="A8" s="4" t="s">
        <v>39</v>
      </c>
      <c r="D8" s="5" t="n">
        <v>2096843</v>
      </c>
      <c r="E8" s="6" t="n">
        <v>1466889</v>
      </c>
      <c r="F8" s="6" t="n">
        <v>1630022</v>
      </c>
      <c r="G8" s="6" t="n">
        <v>83867</v>
      </c>
    </row>
    <row r="9" spans="1:7">
      <c r="A9" s="4" t="s">
        <v>364</v>
      </c>
    </row>
    <row r="10" spans="1:7">
      <c r="A10" s="3" t="s">
        <v>360</v>
      </c>
    </row>
    <row r="11" spans="1:7">
      <c r="A11" s="4" t="s">
        <v>365</v>
      </c>
      <c r="D11" s="5" t="n">
        <v>40000000</v>
      </c>
    </row>
    <row r="12" spans="1:7">
      <c r="A12" s="4" t="s">
        <v>85</v>
      </c>
      <c r="D12" s="5" t="n">
        <v>14000000</v>
      </c>
    </row>
    <row r="13" spans="1:7">
      <c r="A13" s="4" t="s">
        <v>361</v>
      </c>
      <c r="D13" s="6" t="n">
        <v>7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6</v>
      </c>
      <c r="B1" s="2" t="s">
        <v>367</v>
      </c>
      <c r="C1" s="2" t="s">
        <v>2</v>
      </c>
      <c r="D1" s="2" t="s">
        <v>37</v>
      </c>
    </row>
    <row r="2" spans="1:4">
      <c r="A2" s="3" t="s">
        <v>368</v>
      </c>
    </row>
    <row r="3" spans="1:4">
      <c r="A3" s="4" t="s">
        <v>369</v>
      </c>
      <c r="C3" s="6" t="n">
        <v>2156000</v>
      </c>
      <c r="D3" s="6" t="n">
        <v>546000</v>
      </c>
    </row>
    <row r="4" spans="1:4">
      <c r="A4" s="4" t="s">
        <v>370</v>
      </c>
      <c r="C4" s="5" t="n">
        <v>3873730</v>
      </c>
      <c r="D4" s="5" t="n">
        <v>2743730</v>
      </c>
    </row>
    <row r="5" spans="1:4">
      <c r="A5" s="4" t="s">
        <v>49</v>
      </c>
      <c r="C5" s="6" t="n">
        <v>11365302</v>
      </c>
      <c r="D5" s="6" t="n">
        <v>2887281</v>
      </c>
    </row>
    <row r="6" spans="1:4">
      <c r="A6" s="4" t="s">
        <v>371</v>
      </c>
    </row>
    <row r="7" spans="1:4">
      <c r="A7" s="3" t="s">
        <v>368</v>
      </c>
    </row>
    <row r="8" spans="1:4">
      <c r="A8" s="4" t="s">
        <v>187</v>
      </c>
      <c r="B8" s="6" t="n">
        <v>375951</v>
      </c>
    </row>
    <row r="9" spans="1:4">
      <c r="A9" s="4" t="s">
        <v>372</v>
      </c>
      <c r="B9" s="5" t="n">
        <v>30397</v>
      </c>
    </row>
    <row r="10" spans="1:4">
      <c r="A10" s="4" t="s">
        <v>373</v>
      </c>
      <c r="B10" s="5" t="n">
        <v>464462</v>
      </c>
    </row>
    <row r="11" spans="1:4">
      <c r="A11" s="4" t="s">
        <v>374</v>
      </c>
      <c r="B11" s="5" t="n">
        <v>4128926</v>
      </c>
    </row>
    <row r="12" spans="1:4">
      <c r="A12" s="4" t="s">
        <v>375</v>
      </c>
      <c r="B12" s="5" t="n">
        <v>2750</v>
      </c>
    </row>
    <row r="13" spans="1:4">
      <c r="A13" s="4" t="s">
        <v>376</v>
      </c>
      <c r="B13" s="5" t="n">
        <v>252058</v>
      </c>
    </row>
    <row r="14" spans="1:4">
      <c r="A14" s="4" t="s">
        <v>369</v>
      </c>
      <c r="B14" s="5" t="n">
        <v>310000</v>
      </c>
    </row>
    <row r="15" spans="1:4">
      <c r="A15" s="4" t="s">
        <v>370</v>
      </c>
      <c r="B15" s="5" t="n">
        <v>410000</v>
      </c>
    </row>
    <row r="16" spans="1:4">
      <c r="A16" s="4" t="s">
        <v>377</v>
      </c>
      <c r="B16" s="5" t="n">
        <v>80000</v>
      </c>
    </row>
    <row r="17" spans="1:4">
      <c r="A17" s="4" t="s">
        <v>49</v>
      </c>
      <c r="B17" s="5" t="n">
        <v>4007197</v>
      </c>
    </row>
    <row r="18" spans="1:4">
      <c r="A18" s="4" t="s">
        <v>378</v>
      </c>
      <c r="B18" s="5" t="n">
        <v>10061741</v>
      </c>
    </row>
    <row r="19" spans="1:4">
      <c r="A19" s="3" t="s">
        <v>379</v>
      </c>
    </row>
    <row r="20" spans="1:4">
      <c r="A20" s="4" t="s">
        <v>57</v>
      </c>
      <c r="B20" s="5" t="n">
        <v>-2907594</v>
      </c>
    </row>
    <row r="21" spans="1:4">
      <c r="A21" s="4" t="s">
        <v>59</v>
      </c>
      <c r="B21" s="5" t="n">
        <v>-1182468</v>
      </c>
    </row>
    <row r="22" spans="1:4">
      <c r="A22" s="4" t="s">
        <v>380</v>
      </c>
      <c r="B22" s="5" t="n">
        <v>-2639146</v>
      </c>
    </row>
    <row r="23" spans="1:4">
      <c r="A23" s="4" t="s">
        <v>381</v>
      </c>
      <c r="B23" s="5" t="n">
        <v>-1047733</v>
      </c>
    </row>
    <row r="24" spans="1:4">
      <c r="A24" s="4" t="s">
        <v>382</v>
      </c>
      <c r="B24" s="5" t="n">
        <v>-7776941</v>
      </c>
    </row>
    <row r="25" spans="1:4">
      <c r="A25" s="4" t="s">
        <v>383</v>
      </c>
      <c r="B25" s="5" t="n">
        <v>2284800</v>
      </c>
    </row>
    <row r="26" spans="1:4">
      <c r="A26" s="3" t="s">
        <v>384</v>
      </c>
    </row>
    <row r="27" spans="1:4">
      <c r="A27" s="4" t="s">
        <v>385</v>
      </c>
      <c r="B27" s="5" t="n">
        <v>2284800</v>
      </c>
    </row>
    <row r="28" spans="1:4">
      <c r="A28" s="4" t="s">
        <v>144</v>
      </c>
      <c r="B28" s="6" t="n">
        <v>2284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86</v>
      </c>
      <c r="B1" s="2" t="s">
        <v>387</v>
      </c>
      <c r="C1" s="2" t="s">
        <v>2</v>
      </c>
      <c r="D1" s="2" t="s">
        <v>37</v>
      </c>
    </row>
    <row r="2" spans="1:4">
      <c r="A2" s="3" t="s">
        <v>368</v>
      </c>
    </row>
    <row r="3" spans="1:4">
      <c r="A3" s="4" t="s">
        <v>369</v>
      </c>
      <c r="C3" s="6" t="n">
        <v>2156000</v>
      </c>
      <c r="D3" s="6" t="n">
        <v>546000</v>
      </c>
    </row>
    <row r="4" spans="1:4">
      <c r="A4" s="4" t="s">
        <v>370</v>
      </c>
      <c r="C4" s="5" t="n">
        <v>3873730</v>
      </c>
      <c r="D4" s="5" t="n">
        <v>2743730</v>
      </c>
    </row>
    <row r="5" spans="1:4">
      <c r="A5" s="4" t="s">
        <v>49</v>
      </c>
      <c r="C5" s="6" t="n">
        <v>11365302</v>
      </c>
      <c r="D5" s="6" t="n">
        <v>2887281</v>
      </c>
    </row>
    <row r="6" spans="1:4">
      <c r="A6" s="4" t="s">
        <v>388</v>
      </c>
    </row>
    <row r="7" spans="1:4">
      <c r="A7" s="3" t="s">
        <v>368</v>
      </c>
    </row>
    <row r="8" spans="1:4">
      <c r="A8" s="4" t="s">
        <v>39</v>
      </c>
      <c r="B8" s="6" t="n">
        <v>3742892</v>
      </c>
    </row>
    <row r="9" spans="1:4">
      <c r="A9" s="4" t="s">
        <v>389</v>
      </c>
      <c r="B9" s="5" t="n">
        <v>579188</v>
      </c>
    </row>
    <row r="10" spans="1:4">
      <c r="A10" s="4" t="s">
        <v>390</v>
      </c>
      <c r="B10" s="5" t="n">
        <v>1646343</v>
      </c>
    </row>
    <row r="11" spans="1:4">
      <c r="A11" s="4" t="s">
        <v>374</v>
      </c>
      <c r="B11" s="5" t="n">
        <v>15509169</v>
      </c>
    </row>
    <row r="12" spans="1:4">
      <c r="A12" s="4" t="s">
        <v>369</v>
      </c>
      <c r="B12" s="5" t="n">
        <v>1300000</v>
      </c>
    </row>
    <row r="13" spans="1:4">
      <c r="A13" s="4" t="s">
        <v>370</v>
      </c>
      <c r="B13" s="5" t="n">
        <v>720000</v>
      </c>
    </row>
    <row r="14" spans="1:4">
      <c r="A14" s="4" t="s">
        <v>377</v>
      </c>
      <c r="B14" s="5" t="n">
        <v>80000</v>
      </c>
    </row>
    <row r="15" spans="1:4">
      <c r="A15" s="4" t="s">
        <v>49</v>
      </c>
      <c r="B15" s="5" t="n">
        <v>4470824</v>
      </c>
    </row>
    <row r="16" spans="1:4">
      <c r="A16" s="4" t="s">
        <v>391</v>
      </c>
      <c r="B16" s="5" t="n">
        <v>31640</v>
      </c>
    </row>
    <row r="17" spans="1:4">
      <c r="A17" s="4" t="s">
        <v>378</v>
      </c>
      <c r="B17" s="5" t="n">
        <v>28080056</v>
      </c>
    </row>
    <row r="18" spans="1:4">
      <c r="A18" s="3" t="s">
        <v>379</v>
      </c>
    </row>
    <row r="19" spans="1:4">
      <c r="A19" s="4" t="s">
        <v>57</v>
      </c>
      <c r="B19" s="5" t="n">
        <v>-5640689</v>
      </c>
    </row>
    <row r="20" spans="1:4">
      <c r="A20" s="4" t="s">
        <v>59</v>
      </c>
      <c r="B20" s="5" t="n">
        <v>-1494505</v>
      </c>
    </row>
    <row r="21" spans="1:4">
      <c r="A21" s="4" t="s">
        <v>380</v>
      </c>
      <c r="B21" s="5" t="n">
        <v>-11198862</v>
      </c>
    </row>
    <row r="22" spans="1:4">
      <c r="A22" s="4" t="s">
        <v>382</v>
      </c>
      <c r="B22" s="5" t="n">
        <v>-18334056</v>
      </c>
    </row>
    <row r="23" spans="1:4">
      <c r="A23" s="4" t="s">
        <v>383</v>
      </c>
      <c r="B23" s="5" t="n">
        <v>9746000</v>
      </c>
    </row>
    <row r="24" spans="1:4">
      <c r="A24" s="3" t="s">
        <v>392</v>
      </c>
    </row>
    <row r="25" spans="1:4">
      <c r="A25" s="4" t="s">
        <v>393</v>
      </c>
      <c r="B25" s="5" t="n">
        <v>816000</v>
      </c>
    </row>
    <row r="26" spans="1:4">
      <c r="A26" s="4" t="s">
        <v>39</v>
      </c>
      <c r="B26" s="5" t="n">
        <v>2500000</v>
      </c>
    </row>
    <row r="27" spans="1:4">
      <c r="A27" s="4" t="s">
        <v>394</v>
      </c>
      <c r="B27" s="5" t="n">
        <v>6430000</v>
      </c>
    </row>
    <row r="28" spans="1:4">
      <c r="A28" s="4" t="s">
        <v>144</v>
      </c>
      <c r="B28" s="6" t="n">
        <v>974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95</v>
      </c>
      <c r="B1" s="2" t="s">
        <v>396</v>
      </c>
      <c r="C1" s="2" t="s">
        <v>2</v>
      </c>
      <c r="D1" s="2" t="s">
        <v>37</v>
      </c>
    </row>
    <row r="2" spans="1:4">
      <c r="A2" s="3" t="s">
        <v>368</v>
      </c>
    </row>
    <row r="3" spans="1:4">
      <c r="A3" s="4" t="s">
        <v>397</v>
      </c>
      <c r="C3" s="6" t="n">
        <v>2156000</v>
      </c>
      <c r="D3" s="6" t="n">
        <v>546000</v>
      </c>
    </row>
    <row r="4" spans="1:4">
      <c r="A4" s="4" t="s">
        <v>370</v>
      </c>
      <c r="C4" s="5" t="n">
        <v>3873730</v>
      </c>
      <c r="D4" s="5" t="n">
        <v>2743730</v>
      </c>
    </row>
    <row r="5" spans="1:4">
      <c r="A5" s="4" t="s">
        <v>49</v>
      </c>
      <c r="C5" s="6" t="n">
        <v>11365302</v>
      </c>
      <c r="D5" s="6" t="n">
        <v>2887281</v>
      </c>
    </row>
    <row r="6" spans="1:4">
      <c r="A6" s="4" t="s">
        <v>398</v>
      </c>
    </row>
    <row r="7" spans="1:4">
      <c r="A7" s="3" t="s">
        <v>368</v>
      </c>
    </row>
    <row r="8" spans="1:4">
      <c r="A8" s="4" t="s">
        <v>187</v>
      </c>
      <c r="B8" s="6" t="n">
        <v>2061514</v>
      </c>
    </row>
    <row r="9" spans="1:4">
      <c r="A9" s="4" t="s">
        <v>399</v>
      </c>
      <c r="B9" s="5" t="n">
        <v>160436</v>
      </c>
    </row>
    <row r="10" spans="1:4">
      <c r="A10" s="4" t="s">
        <v>397</v>
      </c>
      <c r="B10" s="5" t="n">
        <v>460000</v>
      </c>
    </row>
    <row r="11" spans="1:4">
      <c r="A11" s="4" t="s">
        <v>377</v>
      </c>
      <c r="B11" s="5" t="n">
        <v>40000</v>
      </c>
    </row>
    <row r="12" spans="1:4">
      <c r="A12" s="4" t="s">
        <v>370</v>
      </c>
      <c r="B12" s="5" t="n">
        <v>2330000</v>
      </c>
    </row>
    <row r="13" spans="1:4">
      <c r="A13" s="4" t="s">
        <v>49</v>
      </c>
      <c r="B13" s="5" t="n">
        <v>2887281</v>
      </c>
    </row>
    <row r="14" spans="1:4">
      <c r="A14" s="4" t="s">
        <v>374</v>
      </c>
      <c r="B14" s="5" t="n">
        <v>207734</v>
      </c>
    </row>
    <row r="15" spans="1:4">
      <c r="A15" s="4" t="s">
        <v>52</v>
      </c>
      <c r="B15" s="5" t="n">
        <v>205113</v>
      </c>
    </row>
    <row r="16" spans="1:4">
      <c r="A16" s="4" t="s">
        <v>378</v>
      </c>
      <c r="B16" s="5" t="n">
        <v>8352078</v>
      </c>
    </row>
    <row r="17" spans="1:4">
      <c r="A17" s="3" t="s">
        <v>379</v>
      </c>
    </row>
    <row r="18" spans="1:4">
      <c r="A18" s="4" t="s">
        <v>57</v>
      </c>
      <c r="B18" s="5" t="n">
        <v>-1027316</v>
      </c>
    </row>
    <row r="19" spans="1:4">
      <c r="A19" s="4" t="s">
        <v>59</v>
      </c>
      <c r="B19" s="5" t="n">
        <v>-1573578</v>
      </c>
    </row>
    <row r="20" spans="1:4">
      <c r="A20" s="4" t="s">
        <v>400</v>
      </c>
      <c r="B20" s="5" t="n">
        <v>-1230679</v>
      </c>
    </row>
    <row r="21" spans="1:4">
      <c r="A21" s="4" t="s">
        <v>401</v>
      </c>
      <c r="B21" s="5" t="n">
        <v>-421739</v>
      </c>
    </row>
    <row r="22" spans="1:4">
      <c r="A22" s="4" t="s">
        <v>380</v>
      </c>
      <c r="B22" s="5" t="n">
        <v>-187016</v>
      </c>
    </row>
    <row r="23" spans="1:4">
      <c r="A23" s="4" t="s">
        <v>79</v>
      </c>
      <c r="B23" s="5" t="n">
        <v>-996750</v>
      </c>
    </row>
    <row r="24" spans="1:4">
      <c r="A24" s="4" t="s">
        <v>382</v>
      </c>
      <c r="B24" s="5" t="n">
        <v>-5437078</v>
      </c>
    </row>
    <row r="25" spans="1:4">
      <c r="A25" s="4" t="s">
        <v>383</v>
      </c>
      <c r="B25" s="5" t="n">
        <v>2915000</v>
      </c>
    </row>
    <row r="26" spans="1:4">
      <c r="A26" s="3" t="s">
        <v>384</v>
      </c>
    </row>
    <row r="27" spans="1:4">
      <c r="A27" s="4" t="s">
        <v>402</v>
      </c>
      <c r="B27" s="5" t="n">
        <v>415000</v>
      </c>
    </row>
    <row r="28" spans="1:4">
      <c r="A28" s="4" t="s">
        <v>394</v>
      </c>
      <c r="B28" s="5" t="n">
        <v>2500000</v>
      </c>
    </row>
    <row r="29" spans="1:4">
      <c r="A29" s="4" t="s">
        <v>144</v>
      </c>
      <c r="B29" s="6" t="n">
        <v>29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3</v>
      </c>
      <c r="B1" s="2" t="s">
        <v>1</v>
      </c>
    </row>
    <row r="2" spans="1:3">
      <c r="B2" s="2" t="s">
        <v>2</v>
      </c>
      <c r="C2" s="2" t="s">
        <v>109</v>
      </c>
    </row>
    <row r="3" spans="1:3">
      <c r="A3" s="3" t="s">
        <v>110</v>
      </c>
    </row>
    <row r="4" spans="1:3">
      <c r="A4" s="4" t="s">
        <v>404</v>
      </c>
      <c r="B4" s="6" t="n">
        <v>28376046</v>
      </c>
      <c r="C4" s="6" t="n">
        <v>320796</v>
      </c>
    </row>
    <row r="5" spans="1:3">
      <c r="A5" s="3" t="s">
        <v>405</v>
      </c>
    </row>
    <row r="6" spans="1:3">
      <c r="A6" s="4" t="s">
        <v>406</v>
      </c>
      <c r="B6" s="4" t="s">
        <v>42</v>
      </c>
      <c r="C6" s="5" t="n">
        <v>6427484</v>
      </c>
    </row>
    <row r="7" spans="1:3">
      <c r="A7" s="4" t="s">
        <v>407</v>
      </c>
      <c r="B7" s="5" t="n">
        <v>5009963</v>
      </c>
      <c r="C7" s="5" t="n">
        <v>13710489</v>
      </c>
    </row>
    <row r="8" spans="1:3">
      <c r="A8" s="4" t="s">
        <v>408</v>
      </c>
      <c r="B8" s="4" t="s">
        <v>42</v>
      </c>
      <c r="C8" s="5" t="n">
        <v>6297145</v>
      </c>
    </row>
    <row r="9" spans="1:3">
      <c r="A9" s="4" t="s">
        <v>409</v>
      </c>
      <c r="B9" s="5" t="n">
        <v>33386009</v>
      </c>
      <c r="C9" s="5" t="n">
        <v>26755914</v>
      </c>
    </row>
    <row r="10" spans="1:3">
      <c r="A10" s="3" t="s">
        <v>134</v>
      </c>
    </row>
    <row r="11" spans="1:3">
      <c r="A11" s="4" t="s">
        <v>404</v>
      </c>
      <c r="B11" s="5" t="n">
        <v>-7435129</v>
      </c>
      <c r="C11" s="5" t="n">
        <v>102717</v>
      </c>
    </row>
    <row r="12" spans="1:3">
      <c r="A12" s="3" t="s">
        <v>405</v>
      </c>
    </row>
    <row r="13" spans="1:3">
      <c r="A13" s="4" t="s">
        <v>406</v>
      </c>
      <c r="B13" s="4" t="s">
        <v>42</v>
      </c>
      <c r="C13" s="5" t="n">
        <v>-1136464</v>
      </c>
    </row>
    <row r="14" spans="1:3">
      <c r="A14" s="4" t="s">
        <v>407</v>
      </c>
      <c r="B14" s="5" t="n">
        <v>-102726</v>
      </c>
      <c r="C14" s="5" t="n">
        <v>-291607</v>
      </c>
    </row>
    <row r="15" spans="1:3">
      <c r="A15" s="4" t="s">
        <v>408</v>
      </c>
      <c r="B15" s="4" t="s">
        <v>42</v>
      </c>
      <c r="C15" s="5" t="n">
        <v>-332985</v>
      </c>
    </row>
    <row r="16" spans="1:3">
      <c r="A16" s="4" t="s">
        <v>410</v>
      </c>
      <c r="B16" s="5" t="n">
        <v>-7537855</v>
      </c>
      <c r="C16" s="5" t="n">
        <v>-1658339</v>
      </c>
    </row>
    <row r="17" spans="1:3">
      <c r="A17" s="3" t="s">
        <v>411</v>
      </c>
    </row>
    <row r="18" spans="1:3">
      <c r="A18" s="4" t="s">
        <v>404</v>
      </c>
      <c r="B18" s="5" t="n">
        <v>-7441129</v>
      </c>
      <c r="C18" s="5" t="n">
        <v>102717</v>
      </c>
    </row>
    <row r="19" spans="1:3">
      <c r="A19" s="4" t="s">
        <v>412</v>
      </c>
      <c r="B19" s="6" t="n">
        <v>-7543855</v>
      </c>
      <c r="C19" s="6" t="n">
        <v>-1681059</v>
      </c>
    </row>
    <row r="20" spans="1:3">
      <c r="A20" s="4" t="s">
        <v>413</v>
      </c>
      <c r="B20" s="5" t="n">
        <v>3339356</v>
      </c>
      <c r="C20" s="5" t="n">
        <v>440419</v>
      </c>
    </row>
    <row r="21" spans="1:3">
      <c r="A21" s="4" t="s">
        <v>414</v>
      </c>
      <c r="B21" s="8" t="n">
        <v>-2.23</v>
      </c>
      <c r="C21" s="8" t="n">
        <v>0.23</v>
      </c>
    </row>
    <row r="22" spans="1:3">
      <c r="A22" s="4" t="s">
        <v>415</v>
      </c>
      <c r="B22" s="8" t="n">
        <v>-2.26</v>
      </c>
      <c r="C22" s="8" t="n">
        <v>-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60"/>
    <col customWidth="1" max="2" min="2" width="80"/>
    <col customWidth="1" max="3" min="3" width="31"/>
    <col customWidth="1" max="4" min="4" width="14"/>
    <col customWidth="1" max="5" min="5" width="14"/>
    <col customWidth="1" max="6" min="6" width="14"/>
    <col customWidth="1" max="7" min="7" width="80"/>
    <col customWidth="1" max="8" min="8" width="80"/>
    <col customWidth="1" max="9" min="9" width="14"/>
    <col customWidth="1" max="10" min="10" width="14"/>
  </cols>
  <sheetData>
    <row r="1" spans="1:10">
      <c r="A1" s="1" t="s">
        <v>416</v>
      </c>
      <c r="B1" s="2" t="s">
        <v>387</v>
      </c>
      <c r="C1" s="2" t="s">
        <v>367</v>
      </c>
      <c r="D1" s="2" t="s">
        <v>417</v>
      </c>
      <c r="E1" s="2" t="s">
        <v>418</v>
      </c>
      <c r="F1" s="2" t="s">
        <v>419</v>
      </c>
      <c r="G1" s="2" t="s">
        <v>396</v>
      </c>
      <c r="H1" s="2" t="s">
        <v>2</v>
      </c>
      <c r="I1" s="2" t="s">
        <v>109</v>
      </c>
      <c r="J1" s="2" t="s">
        <v>37</v>
      </c>
    </row>
    <row r="2" spans="1:10">
      <c r="A2" s="3" t="s">
        <v>420</v>
      </c>
    </row>
    <row r="3" spans="1:10">
      <c r="A3" s="4" t="s">
        <v>421</v>
      </c>
      <c r="J3" s="6" t="n">
        <v>4000000</v>
      </c>
    </row>
    <row r="4" spans="1:10">
      <c r="A4" s="4" t="s">
        <v>422</v>
      </c>
      <c r="J4" s="4" t="s">
        <v>423</v>
      </c>
    </row>
    <row r="5" spans="1:10">
      <c r="A5" s="4" t="s">
        <v>424</v>
      </c>
      <c r="J5" s="4" t="s">
        <v>425</v>
      </c>
    </row>
    <row r="6" spans="1:10">
      <c r="A6" s="4" t="s">
        <v>103</v>
      </c>
      <c r="H6" s="7" t="n">
        <v>0.0001</v>
      </c>
      <c r="J6" s="7" t="n">
        <v>0.0001</v>
      </c>
    </row>
    <row r="7" spans="1:10">
      <c r="A7" s="4" t="s">
        <v>426</v>
      </c>
      <c r="H7" s="4" t="s">
        <v>427</v>
      </c>
    </row>
    <row r="8" spans="1:10">
      <c r="A8" s="4" t="s">
        <v>428</v>
      </c>
      <c r="G8" s="4" t="s">
        <v>429</v>
      </c>
      <c r="J8" s="4" t="s">
        <v>430</v>
      </c>
    </row>
    <row r="9" spans="1:10">
      <c r="A9" s="4" t="s">
        <v>431</v>
      </c>
      <c r="H9" s="6" t="n">
        <v>3742892</v>
      </c>
      <c r="I9" s="4" t="s">
        <v>42</v>
      </c>
    </row>
    <row r="10" spans="1:10">
      <c r="A10" s="4" t="s">
        <v>432</v>
      </c>
      <c r="H10" s="5" t="n">
        <v>2770506</v>
      </c>
      <c r="J10" s="6" t="n">
        <v>2386778</v>
      </c>
    </row>
    <row r="11" spans="1:10">
      <c r="A11" s="4" t="s">
        <v>433</v>
      </c>
      <c r="H11" s="6" t="n">
        <v>3515800</v>
      </c>
      <c r="J11" s="6" t="n">
        <v>415000</v>
      </c>
    </row>
    <row r="12" spans="1:10">
      <c r="A12" s="4" t="s">
        <v>434</v>
      </c>
      <c r="H12" s="4" t="s">
        <v>435</v>
      </c>
    </row>
    <row r="13" spans="1:10">
      <c r="A13" s="4" t="s">
        <v>110</v>
      </c>
      <c r="H13" s="6" t="n">
        <v>28376046</v>
      </c>
      <c r="I13" s="5" t="n">
        <v>320796</v>
      </c>
    </row>
    <row r="14" spans="1:10">
      <c r="A14" s="4" t="s">
        <v>150</v>
      </c>
      <c r="H14" s="5" t="n">
        <v>-7435129</v>
      </c>
      <c r="I14" s="6" t="n">
        <v>102717</v>
      </c>
    </row>
    <row r="15" spans="1:10">
      <c r="A15" s="4" t="s">
        <v>436</v>
      </c>
      <c r="H15" s="5" t="n">
        <v>15000</v>
      </c>
    </row>
    <row r="16" spans="1:10">
      <c r="A16" s="4" t="s">
        <v>437</v>
      </c>
      <c r="J16" s="5" t="n">
        <v>2258530</v>
      </c>
    </row>
    <row r="17" spans="1:10">
      <c r="A17" s="4" t="s">
        <v>60</v>
      </c>
      <c r="H17" s="5" t="n">
        <v>1095103</v>
      </c>
      <c r="J17" s="6" t="n">
        <v>922471</v>
      </c>
    </row>
    <row r="18" spans="1:10">
      <c r="A18" s="4" t="s">
        <v>438</v>
      </c>
    </row>
    <row r="19" spans="1:10">
      <c r="A19" s="3" t="s">
        <v>420</v>
      </c>
    </row>
    <row r="20" spans="1:10">
      <c r="A20" s="4" t="s">
        <v>439</v>
      </c>
      <c r="F20" s="4" t="s">
        <v>440</v>
      </c>
    </row>
    <row r="21" spans="1:10">
      <c r="A21" s="4" t="s">
        <v>431</v>
      </c>
      <c r="F21" s="6" t="n">
        <v>186000</v>
      </c>
    </row>
    <row r="22" spans="1:10">
      <c r="A22" s="4" t="s">
        <v>441</v>
      </c>
      <c r="F22" s="6" t="n">
        <v>300000</v>
      </c>
    </row>
    <row r="23" spans="1:10">
      <c r="A23" s="4" t="s">
        <v>442</v>
      </c>
    </row>
    <row r="24" spans="1:10">
      <c r="A24" s="3" t="s">
        <v>420</v>
      </c>
    </row>
    <row r="25" spans="1:10">
      <c r="A25" s="4" t="s">
        <v>110</v>
      </c>
      <c r="H25" s="5" t="n">
        <v>9219826</v>
      </c>
    </row>
    <row r="26" spans="1:10">
      <c r="A26" s="4" t="s">
        <v>150</v>
      </c>
      <c r="H26" s="5" t="n">
        <v>-931345</v>
      </c>
    </row>
    <row r="27" spans="1:10">
      <c r="A27" s="4" t="s">
        <v>443</v>
      </c>
      <c r="B27" s="5" t="n">
        <v>800000</v>
      </c>
    </row>
    <row r="28" spans="1:10">
      <c r="A28" s="4" t="s">
        <v>444</v>
      </c>
    </row>
    <row r="29" spans="1:10">
      <c r="A29" s="3" t="s">
        <v>420</v>
      </c>
    </row>
    <row r="30" spans="1:10">
      <c r="A30" s="4" t="s">
        <v>421</v>
      </c>
      <c r="B30" s="6" t="n">
        <v>6430000</v>
      </c>
    </row>
    <row r="31" spans="1:10">
      <c r="A31" s="4" t="s">
        <v>445</v>
      </c>
      <c r="B31" s="4" t="s">
        <v>446</v>
      </c>
    </row>
    <row r="32" spans="1:10">
      <c r="A32" s="4" t="s">
        <v>426</v>
      </c>
      <c r="B32" s="4" t="s">
        <v>447</v>
      </c>
    </row>
    <row r="33" spans="1:10">
      <c r="A33" s="4" t="s">
        <v>448</v>
      </c>
      <c r="B33" s="6" t="n">
        <v>2500000</v>
      </c>
    </row>
    <row r="34" spans="1:10">
      <c r="A34" s="4" t="s">
        <v>110</v>
      </c>
      <c r="H34" s="5" t="n">
        <v>9219826</v>
      </c>
    </row>
    <row r="35" spans="1:10">
      <c r="A35" s="4" t="s">
        <v>150</v>
      </c>
      <c r="H35" s="5" t="n">
        <v>-931345</v>
      </c>
    </row>
    <row r="36" spans="1:10">
      <c r="A36" s="4" t="s">
        <v>449</v>
      </c>
      <c r="B36" s="6" t="n">
        <v>11200000</v>
      </c>
    </row>
    <row r="37" spans="1:10">
      <c r="A37" s="4" t="s">
        <v>450</v>
      </c>
    </row>
    <row r="38" spans="1:10">
      <c r="A38" s="3" t="s">
        <v>420</v>
      </c>
    </row>
    <row r="39" spans="1:10">
      <c r="A39" s="4" t="s">
        <v>421</v>
      </c>
      <c r="C39" s="6" t="n">
        <v>400000</v>
      </c>
      <c r="H39" s="5" t="n">
        <v>400000</v>
      </c>
    </row>
    <row r="40" spans="1:10">
      <c r="A40" s="4" t="s">
        <v>451</v>
      </c>
      <c r="H40" s="5" t="n">
        <v>450000</v>
      </c>
    </row>
    <row r="41" spans="1:10">
      <c r="A41" s="4" t="s">
        <v>422</v>
      </c>
      <c r="C41" s="4" t="s">
        <v>452</v>
      </c>
    </row>
    <row r="42" spans="1:10">
      <c r="A42" s="4" t="s">
        <v>445</v>
      </c>
      <c r="C42" s="4" t="s">
        <v>453</v>
      </c>
    </row>
    <row r="43" spans="1:10">
      <c r="A43" s="4" t="s">
        <v>454</v>
      </c>
      <c r="C43" s="6" t="n">
        <v>83333</v>
      </c>
    </row>
    <row r="44" spans="1:10">
      <c r="A44" s="4" t="s">
        <v>103</v>
      </c>
      <c r="C44" s="8" t="n">
        <v>2.5</v>
      </c>
    </row>
    <row r="45" spans="1:10">
      <c r="A45" s="4" t="s">
        <v>455</v>
      </c>
      <c r="C45" s="6" t="n">
        <v>450000</v>
      </c>
    </row>
    <row r="46" spans="1:10">
      <c r="A46" s="4" t="s">
        <v>110</v>
      </c>
      <c r="H46" s="5" t="n">
        <v>5097582</v>
      </c>
    </row>
    <row r="47" spans="1:10">
      <c r="A47" s="4" t="s">
        <v>150</v>
      </c>
      <c r="H47" s="5" t="n">
        <v>-2018622</v>
      </c>
    </row>
    <row r="48" spans="1:10">
      <c r="A48" s="4" t="s">
        <v>456</v>
      </c>
      <c r="C48" s="5" t="n">
        <v>2240000</v>
      </c>
    </row>
    <row r="49" spans="1:10">
      <c r="A49" s="4" t="s">
        <v>457</v>
      </c>
      <c r="C49" s="6" t="n">
        <v>400000</v>
      </c>
    </row>
    <row r="50" spans="1:10">
      <c r="A50" s="4" t="s">
        <v>458</v>
      </c>
    </row>
    <row r="51" spans="1:10">
      <c r="A51" s="3" t="s">
        <v>420</v>
      </c>
    </row>
    <row r="52" spans="1:10">
      <c r="A52" s="4" t="s">
        <v>454</v>
      </c>
      <c r="D52" s="6" t="n">
        <v>47942</v>
      </c>
    </row>
    <row r="53" spans="1:10">
      <c r="A53" s="4" t="s">
        <v>432</v>
      </c>
      <c r="D53" s="6" t="n">
        <v>402058</v>
      </c>
    </row>
    <row r="54" spans="1:10">
      <c r="A54" s="4" t="s">
        <v>437</v>
      </c>
      <c r="D54" s="5" t="n">
        <v>35156</v>
      </c>
    </row>
    <row r="55" spans="1:10">
      <c r="A55" s="4" t="s">
        <v>60</v>
      </c>
      <c r="D55" s="6" t="n">
        <v>39947</v>
      </c>
    </row>
    <row r="56" spans="1:10">
      <c r="A56" s="4" t="s">
        <v>398</v>
      </c>
    </row>
    <row r="57" spans="1:10">
      <c r="A57" s="3" t="s">
        <v>420</v>
      </c>
    </row>
    <row r="58" spans="1:10">
      <c r="A58" s="4" t="s">
        <v>421</v>
      </c>
      <c r="G58" s="6" t="n">
        <v>2500000</v>
      </c>
    </row>
    <row r="59" spans="1:10">
      <c r="A59" s="4" t="s">
        <v>422</v>
      </c>
      <c r="G59" s="4" t="s">
        <v>459</v>
      </c>
    </row>
    <row r="60" spans="1:10">
      <c r="A60" s="4" t="s">
        <v>424</v>
      </c>
      <c r="G60" s="4" t="s">
        <v>460</v>
      </c>
    </row>
    <row r="61" spans="1:10">
      <c r="A61" s="4" t="s">
        <v>445</v>
      </c>
      <c r="G61" s="4" t="s">
        <v>461</v>
      </c>
    </row>
    <row r="62" spans="1:10">
      <c r="A62" s="4" t="s">
        <v>103</v>
      </c>
      <c r="G62" s="7" t="n">
        <v>0.0001</v>
      </c>
    </row>
    <row r="63" spans="1:10">
      <c r="A63" s="4" t="s">
        <v>462</v>
      </c>
      <c r="G63" s="6" t="n">
        <v>2915000</v>
      </c>
    </row>
    <row r="64" spans="1:10">
      <c r="A64" s="4" t="s">
        <v>463</v>
      </c>
      <c r="G64" s="4" t="s">
        <v>464</v>
      </c>
    </row>
    <row r="65" spans="1:10">
      <c r="A65" s="4" t="s">
        <v>432</v>
      </c>
      <c r="H65" s="6" t="n">
        <v>2358472</v>
      </c>
      <c r="J65" s="5" t="n">
        <v>2386778</v>
      </c>
    </row>
    <row r="66" spans="1:10">
      <c r="A66" s="4" t="s">
        <v>436</v>
      </c>
      <c r="J66" s="6" t="n">
        <v>50000</v>
      </c>
    </row>
    <row r="67" spans="1:10">
      <c r="A67" s="4" t="s">
        <v>465</v>
      </c>
      <c r="G67" s="6" t="n">
        <v>14000</v>
      </c>
    </row>
    <row r="68" spans="1:10">
      <c r="A68" s="4" t="s">
        <v>466</v>
      </c>
      <c r="G68" s="6" t="n">
        <v>500000</v>
      </c>
    </row>
    <row r="69" spans="1:10">
      <c r="A69" s="4" t="s">
        <v>467</v>
      </c>
    </row>
    <row r="70" spans="1:10">
      <c r="A70" s="3" t="s">
        <v>420</v>
      </c>
    </row>
    <row r="71" spans="1:10">
      <c r="A71" s="4" t="s">
        <v>421</v>
      </c>
      <c r="E71" s="6" t="n">
        <v>150000</v>
      </c>
    </row>
    <row r="72" spans="1:10">
      <c r="A72" s="4" t="s">
        <v>465</v>
      </c>
      <c r="E72" s="6" t="n">
        <v>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8</v>
      </c>
      <c r="B1" s="2" t="s">
        <v>2</v>
      </c>
      <c r="C1" s="2" t="s">
        <v>37</v>
      </c>
    </row>
    <row r="2" spans="1:3">
      <c r="A2" s="3" t="s">
        <v>230</v>
      </c>
    </row>
    <row r="3" spans="1:3">
      <c r="A3" s="4" t="s">
        <v>187</v>
      </c>
      <c r="B3" s="6" t="n">
        <v>5857870</v>
      </c>
      <c r="C3" s="6" t="n">
        <v>6370412</v>
      </c>
    </row>
    <row r="4" spans="1:3">
      <c r="A4" s="4" t="s">
        <v>469</v>
      </c>
      <c r="B4" s="5" t="n">
        <v>-26979</v>
      </c>
      <c r="C4" s="4" t="s">
        <v>42</v>
      </c>
    </row>
    <row r="5" spans="1:3">
      <c r="A5" s="4" t="s">
        <v>470</v>
      </c>
      <c r="B5" s="6" t="n">
        <v>5830891</v>
      </c>
      <c r="C5" s="6" t="n">
        <v>6370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1</v>
      </c>
      <c r="B1" s="2" t="s">
        <v>2</v>
      </c>
      <c r="C1" s="2" t="s">
        <v>37</v>
      </c>
    </row>
    <row r="2" spans="1:3">
      <c r="A2" s="3" t="s">
        <v>374</v>
      </c>
    </row>
    <row r="3" spans="1:3">
      <c r="A3" s="4" t="s">
        <v>472</v>
      </c>
      <c r="B3" s="6" t="n">
        <v>27232477</v>
      </c>
      <c r="C3" s="6" t="n">
        <v>8570627</v>
      </c>
    </row>
    <row r="4" spans="1:3">
      <c r="A4" s="4" t="s">
        <v>473</v>
      </c>
      <c r="B4" s="5" t="n">
        <v>-1852455</v>
      </c>
      <c r="C4" s="5" t="n">
        <v>-966765</v>
      </c>
    </row>
    <row r="5" spans="1:3">
      <c r="A5" s="4" t="s">
        <v>48</v>
      </c>
      <c r="B5" s="5" t="n">
        <v>25380022</v>
      </c>
      <c r="C5" s="5" t="n">
        <v>7603862</v>
      </c>
    </row>
    <row r="6" spans="1:3">
      <c r="A6" s="4" t="s">
        <v>474</v>
      </c>
    </row>
    <row r="7" spans="1:3">
      <c r="A7" s="3" t="s">
        <v>374</v>
      </c>
    </row>
    <row r="8" spans="1:3">
      <c r="A8" s="4" t="s">
        <v>472</v>
      </c>
      <c r="B8" s="5" t="n">
        <v>15610298</v>
      </c>
      <c r="C8" s="5" t="n">
        <v>377896</v>
      </c>
    </row>
    <row r="9" spans="1:3">
      <c r="A9" s="4" t="s">
        <v>475</v>
      </c>
    </row>
    <row r="10" spans="1:3">
      <c r="A10" s="3" t="s">
        <v>374</v>
      </c>
    </row>
    <row r="11" spans="1:3">
      <c r="A11" s="4" t="s">
        <v>472</v>
      </c>
      <c r="B11" s="5" t="n">
        <v>6267854</v>
      </c>
      <c r="C11" s="5" t="n">
        <v>3329893</v>
      </c>
    </row>
    <row r="12" spans="1:3">
      <c r="A12" s="4" t="s">
        <v>476</v>
      </c>
    </row>
    <row r="13" spans="1:3">
      <c r="A13" s="3" t="s">
        <v>374</v>
      </c>
    </row>
    <row r="14" spans="1:3">
      <c r="A14" s="4" t="s">
        <v>472</v>
      </c>
      <c r="B14" s="5" t="n">
        <v>3849312</v>
      </c>
      <c r="C14" s="5" t="n">
        <v>3849312</v>
      </c>
    </row>
    <row r="15" spans="1:3">
      <c r="A15" s="4" t="s">
        <v>477</v>
      </c>
    </row>
    <row r="16" spans="1:3">
      <c r="A16" s="3" t="s">
        <v>374</v>
      </c>
    </row>
    <row r="17" spans="1:3">
      <c r="A17" s="4" t="s">
        <v>472</v>
      </c>
      <c r="B17" s="5" t="n">
        <v>975899</v>
      </c>
      <c r="C17" s="5" t="n">
        <v>975899</v>
      </c>
    </row>
    <row r="18" spans="1:3">
      <c r="A18" s="4" t="s">
        <v>478</v>
      </c>
    </row>
    <row r="19" spans="1:3">
      <c r="A19" s="3" t="s">
        <v>374</v>
      </c>
    </row>
    <row r="20" spans="1:3">
      <c r="A20" s="4" t="s">
        <v>472</v>
      </c>
      <c r="B20" s="5" t="n">
        <v>262485</v>
      </c>
      <c r="C20" s="4" t="s">
        <v>42</v>
      </c>
    </row>
    <row r="21" spans="1:3">
      <c r="A21" s="4" t="s">
        <v>479</v>
      </c>
    </row>
    <row r="22" spans="1:3">
      <c r="A22" s="3" t="s">
        <v>374</v>
      </c>
    </row>
    <row r="23" spans="1:3">
      <c r="A23" s="4" t="s">
        <v>472</v>
      </c>
      <c r="B23" s="5" t="n">
        <v>227020</v>
      </c>
      <c r="C23" s="4" t="s">
        <v>42</v>
      </c>
    </row>
    <row r="24" spans="1:3">
      <c r="A24" s="4" t="s">
        <v>480</v>
      </c>
    </row>
    <row r="25" spans="1:3">
      <c r="A25" s="3" t="s">
        <v>374</v>
      </c>
    </row>
    <row r="26" spans="1:3">
      <c r="A26" s="4" t="s">
        <v>472</v>
      </c>
      <c r="B26" s="6" t="n">
        <v>39609</v>
      </c>
      <c r="C26" s="6" t="n">
        <v>376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1</v>
      </c>
      <c r="B1" s="2" t="s">
        <v>2</v>
      </c>
      <c r="C1" s="2" t="s">
        <v>37</v>
      </c>
    </row>
    <row r="2" spans="1:3">
      <c r="A2" s="3" t="s">
        <v>230</v>
      </c>
    </row>
    <row r="3" spans="1:3">
      <c r="A3" s="4" t="s">
        <v>482</v>
      </c>
      <c r="B3" s="6" t="n">
        <v>2887281</v>
      </c>
      <c r="C3" s="4" t="s">
        <v>42</v>
      </c>
    </row>
    <row r="4" spans="1:3">
      <c r="A4" s="3" t="s">
        <v>483</v>
      </c>
    </row>
    <row r="5" spans="1:3">
      <c r="A5" s="4" t="s">
        <v>484</v>
      </c>
      <c r="B5" s="5" t="n">
        <v>4007197</v>
      </c>
      <c r="C5" s="4" t="s">
        <v>42</v>
      </c>
    </row>
    <row r="6" spans="1:3">
      <c r="A6" s="4" t="s">
        <v>485</v>
      </c>
      <c r="B6" s="5" t="n">
        <v>4470824</v>
      </c>
      <c r="C6" s="4" t="s">
        <v>42</v>
      </c>
    </row>
    <row r="7" spans="1:3">
      <c r="A7" s="4" t="s">
        <v>486</v>
      </c>
      <c r="B7" s="4" t="s">
        <v>42</v>
      </c>
      <c r="C7" s="5" t="n">
        <v>2887281</v>
      </c>
    </row>
    <row r="8" spans="1:3">
      <c r="A8" s="4" t="s">
        <v>144</v>
      </c>
      <c r="B8" s="6" t="n">
        <v>11365302</v>
      </c>
      <c r="C8" s="6" t="n">
        <v>2887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8091155</v>
      </c>
      <c r="C4" s="4" t="s">
        <v>42</v>
      </c>
    </row>
    <row r="5" spans="1:3">
      <c r="A5" s="4" t="s">
        <v>112</v>
      </c>
      <c r="B5" s="5" t="n">
        <v>284891</v>
      </c>
      <c r="C5" s="5" t="n">
        <v>320796</v>
      </c>
    </row>
    <row r="6" spans="1:3">
      <c r="A6" s="4" t="s">
        <v>113</v>
      </c>
      <c r="B6" s="5" t="n">
        <v>28376046</v>
      </c>
      <c r="C6" s="5" t="n">
        <v>320796</v>
      </c>
    </row>
    <row r="7" spans="1:3">
      <c r="A7" s="3" t="s">
        <v>114</v>
      </c>
    </row>
    <row r="8" spans="1:3">
      <c r="A8" s="4" t="s">
        <v>115</v>
      </c>
      <c r="B8" s="5" t="n">
        <v>12995994</v>
      </c>
      <c r="C8" s="4" t="s">
        <v>42</v>
      </c>
    </row>
    <row r="9" spans="1:3">
      <c r="A9" s="4" t="s">
        <v>116</v>
      </c>
      <c r="B9" s="5" t="n">
        <v>6196167</v>
      </c>
      <c r="C9" s="4" t="s">
        <v>42</v>
      </c>
    </row>
    <row r="10" spans="1:3">
      <c r="A10" s="4" t="s">
        <v>117</v>
      </c>
      <c r="B10" s="5" t="n">
        <v>3753100</v>
      </c>
      <c r="C10" s="4" t="s">
        <v>42</v>
      </c>
    </row>
    <row r="11" spans="1:3">
      <c r="A11" s="4" t="s">
        <v>118</v>
      </c>
      <c r="B11" s="5" t="n">
        <v>2848441</v>
      </c>
      <c r="C11" s="4" t="s">
        <v>42</v>
      </c>
    </row>
    <row r="12" spans="1:3">
      <c r="A12" s="4" t="s">
        <v>119</v>
      </c>
      <c r="B12" s="5" t="n">
        <v>2003104</v>
      </c>
      <c r="C12" s="5" t="n">
        <v>22137</v>
      </c>
    </row>
    <row r="13" spans="1:3">
      <c r="A13" s="4" t="s">
        <v>120</v>
      </c>
      <c r="B13" s="5" t="n">
        <v>2140235</v>
      </c>
      <c r="C13" s="5" t="n">
        <v>240751</v>
      </c>
    </row>
    <row r="14" spans="1:3">
      <c r="A14" s="4" t="s">
        <v>121</v>
      </c>
      <c r="B14" s="5" t="n">
        <v>1142560</v>
      </c>
      <c r="C14" s="4" t="s">
        <v>42</v>
      </c>
    </row>
    <row r="15" spans="1:3">
      <c r="A15" s="4" t="s">
        <v>122</v>
      </c>
      <c r="B15" s="5" t="n">
        <v>1745785</v>
      </c>
      <c r="C15" s="4" t="s">
        <v>42</v>
      </c>
    </row>
    <row r="16" spans="1:3">
      <c r="A16" s="4" t="s">
        <v>123</v>
      </c>
      <c r="B16" s="5" t="n">
        <v>1235812</v>
      </c>
      <c r="C16" s="5" t="n">
        <v>163633</v>
      </c>
    </row>
    <row r="17" spans="1:3">
      <c r="A17" s="4" t="s">
        <v>124</v>
      </c>
      <c r="B17" s="5" t="n">
        <v>635275</v>
      </c>
      <c r="C17" s="5" t="n">
        <v>206394</v>
      </c>
    </row>
    <row r="18" spans="1:3">
      <c r="A18" s="4" t="s">
        <v>125</v>
      </c>
      <c r="B18" s="5" t="n">
        <v>34696473</v>
      </c>
      <c r="C18" s="5" t="n">
        <v>632915</v>
      </c>
    </row>
    <row r="19" spans="1:3">
      <c r="A19" s="4" t="s">
        <v>126</v>
      </c>
      <c r="B19" s="5" t="n">
        <v>-6320427</v>
      </c>
      <c r="C19" s="5" t="n">
        <v>-312119</v>
      </c>
    </row>
    <row r="20" spans="1:3">
      <c r="A20" s="3" t="s">
        <v>127</v>
      </c>
    </row>
    <row r="21" spans="1:3">
      <c r="A21" s="4" t="s">
        <v>128</v>
      </c>
      <c r="B21" s="5" t="n">
        <v>-1114702</v>
      </c>
      <c r="C21" s="5" t="n">
        <v>-369342</v>
      </c>
    </row>
    <row r="22" spans="1:3">
      <c r="A22" s="4" t="s">
        <v>129</v>
      </c>
      <c r="B22" s="4" t="s">
        <v>42</v>
      </c>
      <c r="C22" s="5" t="n">
        <v>-34719</v>
      </c>
    </row>
    <row r="23" spans="1:3">
      <c r="A23" s="4" t="s">
        <v>130</v>
      </c>
      <c r="B23" s="4" t="s">
        <v>42</v>
      </c>
      <c r="C23" s="5" t="n">
        <v>4068</v>
      </c>
    </row>
    <row r="24" spans="1:3">
      <c r="A24" s="4" t="s">
        <v>131</v>
      </c>
      <c r="B24" s="4" t="s">
        <v>42</v>
      </c>
      <c r="C24" s="5" t="n">
        <v>157330</v>
      </c>
    </row>
    <row r="25" spans="1:3">
      <c r="A25" s="4" t="s">
        <v>132</v>
      </c>
      <c r="B25" s="4" t="s">
        <v>42</v>
      </c>
      <c r="C25" s="5" t="n">
        <v>657499</v>
      </c>
    </row>
    <row r="26" spans="1:3">
      <c r="A26" s="4" t="s">
        <v>133</v>
      </c>
      <c r="B26" s="5" t="n">
        <v>-1114702</v>
      </c>
      <c r="C26" s="5" t="n">
        <v>414836</v>
      </c>
    </row>
    <row r="27" spans="1:3">
      <c r="A27" s="4" t="s">
        <v>134</v>
      </c>
      <c r="B27" s="5" t="n">
        <v>-7435129</v>
      </c>
      <c r="C27" s="5" t="n">
        <v>102717</v>
      </c>
    </row>
    <row r="28" spans="1:3">
      <c r="A28" s="4" t="s">
        <v>135</v>
      </c>
      <c r="B28" s="5" t="n">
        <v>-6000</v>
      </c>
      <c r="C28" s="4" t="s">
        <v>42</v>
      </c>
    </row>
    <row r="29" spans="1:3">
      <c r="A29" s="4" t="s">
        <v>136</v>
      </c>
      <c r="B29" s="6" t="n">
        <v>-7441129</v>
      </c>
      <c r="C29" s="6" t="n">
        <v>102717</v>
      </c>
    </row>
    <row r="30" spans="1:3">
      <c r="A30" s="4" t="s">
        <v>137</v>
      </c>
      <c r="B30" s="5" t="n">
        <v>3339356</v>
      </c>
      <c r="C30" s="5" t="n">
        <v>440419</v>
      </c>
    </row>
    <row r="31" spans="1:3">
      <c r="A31" s="4" t="s">
        <v>138</v>
      </c>
      <c r="B31" s="8" t="n">
        <v>-2.23</v>
      </c>
      <c r="C31" s="8"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7</v>
      </c>
      <c r="B1" s="2" t="s">
        <v>2</v>
      </c>
      <c r="C1" s="2" t="s">
        <v>37</v>
      </c>
    </row>
    <row r="2" spans="1:3">
      <c r="A2" s="3" t="s">
        <v>488</v>
      </c>
    </row>
    <row r="3" spans="1:3">
      <c r="A3" s="4" t="s">
        <v>489</v>
      </c>
      <c r="B3" s="6" t="n">
        <v>3873730</v>
      </c>
      <c r="C3" s="6" t="n">
        <v>2743730</v>
      </c>
    </row>
    <row r="4" spans="1:3">
      <c r="A4" s="4" t="s">
        <v>397</v>
      </c>
      <c r="B4" s="5" t="n">
        <v>2156000</v>
      </c>
      <c r="C4" s="5" t="n">
        <v>546000</v>
      </c>
    </row>
    <row r="5" spans="1:3">
      <c r="A5" s="4" t="s">
        <v>490</v>
      </c>
      <c r="B5" s="4" t="s">
        <v>42</v>
      </c>
      <c r="C5" s="5" t="n">
        <v>307000</v>
      </c>
    </row>
    <row r="6" spans="1:3">
      <c r="A6" s="4" t="s">
        <v>377</v>
      </c>
      <c r="B6" s="5" t="n">
        <v>200000</v>
      </c>
      <c r="C6" s="5" t="n">
        <v>40000</v>
      </c>
    </row>
    <row r="7" spans="1:3">
      <c r="A7" s="4" t="s">
        <v>491</v>
      </c>
      <c r="B7" s="5" t="n">
        <v>6229730</v>
      </c>
      <c r="C7" s="5" t="n">
        <v>3636730</v>
      </c>
    </row>
    <row r="8" spans="1:3">
      <c r="A8" s="4" t="s">
        <v>492</v>
      </c>
      <c r="B8" s="5" t="n">
        <v>-617572</v>
      </c>
      <c r="C8" s="5" t="n">
        <v>-599991</v>
      </c>
    </row>
    <row r="9" spans="1:3">
      <c r="A9" s="4" t="s">
        <v>493</v>
      </c>
      <c r="B9" s="6" t="n">
        <v>5612158</v>
      </c>
      <c r="C9" s="6" t="n">
        <v>30367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4</v>
      </c>
      <c r="B1" s="2" t="s">
        <v>2</v>
      </c>
      <c r="C1" s="2" t="s">
        <v>37</v>
      </c>
    </row>
    <row r="2" spans="1:3">
      <c r="A2" s="3" t="s">
        <v>495</v>
      </c>
    </row>
    <row r="3" spans="1:3">
      <c r="A3" s="4" t="s">
        <v>18</v>
      </c>
      <c r="B3" s="6" t="n">
        <v>741000</v>
      </c>
    </row>
    <row r="4" spans="1:3">
      <c r="A4" s="4" t="s">
        <v>496</v>
      </c>
      <c r="B4" s="5" t="n">
        <v>912000</v>
      </c>
    </row>
    <row r="5" spans="1:3">
      <c r="A5" s="4" t="s">
        <v>497</v>
      </c>
      <c r="B5" s="5" t="n">
        <v>748000</v>
      </c>
    </row>
    <row r="6" spans="1:3">
      <c r="A6" s="4" t="s">
        <v>498</v>
      </c>
      <c r="B6" s="5" t="n">
        <v>748000</v>
      </c>
    </row>
    <row r="7" spans="1:3">
      <c r="A7" s="4" t="s">
        <v>499</v>
      </c>
      <c r="B7" s="5" t="n">
        <v>748000</v>
      </c>
    </row>
    <row r="8" spans="1:3">
      <c r="A8" s="4" t="s">
        <v>500</v>
      </c>
      <c r="B8" s="5" t="n">
        <v>1715000</v>
      </c>
    </row>
    <row r="9" spans="1:3">
      <c r="A9" s="4" t="s">
        <v>144</v>
      </c>
      <c r="B9" s="6" t="n">
        <v>5612158</v>
      </c>
      <c r="C9" s="6" t="n">
        <v>3036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1</v>
      </c>
      <c r="B1" s="2" t="s">
        <v>2</v>
      </c>
      <c r="C1" s="2" t="s">
        <v>37</v>
      </c>
    </row>
    <row r="2" spans="1:3">
      <c r="A2" s="3" t="s">
        <v>59</v>
      </c>
    </row>
    <row r="3" spans="1:3">
      <c r="A3" s="4" t="s">
        <v>502</v>
      </c>
      <c r="B3" s="6" t="n">
        <v>2623939</v>
      </c>
      <c r="C3" s="6" t="n">
        <v>1344046</v>
      </c>
    </row>
    <row r="4" spans="1:3">
      <c r="A4" s="4" t="s">
        <v>503</v>
      </c>
      <c r="B4" s="5" t="n">
        <v>1690668</v>
      </c>
      <c r="C4" s="5" t="n">
        <v>2187616</v>
      </c>
    </row>
    <row r="5" spans="1:3">
      <c r="A5" s="4" t="s">
        <v>504</v>
      </c>
      <c r="B5" s="5" t="n">
        <v>695785</v>
      </c>
      <c r="C5" s="5" t="n">
        <v>584746</v>
      </c>
    </row>
    <row r="6" spans="1:3">
      <c r="A6" s="4" t="s">
        <v>505</v>
      </c>
      <c r="B6" s="5" t="n">
        <v>621045</v>
      </c>
      <c r="C6" s="5" t="n">
        <v>250000</v>
      </c>
    </row>
    <row r="7" spans="1:3">
      <c r="A7" s="4" t="s">
        <v>124</v>
      </c>
      <c r="B7" s="5" t="n">
        <v>450000</v>
      </c>
      <c r="C7" s="4" t="s">
        <v>42</v>
      </c>
    </row>
    <row r="8" spans="1:3">
      <c r="A8" s="4" t="s">
        <v>506</v>
      </c>
      <c r="B8" s="5" t="n">
        <v>271607</v>
      </c>
      <c r="C8" s="5" t="n">
        <v>242725</v>
      </c>
    </row>
    <row r="9" spans="1:3">
      <c r="A9" s="4" t="s">
        <v>128</v>
      </c>
      <c r="B9" s="5" t="n">
        <v>216595</v>
      </c>
      <c r="C9" s="5" t="n">
        <v>137597</v>
      </c>
    </row>
    <row r="10" spans="1:3">
      <c r="A10" s="4" t="s">
        <v>114</v>
      </c>
      <c r="B10" s="5" t="n">
        <v>86492</v>
      </c>
      <c r="C10" s="5" t="n">
        <v>80573</v>
      </c>
    </row>
    <row r="11" spans="1:3">
      <c r="A11" s="4" t="s">
        <v>507</v>
      </c>
      <c r="B11" s="5" t="n">
        <v>38397</v>
      </c>
      <c r="C11" s="5" t="n">
        <v>5273</v>
      </c>
    </row>
    <row r="12" spans="1:3">
      <c r="A12" s="4" t="s">
        <v>508</v>
      </c>
      <c r="B12" s="4" t="s">
        <v>42</v>
      </c>
      <c r="C12" s="5" t="n">
        <v>233279</v>
      </c>
    </row>
    <row r="13" spans="1:3">
      <c r="A13" s="4" t="s">
        <v>181</v>
      </c>
      <c r="B13" s="4" t="s">
        <v>42</v>
      </c>
      <c r="C13" s="5" t="n">
        <v>7462</v>
      </c>
    </row>
    <row r="14" spans="1:3">
      <c r="A14" s="4" t="s">
        <v>144</v>
      </c>
      <c r="B14" s="6" t="n">
        <v>6694528</v>
      </c>
      <c r="C14" s="6" t="n">
        <v>5073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09</v>
      </c>
      <c r="B1" s="2" t="s">
        <v>1</v>
      </c>
    </row>
    <row r="2" spans="1:3">
      <c r="B2" s="2" t="s">
        <v>2</v>
      </c>
      <c r="C2" s="2" t="s">
        <v>109</v>
      </c>
    </row>
    <row r="3" spans="1:3">
      <c r="A3" s="3" t="s">
        <v>510</v>
      </c>
    </row>
    <row r="4" spans="1:3">
      <c r="A4" s="4" t="s">
        <v>511</v>
      </c>
      <c r="B4" s="6" t="n">
        <v>891358</v>
      </c>
      <c r="C4" s="6" t="n">
        <v>121528</v>
      </c>
    </row>
    <row r="5" spans="1:3">
      <c r="A5" s="4" t="s">
        <v>512</v>
      </c>
      <c r="B5" s="6" t="n">
        <v>182782</v>
      </c>
      <c r="C5" s="6" t="n">
        <v>42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13</v>
      </c>
      <c r="B1" s="2" t="s">
        <v>1</v>
      </c>
    </row>
    <row r="2" spans="1:3">
      <c r="B2" s="2" t="s">
        <v>2</v>
      </c>
      <c r="C2" s="2" t="s">
        <v>109</v>
      </c>
    </row>
    <row r="3" spans="1:3">
      <c r="A3" s="4" t="s">
        <v>514</v>
      </c>
      <c r="B3" s="6" t="n">
        <v>28376046</v>
      </c>
      <c r="C3" s="6" t="n">
        <v>320796</v>
      </c>
    </row>
    <row r="4" spans="1:3">
      <c r="A4" s="4" t="s">
        <v>114</v>
      </c>
      <c r="B4" s="5" t="n">
        <v>34696473</v>
      </c>
      <c r="C4" s="5" t="n">
        <v>632915</v>
      </c>
    </row>
    <row r="5" spans="1:3">
      <c r="A5" s="4" t="s">
        <v>123</v>
      </c>
      <c r="B5" s="5" t="n">
        <v>1235812</v>
      </c>
      <c r="C5" s="5" t="n">
        <v>163633</v>
      </c>
    </row>
    <row r="6" spans="1:3">
      <c r="A6" s="4" t="s">
        <v>515</v>
      </c>
      <c r="B6" s="5" t="n">
        <v>-7435129</v>
      </c>
      <c r="C6" s="5" t="n">
        <v>102717</v>
      </c>
    </row>
    <row r="7" spans="1:3">
      <c r="A7" s="4" t="s">
        <v>516</v>
      </c>
    </row>
    <row r="8" spans="1:3">
      <c r="A8" s="4" t="s">
        <v>514</v>
      </c>
      <c r="B8" s="5" t="n">
        <v>28376046</v>
      </c>
      <c r="C8" s="5" t="n">
        <v>320796</v>
      </c>
    </row>
    <row r="9" spans="1:3">
      <c r="A9" s="4" t="s">
        <v>114</v>
      </c>
      <c r="B9" s="5" t="n">
        <v>-33460661</v>
      </c>
      <c r="C9" s="5" t="n">
        <v>-469282</v>
      </c>
    </row>
    <row r="10" spans="1:3">
      <c r="A10" s="4" t="s">
        <v>123</v>
      </c>
      <c r="B10" s="5" t="n">
        <v>-1235812</v>
      </c>
      <c r="C10" s="5" t="n">
        <v>-163633</v>
      </c>
    </row>
    <row r="11" spans="1:3">
      <c r="A11" s="4" t="s">
        <v>517</v>
      </c>
      <c r="B11" s="5" t="n">
        <v>-1114702</v>
      </c>
      <c r="C11" s="5" t="n">
        <v>414836</v>
      </c>
    </row>
    <row r="12" spans="1:3">
      <c r="A12" s="4" t="s">
        <v>515</v>
      </c>
      <c r="B12" s="5" t="n">
        <v>-7435129</v>
      </c>
      <c r="C12" s="5" t="n">
        <v>102717</v>
      </c>
    </row>
    <row r="13" spans="1:3">
      <c r="A13" s="4" t="s">
        <v>518</v>
      </c>
    </row>
    <row r="14" spans="1:3">
      <c r="A14" s="4" t="s">
        <v>514</v>
      </c>
      <c r="B14" s="5" t="n">
        <v>28091155</v>
      </c>
      <c r="C14" s="4" t="s">
        <v>42</v>
      </c>
    </row>
    <row r="15" spans="1:3">
      <c r="A15" s="4" t="s">
        <v>114</v>
      </c>
      <c r="B15" s="5" t="n">
        <v>-31474491</v>
      </c>
      <c r="C15" s="4" t="s">
        <v>42</v>
      </c>
    </row>
    <row r="16" spans="1:3">
      <c r="A16" s="4" t="s">
        <v>123</v>
      </c>
      <c r="B16" s="5" t="n">
        <v>-1092278</v>
      </c>
      <c r="C16" s="4" t="s">
        <v>42</v>
      </c>
    </row>
    <row r="17" spans="1:3">
      <c r="A17" s="4" t="s">
        <v>517</v>
      </c>
      <c r="B17" s="5" t="n">
        <v>-520965</v>
      </c>
      <c r="C17" s="4" t="s">
        <v>42</v>
      </c>
    </row>
    <row r="18" spans="1:3">
      <c r="A18" s="4" t="s">
        <v>515</v>
      </c>
      <c r="B18" s="5" t="n">
        <v>-4996579</v>
      </c>
      <c r="C18" s="4" t="s">
        <v>42</v>
      </c>
    </row>
    <row r="19" spans="1:3">
      <c r="A19" s="4" t="s">
        <v>519</v>
      </c>
    </row>
    <row r="20" spans="1:3">
      <c r="A20" s="4" t="s">
        <v>514</v>
      </c>
      <c r="B20" s="5" t="n">
        <v>284891</v>
      </c>
      <c r="C20" s="5" t="n">
        <v>320796</v>
      </c>
    </row>
    <row r="21" spans="1:3">
      <c r="A21" s="4" t="s">
        <v>114</v>
      </c>
      <c r="B21" s="5" t="n">
        <v>-686932</v>
      </c>
      <c r="C21" s="5" t="n">
        <v>-206394</v>
      </c>
    </row>
    <row r="22" spans="1:3">
      <c r="A22" s="4" t="s">
        <v>123</v>
      </c>
      <c r="B22" s="5" t="n">
        <v>-141090</v>
      </c>
      <c r="C22" s="5" t="n">
        <v>-163633</v>
      </c>
    </row>
    <row r="23" spans="1:3">
      <c r="A23" s="4" t="s">
        <v>517</v>
      </c>
      <c r="B23" s="5" t="n">
        <v>-14867</v>
      </c>
      <c r="C23" s="5" t="n">
        <v>818897</v>
      </c>
    </row>
    <row r="24" spans="1:3">
      <c r="A24" s="4" t="s">
        <v>515</v>
      </c>
      <c r="B24" s="5" t="n">
        <v>-557998</v>
      </c>
      <c r="C24" s="5" t="n">
        <v>769666</v>
      </c>
    </row>
    <row r="25" spans="1:3">
      <c r="A25" s="4" t="s">
        <v>520</v>
      </c>
    </row>
    <row r="26" spans="1:3">
      <c r="A26" s="4" t="s">
        <v>514</v>
      </c>
      <c r="B26" s="4" t="s">
        <v>42</v>
      </c>
      <c r="C26" s="4" t="s">
        <v>42</v>
      </c>
    </row>
    <row r="27" spans="1:3">
      <c r="A27" s="4" t="s">
        <v>114</v>
      </c>
      <c r="B27" s="5" t="n">
        <v>-1299238</v>
      </c>
      <c r="C27" s="5" t="n">
        <v>-262888</v>
      </c>
    </row>
    <row r="28" spans="1:3">
      <c r="A28" s="4" t="s">
        <v>123</v>
      </c>
      <c r="B28" s="5" t="n">
        <v>-2444</v>
      </c>
      <c r="C28" s="4" t="s">
        <v>42</v>
      </c>
    </row>
    <row r="29" spans="1:3">
      <c r="A29" s="4" t="s">
        <v>517</v>
      </c>
      <c r="B29" s="5" t="n">
        <v>-578870</v>
      </c>
      <c r="C29" s="5" t="n">
        <v>-404061</v>
      </c>
    </row>
    <row r="30" spans="1:3">
      <c r="A30" s="4" t="s">
        <v>515</v>
      </c>
      <c r="B30" s="6" t="n">
        <v>-1880552</v>
      </c>
      <c r="C30" s="6" t="n">
        <v>-6669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1</v>
      </c>
      <c r="B1" s="2" t="s">
        <v>2</v>
      </c>
      <c r="C1" s="2" t="s">
        <v>37</v>
      </c>
    </row>
    <row r="2" spans="1:3">
      <c r="A2" s="4" t="s">
        <v>48</v>
      </c>
      <c r="B2" s="6" t="n">
        <v>25380022</v>
      </c>
      <c r="C2" s="6" t="n">
        <v>7603862</v>
      </c>
    </row>
    <row r="3" spans="1:3">
      <c r="A3" s="4" t="s">
        <v>49</v>
      </c>
      <c r="B3" s="5" t="n">
        <v>11365302</v>
      </c>
      <c r="C3" s="5" t="n">
        <v>2887281</v>
      </c>
    </row>
    <row r="4" spans="1:3">
      <c r="A4" s="4" t="s">
        <v>522</v>
      </c>
      <c r="B4" s="5" t="n">
        <v>5612158</v>
      </c>
      <c r="C4" s="5" t="n">
        <v>3036739</v>
      </c>
    </row>
    <row r="5" spans="1:3">
      <c r="A5" s="4" t="s">
        <v>523</v>
      </c>
      <c r="B5" s="5" t="n">
        <v>10995933</v>
      </c>
      <c r="C5" s="4" t="s">
        <v>42</v>
      </c>
    </row>
    <row r="6" spans="1:3">
      <c r="A6" s="4" t="s">
        <v>189</v>
      </c>
      <c r="B6" s="5" t="n">
        <v>11399379</v>
      </c>
      <c r="C6" s="5" t="n">
        <v>9122724</v>
      </c>
    </row>
    <row r="7" spans="1:3">
      <c r="A7" s="4" t="s">
        <v>54</v>
      </c>
      <c r="B7" s="5" t="n">
        <v>64752794</v>
      </c>
      <c r="C7" s="5" t="n">
        <v>22650606</v>
      </c>
    </row>
    <row r="8" spans="1:3">
      <c r="A8" s="4" t="s">
        <v>518</v>
      </c>
    </row>
    <row r="9" spans="1:3">
      <c r="A9" s="4" t="s">
        <v>48</v>
      </c>
      <c r="B9" s="5" t="n">
        <v>18020014</v>
      </c>
      <c r="C9" s="5" t="n">
        <v>349549</v>
      </c>
    </row>
    <row r="10" spans="1:3">
      <c r="A10" s="4" t="s">
        <v>49</v>
      </c>
      <c r="B10" s="5" t="n">
        <v>11365302</v>
      </c>
      <c r="C10" s="5" t="n">
        <v>2887281</v>
      </c>
    </row>
    <row r="11" spans="1:3">
      <c r="A11" s="4" t="s">
        <v>522</v>
      </c>
      <c r="B11" s="5" t="n">
        <v>5612158</v>
      </c>
      <c r="C11" s="5" t="n">
        <v>2894940</v>
      </c>
    </row>
    <row r="12" spans="1:3">
      <c r="A12" s="4" t="s">
        <v>523</v>
      </c>
      <c r="B12" s="5" t="n">
        <v>10664554</v>
      </c>
    </row>
    <row r="13" spans="1:3">
      <c r="A13" s="4" t="s">
        <v>189</v>
      </c>
      <c r="B13" s="5" t="n">
        <v>10446183</v>
      </c>
      <c r="C13" s="5" t="n">
        <v>7929703</v>
      </c>
    </row>
    <row r="14" spans="1:3">
      <c r="A14" s="4" t="s">
        <v>54</v>
      </c>
      <c r="B14" s="5" t="n">
        <v>56108211</v>
      </c>
      <c r="C14" s="5" t="n">
        <v>14061473</v>
      </c>
    </row>
    <row r="15" spans="1:3">
      <c r="A15" s="4" t="s">
        <v>524</v>
      </c>
    </row>
    <row r="16" spans="1:3">
      <c r="A16" s="4" t="s">
        <v>48</v>
      </c>
      <c r="B16" s="5" t="n">
        <v>7132786</v>
      </c>
      <c r="C16" s="5" t="n">
        <v>7254313</v>
      </c>
    </row>
    <row r="17" spans="1:3">
      <c r="A17" s="4" t="s">
        <v>49</v>
      </c>
      <c r="B17" s="4" t="s">
        <v>42</v>
      </c>
      <c r="C17" s="4" t="s">
        <v>42</v>
      </c>
    </row>
    <row r="18" spans="1:3">
      <c r="A18" s="4" t="s">
        <v>522</v>
      </c>
      <c r="C18" s="5" t="n">
        <v>141799</v>
      </c>
    </row>
    <row r="19" spans="1:3">
      <c r="A19" s="4" t="s">
        <v>523</v>
      </c>
      <c r="B19" s="5" t="n">
        <v>141799</v>
      </c>
    </row>
    <row r="20" spans="1:3">
      <c r="A20" s="4" t="s">
        <v>189</v>
      </c>
      <c r="B20" s="5" t="n">
        <v>940880</v>
      </c>
      <c r="C20" s="5" t="n">
        <v>1187947</v>
      </c>
    </row>
    <row r="21" spans="1:3">
      <c r="A21" s="4" t="s">
        <v>54</v>
      </c>
      <c r="B21" s="5" t="n">
        <v>8215465</v>
      </c>
      <c r="C21" s="5" t="n">
        <v>8584059</v>
      </c>
    </row>
    <row r="22" spans="1:3">
      <c r="A22" s="4" t="s">
        <v>520</v>
      </c>
    </row>
    <row r="23" spans="1:3">
      <c r="A23" s="4" t="s">
        <v>48</v>
      </c>
      <c r="B23" s="5" t="n">
        <v>227222</v>
      </c>
      <c r="C23" s="4" t="s">
        <v>42</v>
      </c>
    </row>
    <row r="24" spans="1:3">
      <c r="A24" s="4" t="s">
        <v>523</v>
      </c>
      <c r="B24" s="5" t="n">
        <v>189580</v>
      </c>
    </row>
    <row r="25" spans="1:3">
      <c r="A25" s="4" t="s">
        <v>189</v>
      </c>
      <c r="B25" s="5" t="n">
        <v>12316</v>
      </c>
      <c r="C25" s="5" t="n">
        <v>5074</v>
      </c>
    </row>
    <row r="26" spans="1:3">
      <c r="A26" s="4" t="s">
        <v>54</v>
      </c>
      <c r="B26" s="6" t="n">
        <v>429118</v>
      </c>
      <c r="C26" s="6" t="n">
        <v>50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1"/>
    <col customWidth="1" max="3" min="3" width="14"/>
  </cols>
  <sheetData>
    <row r="1" spans="1:3">
      <c r="A1" s="1" t="s">
        <v>525</v>
      </c>
      <c r="B1" s="2" t="s">
        <v>1</v>
      </c>
    </row>
    <row r="2" spans="1:3">
      <c r="B2" s="2" t="s">
        <v>526</v>
      </c>
      <c r="C2" s="2" t="s">
        <v>109</v>
      </c>
    </row>
    <row r="3" spans="1:3">
      <c r="A3" s="3" t="s">
        <v>527</v>
      </c>
    </row>
    <row r="4" spans="1:3">
      <c r="A4" s="4" t="s">
        <v>528</v>
      </c>
      <c r="B4" s="5" t="n">
        <v>2</v>
      </c>
    </row>
    <row r="5" spans="1:3">
      <c r="A5" s="4" t="s">
        <v>49</v>
      </c>
      <c r="B5" s="6" t="n">
        <v>11365302</v>
      </c>
    </row>
    <row r="6" spans="1:3">
      <c r="A6" s="4" t="s">
        <v>529</v>
      </c>
    </row>
    <row r="7" spans="1:3">
      <c r="A7" s="3" t="s">
        <v>527</v>
      </c>
    </row>
    <row r="8" spans="1:3">
      <c r="A8" s="4" t="s">
        <v>530</v>
      </c>
      <c r="B8" s="4" t="s">
        <v>531</v>
      </c>
      <c r="C8" s="4" t="s">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33</v>
      </c>
      <c r="B1" s="2" t="s">
        <v>2</v>
      </c>
      <c r="C1" s="2" t="s">
        <v>534</v>
      </c>
      <c r="D1" s="2" t="s">
        <v>37</v>
      </c>
    </row>
    <row r="2" spans="1:4">
      <c r="A2" s="4" t="s">
        <v>535</v>
      </c>
      <c r="B2" s="6" t="n">
        <v>402058</v>
      </c>
      <c r="C2" s="6" t="n">
        <v>252058</v>
      </c>
      <c r="D2" s="4" t="s">
        <v>42</v>
      </c>
    </row>
    <row r="3" spans="1:4">
      <c r="A3" s="4" t="s">
        <v>536</v>
      </c>
    </row>
    <row r="4" spans="1:4">
      <c r="A4" s="4" t="s">
        <v>535</v>
      </c>
      <c r="B4" s="5" t="n">
        <v>-374890</v>
      </c>
      <c r="C4" s="5" t="n">
        <v>-439890</v>
      </c>
    </row>
    <row r="5" spans="1:4">
      <c r="A5" s="4" t="s">
        <v>537</v>
      </c>
    </row>
    <row r="6" spans="1:4">
      <c r="A6" s="4" t="s">
        <v>535</v>
      </c>
      <c r="B6" s="5" t="n">
        <v>776948</v>
      </c>
      <c r="C6" s="5" t="n">
        <v>776948</v>
      </c>
    </row>
    <row r="7" spans="1:4">
      <c r="A7" s="4" t="s">
        <v>538</v>
      </c>
    </row>
    <row r="8" spans="1:4">
      <c r="A8" s="4" t="s">
        <v>535</v>
      </c>
      <c r="B8" s="4" t="s">
        <v>42</v>
      </c>
      <c r="C8" s="6" t="n">
        <v>-8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 customWidth="1" max="7" min="7" width="14"/>
  </cols>
  <sheetData>
    <row r="1" spans="1:7">
      <c r="A1" s="1" t="s">
        <v>539</v>
      </c>
      <c r="B1" s="2" t="s">
        <v>356</v>
      </c>
      <c r="D1" s="2" t="s">
        <v>1</v>
      </c>
    </row>
    <row r="2" spans="1:7">
      <c r="B2" s="2" t="s">
        <v>417</v>
      </c>
      <c r="C2" s="2" t="s">
        <v>540</v>
      </c>
      <c r="D2" s="2" t="s">
        <v>2</v>
      </c>
      <c r="E2" s="2" t="s">
        <v>541</v>
      </c>
      <c r="F2" s="2" t="s">
        <v>542</v>
      </c>
      <c r="G2" s="2" t="s">
        <v>37</v>
      </c>
    </row>
    <row r="3" spans="1:7">
      <c r="A3" s="3" t="s">
        <v>543</v>
      </c>
    </row>
    <row r="4" spans="1:7">
      <c r="A4" s="4" t="s">
        <v>58</v>
      </c>
      <c r="D4" s="6" t="n">
        <v>428217</v>
      </c>
      <c r="G4" s="6" t="n">
        <v>337345</v>
      </c>
    </row>
    <row r="5" spans="1:7">
      <c r="A5" s="4" t="s">
        <v>60</v>
      </c>
      <c r="D5" s="5" t="n">
        <v>1095103</v>
      </c>
      <c r="G5" s="5" t="n">
        <v>922471</v>
      </c>
    </row>
    <row r="6" spans="1:7">
      <c r="A6" s="4" t="s">
        <v>544</v>
      </c>
      <c r="D6" s="5" t="n">
        <v>0</v>
      </c>
      <c r="G6" s="5" t="n">
        <v>40571</v>
      </c>
    </row>
    <row r="7" spans="1:7">
      <c r="A7" s="4" t="s">
        <v>45</v>
      </c>
      <c r="F7" s="6" t="n">
        <v>150000</v>
      </c>
    </row>
    <row r="8" spans="1:7">
      <c r="A8" s="4" t="s">
        <v>545</v>
      </c>
      <c r="D8" s="5" t="n">
        <v>121000</v>
      </c>
    </row>
    <row r="9" spans="1:7">
      <c r="A9" s="4" t="s">
        <v>432</v>
      </c>
      <c r="D9" s="5" t="n">
        <v>2770506</v>
      </c>
      <c r="G9" s="6" t="n">
        <v>2386778</v>
      </c>
    </row>
    <row r="10" spans="1:7">
      <c r="A10" s="4" t="s">
        <v>437</v>
      </c>
      <c r="G10" s="5" t="n">
        <v>2258530</v>
      </c>
    </row>
    <row r="11" spans="1:7">
      <c r="A11" s="4" t="s">
        <v>546</v>
      </c>
    </row>
    <row r="12" spans="1:7">
      <c r="A12" s="3" t="s">
        <v>543</v>
      </c>
    </row>
    <row r="13" spans="1:7">
      <c r="A13" s="4" t="s">
        <v>60</v>
      </c>
      <c r="B13" s="6" t="n">
        <v>39947</v>
      </c>
    </row>
    <row r="14" spans="1:7">
      <c r="A14" s="4" t="s">
        <v>454</v>
      </c>
      <c r="B14" s="5" t="n">
        <v>47942</v>
      </c>
    </row>
    <row r="15" spans="1:7">
      <c r="A15" s="4" t="s">
        <v>432</v>
      </c>
      <c r="B15" s="6" t="n">
        <v>402058</v>
      </c>
    </row>
    <row r="16" spans="1:7">
      <c r="A16" s="4" t="s">
        <v>437</v>
      </c>
      <c r="B16" s="5" t="n">
        <v>35156</v>
      </c>
    </row>
    <row r="17" spans="1:7">
      <c r="A17" s="4" t="s">
        <v>547</v>
      </c>
      <c r="B17" s="6" t="n">
        <v>374890</v>
      </c>
    </row>
    <row r="18" spans="1:7">
      <c r="A18" s="4" t="s">
        <v>548</v>
      </c>
    </row>
    <row r="19" spans="1:7">
      <c r="A19" s="3" t="s">
        <v>543</v>
      </c>
    </row>
    <row r="20" spans="1:7">
      <c r="A20" s="4" t="s">
        <v>549</v>
      </c>
      <c r="C20" s="6" t="n">
        <v>327975</v>
      </c>
    </row>
    <row r="21" spans="1:7">
      <c r="A21" s="4" t="s">
        <v>550</v>
      </c>
      <c r="C21" s="4" t="s">
        <v>551</v>
      </c>
    </row>
    <row r="22" spans="1:7">
      <c r="A22" s="4" t="s">
        <v>552</v>
      </c>
    </row>
    <row r="23" spans="1:7">
      <c r="A23" s="3" t="s">
        <v>543</v>
      </c>
    </row>
    <row r="24" spans="1:7">
      <c r="A24" s="4" t="s">
        <v>45</v>
      </c>
      <c r="D24" s="5" t="n">
        <v>337058</v>
      </c>
    </row>
    <row r="25" spans="1:7">
      <c r="A25" s="4" t="s">
        <v>553</v>
      </c>
    </row>
    <row r="26" spans="1:7">
      <c r="A26" s="3" t="s">
        <v>543</v>
      </c>
    </row>
    <row r="27" spans="1:7">
      <c r="A27" s="4" t="s">
        <v>554</v>
      </c>
      <c r="E27" s="5" t="n">
        <v>117092</v>
      </c>
    </row>
    <row r="28" spans="1:7">
      <c r="A28" s="4" t="s">
        <v>555</v>
      </c>
      <c r="E28" s="6" t="n">
        <v>300000</v>
      </c>
    </row>
    <row r="29" spans="1:7">
      <c r="A29" s="4" t="s">
        <v>556</v>
      </c>
      <c r="E29" s="6" t="n">
        <v>37500</v>
      </c>
    </row>
    <row r="30" spans="1:7">
      <c r="A30" s="4" t="s">
        <v>557</v>
      </c>
    </row>
    <row r="31" spans="1:7">
      <c r="A31" s="3" t="s">
        <v>543</v>
      </c>
    </row>
    <row r="32" spans="1:7">
      <c r="A32" s="4" t="s">
        <v>558</v>
      </c>
      <c r="D32" s="6" t="n">
        <v>324429</v>
      </c>
      <c r="G32" s="6" t="n">
        <v>324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59</v>
      </c>
      <c r="B1" s="2" t="s">
        <v>1</v>
      </c>
    </row>
    <row r="2" spans="1:3">
      <c r="B2" s="2" t="s">
        <v>2</v>
      </c>
      <c r="C2" s="2" t="s">
        <v>109</v>
      </c>
    </row>
    <row r="3" spans="1:3">
      <c r="A3" s="3" t="s">
        <v>560</v>
      </c>
    </row>
    <row r="4" spans="1:3">
      <c r="A4" s="4" t="s">
        <v>561</v>
      </c>
      <c r="B4" s="4" t="s">
        <v>562</v>
      </c>
    </row>
    <row r="5" spans="1:3">
      <c r="A5" s="4" t="s">
        <v>563</v>
      </c>
      <c r="B5" s="6" t="n">
        <v>308779</v>
      </c>
      <c r="C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39</v>
      </c>
      <c r="B1" s="2" t="s">
        <v>140</v>
      </c>
      <c r="C1" s="2" t="s">
        <v>141</v>
      </c>
      <c r="D1" s="2" t="s">
        <v>142</v>
      </c>
      <c r="E1" s="2" t="s">
        <v>143</v>
      </c>
      <c r="F1" s="2" t="s">
        <v>144</v>
      </c>
    </row>
    <row r="2" spans="1:6">
      <c r="A2" s="4" t="s">
        <v>145</v>
      </c>
      <c r="B2" s="6" t="n">
        <v>43</v>
      </c>
      <c r="C2" s="4" t="s">
        <v>42</v>
      </c>
      <c r="D2" s="6" t="n">
        <v>1299980</v>
      </c>
      <c r="E2" s="6" t="n">
        <v>-14075353</v>
      </c>
      <c r="F2" s="6" t="n">
        <v>-12775330</v>
      </c>
    </row>
    <row r="3" spans="1:6">
      <c r="A3" s="4" t="s">
        <v>146</v>
      </c>
      <c r="B3" s="5" t="n">
        <v>429308</v>
      </c>
      <c r="C3" s="4" t="s">
        <v>42</v>
      </c>
    </row>
    <row r="4" spans="1:6">
      <c r="A4" s="4" t="s">
        <v>147</v>
      </c>
      <c r="B4" s="6" t="n">
        <v>100</v>
      </c>
      <c r="C4" s="4" t="s">
        <v>42</v>
      </c>
      <c r="D4" s="5" t="n">
        <v>2499900</v>
      </c>
      <c r="E4" s="4" t="s">
        <v>42</v>
      </c>
      <c r="F4" s="5" t="n">
        <v>2500000</v>
      </c>
    </row>
    <row r="5" spans="1:6">
      <c r="A5" s="4" t="s">
        <v>148</v>
      </c>
      <c r="B5" s="5" t="n">
        <v>1000000</v>
      </c>
      <c r="C5" s="4" t="s">
        <v>42</v>
      </c>
    </row>
    <row r="6" spans="1:6">
      <c r="A6" s="4" t="s">
        <v>149</v>
      </c>
      <c r="B6" s="4" t="s">
        <v>42</v>
      </c>
      <c r="C6" s="4" t="s">
        <v>42</v>
      </c>
      <c r="D6" s="5" t="n">
        <v>34719</v>
      </c>
      <c r="E6" s="4" t="s">
        <v>42</v>
      </c>
      <c r="F6" s="5" t="n">
        <v>34719</v>
      </c>
    </row>
    <row r="7" spans="1:6">
      <c r="A7" s="4" t="s">
        <v>150</v>
      </c>
      <c r="B7" s="4" t="s">
        <v>42</v>
      </c>
      <c r="C7" s="4" t="s">
        <v>42</v>
      </c>
      <c r="D7" s="4" t="s">
        <v>42</v>
      </c>
      <c r="E7" s="5" t="n">
        <v>102717</v>
      </c>
      <c r="F7" s="5" t="n">
        <v>102717</v>
      </c>
    </row>
    <row r="8" spans="1:6">
      <c r="A8" s="4" t="s">
        <v>151</v>
      </c>
      <c r="B8" s="6" t="n">
        <v>143</v>
      </c>
      <c r="C8" s="4" t="s">
        <v>42</v>
      </c>
      <c r="D8" s="5" t="n">
        <v>3834599</v>
      </c>
      <c r="E8" s="5" t="n">
        <v>-13972636</v>
      </c>
      <c r="F8" s="5" t="n">
        <v>-10137894</v>
      </c>
    </row>
    <row r="9" spans="1:6">
      <c r="A9" s="4" t="s">
        <v>152</v>
      </c>
      <c r="B9" s="5" t="n">
        <v>1429308</v>
      </c>
      <c r="C9" s="4" t="s">
        <v>42</v>
      </c>
    </row>
    <row r="10" spans="1:6">
      <c r="A10" s="4" t="s">
        <v>145</v>
      </c>
      <c r="B10" s="6" t="n">
        <v>43</v>
      </c>
      <c r="C10" s="4" t="s">
        <v>42</v>
      </c>
      <c r="D10" s="5" t="n">
        <v>1299980</v>
      </c>
      <c r="E10" s="5" t="n">
        <v>-14075353</v>
      </c>
      <c r="F10" s="5" t="n">
        <v>-12775330</v>
      </c>
    </row>
    <row r="11" spans="1:6">
      <c r="A11" s="4" t="s">
        <v>146</v>
      </c>
      <c r="B11" s="5" t="n">
        <v>429308</v>
      </c>
      <c r="C11" s="4" t="s">
        <v>42</v>
      </c>
    </row>
    <row r="12" spans="1:6">
      <c r="A12" s="4" t="s">
        <v>153</v>
      </c>
      <c r="B12" s="6" t="n">
        <v>226</v>
      </c>
      <c r="C12" s="6" t="n">
        <v>415000</v>
      </c>
      <c r="D12" s="5" t="n">
        <v>9976339</v>
      </c>
      <c r="E12" s="5" t="n">
        <v>-20669272</v>
      </c>
      <c r="F12" s="5" t="n">
        <v>-10277707</v>
      </c>
    </row>
    <row r="13" spans="1:6">
      <c r="A13" s="4" t="s">
        <v>154</v>
      </c>
      <c r="B13" s="5" t="n">
        <v>2258530</v>
      </c>
      <c r="C13" s="5" t="n">
        <v>500000</v>
      </c>
    </row>
    <row r="14" spans="1:6">
      <c r="A14" s="4" t="s">
        <v>155</v>
      </c>
      <c r="B14" s="6" t="n">
        <v>1</v>
      </c>
      <c r="C14" s="4" t="s">
        <v>42</v>
      </c>
      <c r="D14" s="5" t="n">
        <v>10199</v>
      </c>
      <c r="E14" s="4" t="s">
        <v>42</v>
      </c>
      <c r="F14" s="5" t="n">
        <v>10200</v>
      </c>
    </row>
    <row r="15" spans="1:6">
      <c r="A15" s="4" t="s">
        <v>156</v>
      </c>
      <c r="B15" s="5" t="n">
        <v>10000</v>
      </c>
      <c r="C15" s="4" t="s">
        <v>42</v>
      </c>
    </row>
    <row r="16" spans="1:6">
      <c r="A16" s="4" t="s">
        <v>157</v>
      </c>
      <c r="B16" s="6" t="n">
        <v>1</v>
      </c>
      <c r="C16" s="4" t="s">
        <v>42</v>
      </c>
      <c r="D16" s="5" t="n">
        <v>24999</v>
      </c>
      <c r="E16" s="4" t="s">
        <v>42</v>
      </c>
      <c r="F16" s="5" t="n">
        <v>25000</v>
      </c>
    </row>
    <row r="17" spans="1:6">
      <c r="A17" s="4" t="s">
        <v>158</v>
      </c>
      <c r="B17" s="5" t="n">
        <v>10000</v>
      </c>
      <c r="C17" s="4" t="s">
        <v>42</v>
      </c>
    </row>
    <row r="18" spans="1:6">
      <c r="A18" s="4" t="s">
        <v>159</v>
      </c>
      <c r="B18" s="4" t="s">
        <v>42</v>
      </c>
      <c r="C18" s="4" t="s">
        <v>42</v>
      </c>
      <c r="D18" s="5" t="n">
        <v>86262</v>
      </c>
      <c r="E18" s="4" t="s">
        <v>42</v>
      </c>
      <c r="F18" s="5" t="n">
        <v>86262</v>
      </c>
    </row>
    <row r="19" spans="1:6">
      <c r="A19" s="4" t="s">
        <v>160</v>
      </c>
      <c r="B19" s="4" t="s">
        <v>42</v>
      </c>
      <c r="C19" s="4" t="s">
        <v>42</v>
      </c>
      <c r="D19" s="5" t="n">
        <v>13603</v>
      </c>
      <c r="E19" s="4" t="s">
        <v>42</v>
      </c>
      <c r="F19" s="5" t="n">
        <v>13603</v>
      </c>
    </row>
    <row r="20" spans="1:6">
      <c r="A20" s="4" t="s">
        <v>161</v>
      </c>
      <c r="B20" s="4" t="s">
        <v>42</v>
      </c>
      <c r="C20" s="6" t="n">
        <v>2284800</v>
      </c>
      <c r="D20" s="4" t="s">
        <v>42</v>
      </c>
      <c r="E20" s="4" t="s">
        <v>42</v>
      </c>
      <c r="F20" s="5" t="n">
        <v>2284800</v>
      </c>
    </row>
    <row r="21" spans="1:6">
      <c r="A21" s="4" t="s">
        <v>162</v>
      </c>
      <c r="B21" s="4" t="s">
        <v>42</v>
      </c>
      <c r="C21" s="5" t="n">
        <v>2240000</v>
      </c>
    </row>
    <row r="22" spans="1:6">
      <c r="A22" s="4" t="s">
        <v>163</v>
      </c>
      <c r="B22" s="4" t="s">
        <v>42</v>
      </c>
      <c r="C22" s="6" t="n">
        <v>816000</v>
      </c>
      <c r="D22" s="4" t="s">
        <v>42</v>
      </c>
      <c r="E22" s="4" t="s">
        <v>42</v>
      </c>
      <c r="F22" s="5" t="n">
        <v>816000</v>
      </c>
    </row>
    <row r="23" spans="1:6">
      <c r="A23" s="4" t="s">
        <v>164</v>
      </c>
      <c r="B23" s="4" t="s">
        <v>42</v>
      </c>
      <c r="C23" s="5" t="n">
        <v>800000</v>
      </c>
    </row>
    <row r="24" spans="1:6">
      <c r="A24" s="4" t="s">
        <v>165</v>
      </c>
      <c r="B24" s="4" t="s">
        <v>42</v>
      </c>
      <c r="C24" s="4" t="s">
        <v>42</v>
      </c>
      <c r="D24" s="4" t="s">
        <v>42</v>
      </c>
      <c r="E24" s="5" t="n">
        <v>-6000</v>
      </c>
      <c r="F24" s="5" t="n">
        <v>-6000</v>
      </c>
    </row>
    <row r="25" spans="1:6">
      <c r="A25" s="4" t="s">
        <v>150</v>
      </c>
      <c r="B25" s="4" t="s">
        <v>42</v>
      </c>
      <c r="C25" s="4" t="s">
        <v>42</v>
      </c>
      <c r="D25" s="4" t="s">
        <v>42</v>
      </c>
      <c r="E25" s="5" t="n">
        <v>7435129</v>
      </c>
      <c r="F25" s="5" t="n">
        <v>-7435129</v>
      </c>
    </row>
    <row r="26" spans="1:6">
      <c r="A26" s="4" t="s">
        <v>166</v>
      </c>
      <c r="B26" s="6" t="n">
        <v>228</v>
      </c>
      <c r="C26" s="6" t="n">
        <v>3515800</v>
      </c>
      <c r="D26" s="6" t="n">
        <v>10111402</v>
      </c>
      <c r="E26" s="6" t="n">
        <v>28110401</v>
      </c>
      <c r="F26" s="6" t="n">
        <v>-14482971</v>
      </c>
    </row>
    <row r="27" spans="1:6">
      <c r="A27" s="4" t="s">
        <v>167</v>
      </c>
      <c r="B27" s="5" t="n">
        <v>2278530</v>
      </c>
      <c r="C27" s="5" t="n">
        <v>35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5"/>
    <col customWidth="1" max="4" min="4" width="14"/>
  </cols>
  <sheetData>
    <row r="1" spans="1:4">
      <c r="A1" s="1" t="s">
        <v>564</v>
      </c>
      <c r="B1" s="2" t="s">
        <v>356</v>
      </c>
      <c r="C1" s="2" t="s">
        <v>1</v>
      </c>
    </row>
    <row r="2" spans="1:4">
      <c r="B2" s="2" t="s">
        <v>565</v>
      </c>
      <c r="C2" s="2" t="s">
        <v>2</v>
      </c>
      <c r="D2" s="2" t="s">
        <v>37</v>
      </c>
    </row>
    <row r="3" spans="1:4">
      <c r="A3" s="3" t="s">
        <v>566</v>
      </c>
    </row>
    <row r="4" spans="1:4">
      <c r="A4" s="4" t="s">
        <v>567</v>
      </c>
      <c r="C4" s="6" t="n">
        <v>421738</v>
      </c>
    </row>
    <row r="5" spans="1:4">
      <c r="A5" s="4" t="s">
        <v>568</v>
      </c>
      <c r="C5" s="4" t="s">
        <v>569</v>
      </c>
    </row>
    <row r="6" spans="1:4">
      <c r="A6" s="4" t="s">
        <v>432</v>
      </c>
      <c r="C6" s="6" t="n">
        <v>310589</v>
      </c>
      <c r="D6" s="6" t="n">
        <v>316589</v>
      </c>
    </row>
    <row r="7" spans="1:4">
      <c r="A7" s="4" t="s">
        <v>56</v>
      </c>
      <c r="B7" s="6" t="n">
        <v>100000</v>
      </c>
    </row>
    <row r="8" spans="1:4">
      <c r="A8" s="4" t="s">
        <v>570</v>
      </c>
      <c r="B8" s="6" t="n">
        <v>321739</v>
      </c>
    </row>
    <row r="9" spans="1:4">
      <c r="A9" s="4" t="s">
        <v>571</v>
      </c>
      <c r="B9" s="4"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7</v>
      </c>
    </row>
    <row r="2" spans="1:3">
      <c r="A2" s="3" t="s">
        <v>574</v>
      </c>
    </row>
    <row r="3" spans="1:3">
      <c r="A3" s="4" t="s">
        <v>575</v>
      </c>
      <c r="B3" s="6" t="n">
        <v>47389875</v>
      </c>
    </row>
    <row r="4" spans="1:3">
      <c r="A4" s="4" t="s">
        <v>576</v>
      </c>
      <c r="B4" s="5" t="n">
        <v>-499475</v>
      </c>
      <c r="C4" s="6" t="n">
        <v>-591598</v>
      </c>
    </row>
    <row r="5" spans="1:3">
      <c r="A5" s="4" t="s">
        <v>577</v>
      </c>
      <c r="B5" s="5" t="n">
        <v>-7261216</v>
      </c>
      <c r="C5" s="5" t="n">
        <v>-269239</v>
      </c>
    </row>
    <row r="6" spans="1:3">
      <c r="A6" s="4" t="s">
        <v>578</v>
      </c>
      <c r="B6" s="5" t="n">
        <v>8522751</v>
      </c>
      <c r="C6" s="5" t="n">
        <v>1063559</v>
      </c>
    </row>
    <row r="7" spans="1:3">
      <c r="A7" s="4" t="s">
        <v>579</v>
      </c>
    </row>
    <row r="8" spans="1:3">
      <c r="A8" s="3" t="s">
        <v>574</v>
      </c>
    </row>
    <row r="9" spans="1:3">
      <c r="A9" s="4" t="s">
        <v>575</v>
      </c>
      <c r="B9" s="5" t="n">
        <v>262508</v>
      </c>
      <c r="C9" s="5" t="n">
        <v>281250</v>
      </c>
    </row>
    <row r="10" spans="1:3">
      <c r="A10" s="4" t="s">
        <v>580</v>
      </c>
    </row>
    <row r="11" spans="1:3">
      <c r="A11" s="3" t="s">
        <v>574</v>
      </c>
    </row>
    <row r="12" spans="1:3">
      <c r="A12" s="4" t="s">
        <v>575</v>
      </c>
      <c r="B12" s="5" t="n">
        <v>91606</v>
      </c>
      <c r="C12" s="5" t="n">
        <v>100966</v>
      </c>
    </row>
    <row r="13" spans="1:3">
      <c r="A13" s="4" t="s">
        <v>581</v>
      </c>
    </row>
    <row r="14" spans="1:3">
      <c r="A14" s="3" t="s">
        <v>574</v>
      </c>
    </row>
    <row r="15" spans="1:3">
      <c r="A15" s="4" t="s">
        <v>575</v>
      </c>
      <c r="B15" s="5" t="n">
        <v>47389875</v>
      </c>
      <c r="C15" s="5" t="n">
        <v>26111904</v>
      </c>
    </row>
    <row r="16" spans="1:3">
      <c r="A16" s="4" t="s">
        <v>582</v>
      </c>
      <c r="B16" s="5" t="n">
        <v>-349991</v>
      </c>
      <c r="C16" s="5" t="n">
        <v>-415614</v>
      </c>
    </row>
    <row r="17" spans="1:3">
      <c r="A17" s="4" t="s">
        <v>576</v>
      </c>
      <c r="B17" s="5" t="n">
        <v>-7898422</v>
      </c>
      <c r="C17" s="5" t="n">
        <v>-8086893</v>
      </c>
    </row>
    <row r="18" spans="1:3">
      <c r="A18" s="4" t="s">
        <v>583</v>
      </c>
      <c r="B18" s="5" t="n">
        <v>39141462</v>
      </c>
      <c r="C18" s="5" t="n">
        <v>17609397</v>
      </c>
    </row>
    <row r="19" spans="1:3">
      <c r="A19" s="4" t="s">
        <v>577</v>
      </c>
      <c r="B19" s="5" t="n">
        <v>-17906722</v>
      </c>
      <c r="C19" s="5" t="n">
        <v>-6531017</v>
      </c>
    </row>
    <row r="20" spans="1:3">
      <c r="A20" s="4" t="s">
        <v>578</v>
      </c>
      <c r="B20" s="5" t="n">
        <v>21234740</v>
      </c>
      <c r="C20" s="5" t="n">
        <v>11078380</v>
      </c>
    </row>
    <row r="21" spans="1:3">
      <c r="A21" s="4" t="s">
        <v>584</v>
      </c>
    </row>
    <row r="22" spans="1:3">
      <c r="A22" s="3" t="s">
        <v>574</v>
      </c>
    </row>
    <row r="23" spans="1:3">
      <c r="A23" s="4" t="s">
        <v>575</v>
      </c>
      <c r="B23" s="4" t="s">
        <v>42</v>
      </c>
      <c r="C23" s="4" t="s">
        <v>42</v>
      </c>
    </row>
    <row r="24" spans="1:3">
      <c r="A24" s="4" t="s">
        <v>585</v>
      </c>
    </row>
    <row r="25" spans="1:3">
      <c r="A25" s="3" t="s">
        <v>574</v>
      </c>
    </row>
    <row r="26" spans="1:3">
      <c r="A26" s="4" t="s">
        <v>575</v>
      </c>
      <c r="B26" s="4" t="s">
        <v>42</v>
      </c>
      <c r="C26" s="4" t="s">
        <v>42</v>
      </c>
    </row>
    <row r="27" spans="1:3">
      <c r="A27" s="4" t="s">
        <v>586</v>
      </c>
    </row>
    <row r="28" spans="1:3">
      <c r="A28" s="3" t="s">
        <v>574</v>
      </c>
    </row>
    <row r="29" spans="1:3">
      <c r="A29" s="4" t="s">
        <v>575</v>
      </c>
      <c r="B29" s="4" t="s">
        <v>42</v>
      </c>
      <c r="C29" s="4" t="s">
        <v>42</v>
      </c>
    </row>
    <row r="30" spans="1:3">
      <c r="A30" s="4" t="s">
        <v>587</v>
      </c>
    </row>
    <row r="31" spans="1:3">
      <c r="A31" s="3" t="s">
        <v>574</v>
      </c>
    </row>
    <row r="32" spans="1:3">
      <c r="A32" s="4" t="s">
        <v>575</v>
      </c>
      <c r="B32" s="5" t="n">
        <v>4067140</v>
      </c>
      <c r="C32" s="5" t="n">
        <v>4039630</v>
      </c>
    </row>
    <row r="33" spans="1:3">
      <c r="A33" s="4" t="s">
        <v>588</v>
      </c>
    </row>
    <row r="34" spans="1:3">
      <c r="A34" s="3" t="s">
        <v>574</v>
      </c>
    </row>
    <row r="35" spans="1:3">
      <c r="A35" s="4" t="s">
        <v>575</v>
      </c>
      <c r="B35" s="5" t="n">
        <v>917596</v>
      </c>
      <c r="C35" s="5" t="n">
        <v>950582</v>
      </c>
    </row>
    <row r="36" spans="1:3">
      <c r="A36" s="4" t="s">
        <v>589</v>
      </c>
    </row>
    <row r="37" spans="1:3">
      <c r="A37" s="3" t="s">
        <v>574</v>
      </c>
    </row>
    <row r="38" spans="1:3">
      <c r="A38" s="4" t="s">
        <v>575</v>
      </c>
      <c r="B38" s="5" t="n">
        <v>9500000</v>
      </c>
      <c r="C38" s="5" t="n">
        <v>9500000</v>
      </c>
    </row>
    <row r="39" spans="1:3">
      <c r="A39" s="4" t="s">
        <v>590</v>
      </c>
    </row>
    <row r="40" spans="1:3">
      <c r="A40" s="3" t="s">
        <v>574</v>
      </c>
    </row>
    <row r="41" spans="1:3">
      <c r="A41" s="4" t="s">
        <v>575</v>
      </c>
      <c r="B41" s="5" t="n">
        <v>75000</v>
      </c>
      <c r="C41" s="5" t="n">
        <v>75000</v>
      </c>
    </row>
    <row r="42" spans="1:3">
      <c r="A42" s="4" t="s">
        <v>591</v>
      </c>
    </row>
    <row r="43" spans="1:3">
      <c r="A43" s="3" t="s">
        <v>574</v>
      </c>
    </row>
    <row r="44" spans="1:3">
      <c r="A44" s="4" t="s">
        <v>575</v>
      </c>
      <c r="B44" s="5" t="n">
        <v>3800000</v>
      </c>
      <c r="C44" s="5" t="n">
        <v>3800000</v>
      </c>
    </row>
    <row r="45" spans="1:3">
      <c r="A45" s="4" t="s">
        <v>592</v>
      </c>
    </row>
    <row r="46" spans="1:3">
      <c r="A46" s="3" t="s">
        <v>574</v>
      </c>
    </row>
    <row r="47" spans="1:3">
      <c r="A47" s="4" t="s">
        <v>575</v>
      </c>
      <c r="B47" s="5" t="n">
        <v>4000000</v>
      </c>
      <c r="C47" s="5" t="n">
        <v>4000000</v>
      </c>
    </row>
    <row r="48" spans="1:3">
      <c r="A48" s="4" t="s">
        <v>593</v>
      </c>
    </row>
    <row r="49" spans="1:3">
      <c r="A49" s="3" t="s">
        <v>574</v>
      </c>
    </row>
    <row r="50" spans="1:3">
      <c r="A50" s="4" t="s">
        <v>575</v>
      </c>
      <c r="B50" s="5" t="n">
        <v>2358472</v>
      </c>
      <c r="C50" s="5" t="n">
        <v>2386778</v>
      </c>
    </row>
    <row r="51" spans="1:3">
      <c r="A51" s="4" t="s">
        <v>594</v>
      </c>
    </row>
    <row r="52" spans="1:3">
      <c r="A52" s="3" t="s">
        <v>574</v>
      </c>
    </row>
    <row r="53" spans="1:3">
      <c r="A53" s="4" t="s">
        <v>575</v>
      </c>
      <c r="B53" s="5" t="n">
        <v>975296</v>
      </c>
      <c r="C53" s="5" t="n">
        <v>977698</v>
      </c>
    </row>
    <row r="54" spans="1:3">
      <c r="A54" s="4" t="s">
        <v>595</v>
      </c>
    </row>
    <row r="55" spans="1:3">
      <c r="A55" s="3" t="s">
        <v>574</v>
      </c>
    </row>
    <row r="56" spans="1:3">
      <c r="A56" s="4" t="s">
        <v>575</v>
      </c>
      <c r="B56" s="5" t="n">
        <v>6430000</v>
      </c>
      <c r="C56" s="4" t="s">
        <v>42</v>
      </c>
    </row>
    <row r="57" spans="1:3">
      <c r="A57" s="4" t="s">
        <v>596</v>
      </c>
    </row>
    <row r="58" spans="1:3">
      <c r="A58" s="3" t="s">
        <v>574</v>
      </c>
    </row>
    <row r="59" spans="1:3">
      <c r="A59" s="4" t="s">
        <v>575</v>
      </c>
      <c r="B59" s="5" t="n">
        <v>400000</v>
      </c>
      <c r="C59" s="4" t="s">
        <v>42</v>
      </c>
    </row>
    <row r="60" spans="1:3">
      <c r="A60" s="4" t="s">
        <v>597</v>
      </c>
    </row>
    <row r="61" spans="1:3">
      <c r="A61" s="3" t="s">
        <v>574</v>
      </c>
    </row>
    <row r="62" spans="1:3">
      <c r="A62" s="4" t="s">
        <v>575</v>
      </c>
      <c r="B62" s="5" t="n">
        <v>7277178</v>
      </c>
      <c r="C62" s="4" t="s">
        <v>42</v>
      </c>
    </row>
    <row r="63" spans="1:3">
      <c r="A63" s="4" t="s">
        <v>598</v>
      </c>
    </row>
    <row r="64" spans="1:3">
      <c r="A64" s="3" t="s">
        <v>574</v>
      </c>
    </row>
    <row r="65" spans="1:3">
      <c r="A65" s="4" t="s">
        <v>575</v>
      </c>
      <c r="B65" s="5" t="n">
        <v>800000</v>
      </c>
      <c r="C65" s="4" t="s">
        <v>42</v>
      </c>
    </row>
    <row r="66" spans="1:3">
      <c r="A66" s="4" t="s">
        <v>599</v>
      </c>
    </row>
    <row r="67" spans="1:3">
      <c r="A67" s="3" t="s">
        <v>574</v>
      </c>
    </row>
    <row r="68" spans="1:3">
      <c r="A68" s="4" t="s">
        <v>575</v>
      </c>
      <c r="B68" s="5" t="n">
        <v>257126</v>
      </c>
      <c r="C68" s="4" t="s">
        <v>42</v>
      </c>
    </row>
    <row r="69" spans="1:3">
      <c r="A69" s="4" t="s">
        <v>600</v>
      </c>
    </row>
    <row r="70" spans="1:3">
      <c r="A70" s="3" t="s">
        <v>574</v>
      </c>
    </row>
    <row r="71" spans="1:3">
      <c r="A71" s="4" t="s">
        <v>575</v>
      </c>
      <c r="B71" s="5" t="n">
        <v>3637421</v>
      </c>
      <c r="C71" s="4" t="s">
        <v>42</v>
      </c>
    </row>
    <row r="72" spans="1:3">
      <c r="A72" s="4" t="s">
        <v>601</v>
      </c>
    </row>
    <row r="73" spans="1:3">
      <c r="A73" s="3" t="s">
        <v>574</v>
      </c>
    </row>
    <row r="74" spans="1:3">
      <c r="A74" s="4" t="s">
        <v>575</v>
      </c>
      <c r="B74" s="5" t="n">
        <v>1427103</v>
      </c>
      <c r="C74" s="4" t="s">
        <v>42</v>
      </c>
    </row>
    <row r="75" spans="1:3">
      <c r="A75" s="4" t="s">
        <v>602</v>
      </c>
    </row>
    <row r="76" spans="1:3">
      <c r="A76" s="3" t="s">
        <v>574</v>
      </c>
    </row>
    <row r="77" spans="1:3">
      <c r="A77" s="4" t="s">
        <v>575</v>
      </c>
      <c r="B77" s="5" t="n">
        <v>912312</v>
      </c>
      <c r="C77" s="4" t="s">
        <v>42</v>
      </c>
    </row>
    <row r="78" spans="1:3">
      <c r="A78" s="4" t="s">
        <v>603</v>
      </c>
    </row>
    <row r="79" spans="1:3">
      <c r="A79" s="3" t="s">
        <v>574</v>
      </c>
    </row>
    <row r="80" spans="1:3">
      <c r="A80" s="4" t="s">
        <v>575</v>
      </c>
      <c r="B80" s="6" t="n">
        <v>201117</v>
      </c>
      <c r="C80"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604</v>
      </c>
      <c r="B1" s="2" t="s">
        <v>526</v>
      </c>
    </row>
    <row r="2" spans="1:2">
      <c r="A2" s="3" t="s">
        <v>605</v>
      </c>
    </row>
    <row r="3" spans="1:2">
      <c r="A3" s="4" t="s">
        <v>18</v>
      </c>
      <c r="B3" s="6" t="n">
        <v>17565265</v>
      </c>
    </row>
    <row r="4" spans="1:2">
      <c r="A4" s="4" t="s">
        <v>496</v>
      </c>
      <c r="B4" s="5" t="n">
        <v>9488672</v>
      </c>
    </row>
    <row r="5" spans="1:2">
      <c r="A5" s="4" t="s">
        <v>497</v>
      </c>
      <c r="B5" s="5" t="n">
        <v>7391802</v>
      </c>
    </row>
    <row r="6" spans="1:2">
      <c r="A6" s="4" t="s">
        <v>498</v>
      </c>
      <c r="B6" s="5" t="n">
        <v>1497179</v>
      </c>
    </row>
    <row r="7" spans="1:2">
      <c r="A7" s="4" t="s">
        <v>499</v>
      </c>
      <c r="B7" s="5" t="n">
        <v>1752605</v>
      </c>
    </row>
    <row r="8" spans="1:2">
      <c r="A8" s="4" t="s">
        <v>500</v>
      </c>
      <c r="B8" s="5" t="n">
        <v>9500000</v>
      </c>
    </row>
    <row r="9" spans="1:2">
      <c r="A9" s="4" t="s">
        <v>606</v>
      </c>
      <c r="B9" s="5" t="n">
        <v>47389875</v>
      </c>
    </row>
    <row r="10" spans="1:2">
      <c r="A10" s="4" t="s">
        <v>607</v>
      </c>
    </row>
    <row r="11" spans="1:2">
      <c r="A11" s="3" t="s">
        <v>605</v>
      </c>
    </row>
    <row r="12" spans="1:2">
      <c r="A12" s="4" t="s">
        <v>18</v>
      </c>
      <c r="B12" s="5" t="n">
        <v>10570506</v>
      </c>
    </row>
    <row r="13" spans="1:2">
      <c r="A13" s="4" t="s">
        <v>496</v>
      </c>
      <c r="B13" s="5" t="n">
        <v>6417966</v>
      </c>
    </row>
    <row r="14" spans="1:2">
      <c r="A14" s="4" t="s">
        <v>497</v>
      </c>
      <c r="B14" s="4" t="s">
        <v>42</v>
      </c>
    </row>
    <row r="15" spans="1:2">
      <c r="A15" s="4" t="s">
        <v>498</v>
      </c>
      <c r="B15" s="4" t="s">
        <v>42</v>
      </c>
    </row>
    <row r="16" spans="1:2">
      <c r="A16" s="4" t="s">
        <v>499</v>
      </c>
      <c r="B16" s="4" t="s">
        <v>42</v>
      </c>
    </row>
    <row r="17" spans="1:2">
      <c r="A17" s="4" t="s">
        <v>500</v>
      </c>
      <c r="B17" s="5" t="n">
        <v>9500000</v>
      </c>
    </row>
    <row r="18" spans="1:2">
      <c r="A18" s="4" t="s">
        <v>606</v>
      </c>
      <c r="B18" s="5" t="n">
        <v>26488472</v>
      </c>
    </row>
    <row r="19" spans="1:2">
      <c r="A19" s="4" t="s">
        <v>608</v>
      </c>
    </row>
    <row r="20" spans="1:2">
      <c r="A20" s="3" t="s">
        <v>605</v>
      </c>
    </row>
    <row r="21" spans="1:2">
      <c r="A21" s="4" t="s">
        <v>18</v>
      </c>
      <c r="B21" s="5" t="n">
        <v>7336216</v>
      </c>
    </row>
    <row r="22" spans="1:2">
      <c r="A22" s="4" t="s">
        <v>496</v>
      </c>
      <c r="B22" s="5" t="n">
        <v>2923601</v>
      </c>
    </row>
    <row r="23" spans="1:2">
      <c r="A23" s="4" t="s">
        <v>497</v>
      </c>
      <c r="B23" s="5" t="n">
        <v>7391802</v>
      </c>
    </row>
    <row r="24" spans="1:2">
      <c r="A24" s="4" t="s">
        <v>498</v>
      </c>
      <c r="B24" s="5" t="n">
        <v>1497179</v>
      </c>
    </row>
    <row r="25" spans="1:2">
      <c r="A25" s="4" t="s">
        <v>499</v>
      </c>
      <c r="B25" s="5" t="n">
        <v>1752605</v>
      </c>
    </row>
    <row r="26" spans="1:2">
      <c r="A26" s="4" t="s">
        <v>500</v>
      </c>
      <c r="B26" s="4" t="s">
        <v>42</v>
      </c>
    </row>
    <row r="27" spans="1:2">
      <c r="A27" s="4" t="s">
        <v>606</v>
      </c>
      <c r="B27" s="6" t="n">
        <v>20901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526</v>
      </c>
    </row>
    <row r="2" spans="1:2">
      <c r="A2" s="4" t="s">
        <v>18</v>
      </c>
      <c r="B2" s="6" t="n">
        <v>807400</v>
      </c>
    </row>
    <row r="3" spans="1:2">
      <c r="A3" s="4" t="s">
        <v>496</v>
      </c>
      <c r="B3" s="5" t="n">
        <v>920865</v>
      </c>
    </row>
    <row r="4" spans="1:2">
      <c r="A4" s="4" t="s">
        <v>497</v>
      </c>
      <c r="B4" s="5" t="n">
        <v>710486</v>
      </c>
    </row>
    <row r="5" spans="1:2">
      <c r="A5" s="4" t="s">
        <v>498</v>
      </c>
      <c r="B5" s="5" t="n">
        <v>918205</v>
      </c>
    </row>
    <row r="6" spans="1:2">
      <c r="A6" s="4" t="s">
        <v>499</v>
      </c>
      <c r="B6" s="5" t="n">
        <v>1186655</v>
      </c>
    </row>
    <row r="7" spans="1:2">
      <c r="A7" s="4" t="s">
        <v>500</v>
      </c>
      <c r="B7" s="5" t="n">
        <v>3704802</v>
      </c>
    </row>
    <row r="8" spans="1:2">
      <c r="A8" s="4" t="s">
        <v>610</v>
      </c>
      <c r="B8" s="5" t="n">
        <v>8248413</v>
      </c>
    </row>
    <row r="9" spans="1:2">
      <c r="A9" s="4" t="s">
        <v>611</v>
      </c>
    </row>
    <row r="10" spans="1:2">
      <c r="A10" s="4" t="s">
        <v>18</v>
      </c>
      <c r="B10" s="5" t="n">
        <v>196870</v>
      </c>
    </row>
    <row r="11" spans="1:2">
      <c r="A11" s="4" t="s">
        <v>496</v>
      </c>
      <c r="B11" s="5" t="n">
        <v>153121</v>
      </c>
    </row>
    <row r="12" spans="1:2">
      <c r="A12" s="4" t="s">
        <v>497</v>
      </c>
      <c r="B12" s="4" t="s">
        <v>42</v>
      </c>
    </row>
    <row r="13" spans="1:2">
      <c r="A13" s="4" t="s">
        <v>498</v>
      </c>
      <c r="B13" s="4" t="s">
        <v>42</v>
      </c>
    </row>
    <row r="14" spans="1:2">
      <c r="A14" s="4" t="s">
        <v>499</v>
      </c>
      <c r="B14" s="4" t="s">
        <v>42</v>
      </c>
    </row>
    <row r="15" spans="1:2">
      <c r="A15" s="4" t="s">
        <v>500</v>
      </c>
      <c r="B15" s="4" t="s">
        <v>42</v>
      </c>
    </row>
    <row r="16" spans="1:2">
      <c r="A16" s="4" t="s">
        <v>610</v>
      </c>
      <c r="B16" s="5" t="n">
        <v>349991</v>
      </c>
    </row>
    <row r="17" spans="1:2">
      <c r="A17" s="4" t="s">
        <v>612</v>
      </c>
    </row>
    <row r="18" spans="1:2">
      <c r="A18" s="4" t="s">
        <v>18</v>
      </c>
      <c r="B18" s="5" t="n">
        <v>610530</v>
      </c>
    </row>
    <row r="19" spans="1:2">
      <c r="A19" s="4" t="s">
        <v>496</v>
      </c>
      <c r="B19" s="5" t="n">
        <v>767744</v>
      </c>
    </row>
    <row r="20" spans="1:2">
      <c r="A20" s="4" t="s">
        <v>497</v>
      </c>
      <c r="B20" s="5" t="n">
        <v>710486</v>
      </c>
    </row>
    <row r="21" spans="1:2">
      <c r="A21" s="4" t="s">
        <v>498</v>
      </c>
      <c r="B21" s="5" t="n">
        <v>918205</v>
      </c>
    </row>
    <row r="22" spans="1:2">
      <c r="A22" s="4" t="s">
        <v>499</v>
      </c>
      <c r="B22" s="5" t="n">
        <v>1186655</v>
      </c>
    </row>
    <row r="23" spans="1:2">
      <c r="A23" s="4" t="s">
        <v>500</v>
      </c>
      <c r="B23" s="5" t="n">
        <v>3704802</v>
      </c>
    </row>
    <row r="24" spans="1:2">
      <c r="A24" s="4" t="s">
        <v>610</v>
      </c>
      <c r="B24" s="6" t="n">
        <v>7898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59"/>
    <col customWidth="1" max="2" min="2" width="80"/>
    <col customWidth="1" max="3" min="3" width="31"/>
    <col customWidth="1" max="4" min="4" width="80"/>
    <col customWidth="1" max="5" min="5" width="80"/>
    <col customWidth="1" max="6" min="6" width="14"/>
    <col customWidth="1" max="7" min="7" width="14"/>
  </cols>
  <sheetData>
    <row r="1" spans="1:7">
      <c r="A1" s="1" t="s">
        <v>613</v>
      </c>
      <c r="B1" s="2" t="s">
        <v>387</v>
      </c>
      <c r="C1" s="2" t="s">
        <v>367</v>
      </c>
      <c r="D1" s="2" t="s">
        <v>2</v>
      </c>
      <c r="E1" s="2" t="s">
        <v>37</v>
      </c>
      <c r="F1" s="2" t="s">
        <v>614</v>
      </c>
      <c r="G1" s="2" t="s">
        <v>357</v>
      </c>
    </row>
    <row r="2" spans="1:7">
      <c r="A2" s="3" t="s">
        <v>615</v>
      </c>
    </row>
    <row r="3" spans="1:7">
      <c r="A3" s="4" t="s">
        <v>422</v>
      </c>
      <c r="E3" s="4" t="s">
        <v>423</v>
      </c>
    </row>
    <row r="4" spans="1:7">
      <c r="A4" s="4" t="s">
        <v>616</v>
      </c>
      <c r="E4" s="4" t="s">
        <v>425</v>
      </c>
    </row>
    <row r="5" spans="1:7">
      <c r="A5" s="4" t="s">
        <v>421</v>
      </c>
      <c r="E5" s="6" t="n">
        <v>4000000</v>
      </c>
    </row>
    <row r="6" spans="1:7">
      <c r="A6" s="4" t="s">
        <v>394</v>
      </c>
      <c r="E6" s="5" t="n">
        <v>4005000</v>
      </c>
    </row>
    <row r="7" spans="1:7">
      <c r="A7" s="4" t="s">
        <v>617</v>
      </c>
      <c r="D7" s="4" t="s">
        <v>427</v>
      </c>
    </row>
    <row r="8" spans="1:7">
      <c r="A8" s="4" t="s">
        <v>94</v>
      </c>
      <c r="D8" s="6" t="n">
        <v>499475</v>
      </c>
      <c r="E8" s="6" t="n">
        <v>591598</v>
      </c>
    </row>
    <row r="9" spans="1:7">
      <c r="A9" s="4" t="s">
        <v>618</v>
      </c>
    </row>
    <row r="10" spans="1:7">
      <c r="A10" s="3" t="s">
        <v>615</v>
      </c>
    </row>
    <row r="11" spans="1:7">
      <c r="A11" s="4" t="s">
        <v>616</v>
      </c>
      <c r="D11" s="4" t="s">
        <v>460</v>
      </c>
    </row>
    <row r="12" spans="1:7">
      <c r="A12" s="4" t="s">
        <v>619</v>
      </c>
      <c r="D12" s="6" t="n">
        <v>4005000</v>
      </c>
    </row>
    <row r="13" spans="1:7">
      <c r="A13" s="4" t="s">
        <v>620</v>
      </c>
      <c r="D13" s="6" t="n">
        <v>524987</v>
      </c>
    </row>
    <row r="14" spans="1:7">
      <c r="A14" s="4" t="s">
        <v>621</v>
      </c>
      <c r="D14" s="8" t="n">
        <v>2.5</v>
      </c>
      <c r="E14" s="8" t="n">
        <v>2.5</v>
      </c>
    </row>
    <row r="15" spans="1:7">
      <c r="A15" s="4" t="s">
        <v>617</v>
      </c>
      <c r="D15" s="4" t="s">
        <v>622</v>
      </c>
    </row>
    <row r="16" spans="1:7">
      <c r="A16" s="4" t="s">
        <v>623</v>
      </c>
      <c r="D16" s="5" t="n">
        <v>1602000</v>
      </c>
      <c r="E16" s="5" t="n">
        <v>1602000</v>
      </c>
    </row>
    <row r="17" spans="1:7">
      <c r="A17" s="4" t="s">
        <v>624</v>
      </c>
      <c r="D17" s="8" t="n">
        <v>2.5</v>
      </c>
      <c r="E17" s="8" t="n">
        <v>2.5</v>
      </c>
    </row>
    <row r="18" spans="1:7">
      <c r="A18" s="4" t="s">
        <v>625</v>
      </c>
    </row>
    <row r="19" spans="1:7">
      <c r="A19" s="3" t="s">
        <v>615</v>
      </c>
    </row>
    <row r="20" spans="1:7">
      <c r="A20" s="4" t="s">
        <v>626</v>
      </c>
      <c r="D20" s="4" t="s">
        <v>627</v>
      </c>
    </row>
    <row r="21" spans="1:7">
      <c r="A21" s="4" t="s">
        <v>628</v>
      </c>
      <c r="D21" s="4" t="s">
        <v>629</v>
      </c>
    </row>
    <row r="22" spans="1:7">
      <c r="A22" s="4" t="s">
        <v>422</v>
      </c>
      <c r="D22" s="4" t="s">
        <v>630</v>
      </c>
    </row>
    <row r="23" spans="1:7">
      <c r="A23" s="4" t="s">
        <v>631</v>
      </c>
      <c r="D23" s="6" t="n">
        <v>300000</v>
      </c>
    </row>
    <row r="24" spans="1:7">
      <c r="A24" s="4" t="s">
        <v>444</v>
      </c>
    </row>
    <row r="25" spans="1:7">
      <c r="A25" s="3" t="s">
        <v>615</v>
      </c>
    </row>
    <row r="26" spans="1:7">
      <c r="A26" s="4" t="s">
        <v>626</v>
      </c>
      <c r="D26" s="4" t="s">
        <v>632</v>
      </c>
    </row>
    <row r="27" spans="1:7">
      <c r="A27" s="4" t="s">
        <v>633</v>
      </c>
      <c r="B27" s="4" t="s">
        <v>446</v>
      </c>
    </row>
    <row r="28" spans="1:7">
      <c r="A28" s="4" t="s">
        <v>421</v>
      </c>
      <c r="B28" s="6" t="n">
        <v>6430000</v>
      </c>
    </row>
    <row r="29" spans="1:7">
      <c r="A29" s="4" t="s">
        <v>617</v>
      </c>
      <c r="B29" s="4" t="s">
        <v>447</v>
      </c>
    </row>
    <row r="30" spans="1:7">
      <c r="A30" s="4" t="s">
        <v>634</v>
      </c>
    </row>
    <row r="31" spans="1:7">
      <c r="A31" s="3" t="s">
        <v>615</v>
      </c>
    </row>
    <row r="32" spans="1:7">
      <c r="A32" s="4" t="s">
        <v>422</v>
      </c>
      <c r="C32" s="4" t="s">
        <v>452</v>
      </c>
    </row>
    <row r="33" spans="1:7">
      <c r="A33" s="4" t="s">
        <v>633</v>
      </c>
      <c r="C33" s="4" t="s">
        <v>453</v>
      </c>
    </row>
    <row r="34" spans="1:7">
      <c r="A34" s="4" t="s">
        <v>421</v>
      </c>
      <c r="C34" s="6" t="n">
        <v>400000</v>
      </c>
      <c r="D34" s="6" t="n">
        <v>400000</v>
      </c>
    </row>
    <row r="35" spans="1:7">
      <c r="A35" s="4" t="s">
        <v>581</v>
      </c>
    </row>
    <row r="36" spans="1:7">
      <c r="A36" s="3" t="s">
        <v>615</v>
      </c>
    </row>
    <row r="37" spans="1:7">
      <c r="A37" s="4" t="s">
        <v>635</v>
      </c>
      <c r="D37" s="5" t="n">
        <v>27510</v>
      </c>
    </row>
    <row r="38" spans="1:7">
      <c r="A38" s="4" t="s">
        <v>96</v>
      </c>
      <c r="D38" s="5" t="n">
        <v>349991</v>
      </c>
      <c r="E38" s="6" t="n">
        <v>415614</v>
      </c>
    </row>
    <row r="39" spans="1:7">
      <c r="A39" s="4" t="s">
        <v>94</v>
      </c>
      <c r="D39" s="6" t="n">
        <v>7898422</v>
      </c>
      <c r="E39" s="6" t="n">
        <v>8086893</v>
      </c>
    </row>
    <row r="40" spans="1:7">
      <c r="A40" s="4" t="s">
        <v>636</v>
      </c>
    </row>
    <row r="41" spans="1:7">
      <c r="A41" s="3" t="s">
        <v>615</v>
      </c>
    </row>
    <row r="42" spans="1:7">
      <c r="A42" s="4" t="s">
        <v>637</v>
      </c>
      <c r="G42" s="6" t="n">
        <v>7800000</v>
      </c>
    </row>
    <row r="43" spans="1:7">
      <c r="A43" s="4" t="s">
        <v>638</v>
      </c>
    </row>
    <row r="44" spans="1:7">
      <c r="A44" s="3" t="s">
        <v>615</v>
      </c>
    </row>
    <row r="45" spans="1:7">
      <c r="A45" s="4" t="s">
        <v>626</v>
      </c>
      <c r="E45" s="4" t="s">
        <v>639</v>
      </c>
    </row>
    <row r="46" spans="1:7">
      <c r="A46" s="4" t="s">
        <v>628</v>
      </c>
      <c r="E46" s="4" t="s">
        <v>640</v>
      </c>
    </row>
    <row r="47" spans="1:7">
      <c r="A47" s="4" t="s">
        <v>641</v>
      </c>
      <c r="F47" s="5" t="n">
        <v>35491</v>
      </c>
    </row>
    <row r="48" spans="1:7">
      <c r="A48" s="4" t="s">
        <v>642</v>
      </c>
      <c r="F48" s="5" t="n">
        <v>31203</v>
      </c>
    </row>
    <row r="49" spans="1:7">
      <c r="A49" s="4" t="s">
        <v>635</v>
      </c>
      <c r="E49" s="6" t="n">
        <v>15288</v>
      </c>
    </row>
    <row r="50" spans="1:7">
      <c r="A50" s="4" t="s">
        <v>643</v>
      </c>
    </row>
    <row r="51" spans="1:7">
      <c r="A51" s="3" t="s">
        <v>615</v>
      </c>
    </row>
    <row r="52" spans="1:7">
      <c r="A52" s="4" t="s">
        <v>628</v>
      </c>
      <c r="D52" s="4" t="s">
        <v>644</v>
      </c>
    </row>
    <row r="53" spans="1:7">
      <c r="A53" s="4" t="s">
        <v>422</v>
      </c>
      <c r="D53" s="4" t="s">
        <v>645</v>
      </c>
    </row>
    <row r="54" spans="1:7">
      <c r="A54" s="4" t="s">
        <v>633</v>
      </c>
      <c r="D54" s="4" t="s">
        <v>646</v>
      </c>
    </row>
    <row r="55" spans="1:7">
      <c r="A55" s="4" t="s">
        <v>647</v>
      </c>
      <c r="E55" s="5" t="n">
        <v>7000000</v>
      </c>
    </row>
    <row r="56" spans="1:7">
      <c r="A56" s="4" t="s">
        <v>576</v>
      </c>
      <c r="D56" s="6" t="n">
        <v>7398947</v>
      </c>
      <c r="E56" s="6" t="n">
        <v>7495295</v>
      </c>
    </row>
    <row r="57" spans="1:7">
      <c r="A57" s="4" t="s">
        <v>394</v>
      </c>
      <c r="D57" s="6" t="n">
        <v>9500000</v>
      </c>
    </row>
    <row r="58" spans="1:7">
      <c r="A58" s="4" t="s">
        <v>648</v>
      </c>
    </row>
    <row r="59" spans="1:7">
      <c r="A59" s="3" t="s">
        <v>615</v>
      </c>
    </row>
    <row r="60" spans="1:7">
      <c r="A60" s="4" t="s">
        <v>422</v>
      </c>
      <c r="D60" s="4" t="s">
        <v>649</v>
      </c>
    </row>
    <row r="61" spans="1:7">
      <c r="A61" s="4" t="s">
        <v>650</v>
      </c>
    </row>
    <row r="62" spans="1:7">
      <c r="A62" s="3" t="s">
        <v>615</v>
      </c>
    </row>
    <row r="63" spans="1:7">
      <c r="A63" s="4" t="s">
        <v>626</v>
      </c>
      <c r="D63" s="4" t="s">
        <v>651</v>
      </c>
    </row>
    <row r="64" spans="1:7">
      <c r="A64" s="4" t="s">
        <v>628</v>
      </c>
      <c r="D64" s="4" t="s">
        <v>572</v>
      </c>
    </row>
    <row r="65" spans="1:7">
      <c r="A65" s="4" t="s">
        <v>422</v>
      </c>
      <c r="D65" s="4" t="s">
        <v>459</v>
      </c>
    </row>
    <row r="66" spans="1:7">
      <c r="A66" s="4" t="s">
        <v>652</v>
      </c>
      <c r="D66" s="6" t="n">
        <v>40000000</v>
      </c>
    </row>
    <row r="67" spans="1:7">
      <c r="A67" s="4" t="s">
        <v>394</v>
      </c>
      <c r="D67" s="6" t="n">
        <v>2500000</v>
      </c>
    </row>
    <row r="68" spans="1:7">
      <c r="A68" s="4" t="s">
        <v>653</v>
      </c>
    </row>
    <row r="69" spans="1:7">
      <c r="A69" s="3" t="s">
        <v>615</v>
      </c>
    </row>
    <row r="70" spans="1:7">
      <c r="A70" s="4" t="s">
        <v>628</v>
      </c>
      <c r="D70" s="4" t="s">
        <v>654</v>
      </c>
    </row>
    <row r="71" spans="1:7">
      <c r="A71" s="4" t="s">
        <v>633</v>
      </c>
      <c r="D71" s="4" t="s">
        <v>655</v>
      </c>
    </row>
    <row r="72" spans="1:7">
      <c r="A72" s="4" t="s">
        <v>616</v>
      </c>
      <c r="D72" s="4" t="s">
        <v>423</v>
      </c>
    </row>
    <row r="73" spans="1:7">
      <c r="A73" s="4" t="s">
        <v>394</v>
      </c>
      <c r="D73" s="6" t="n">
        <v>3800000</v>
      </c>
    </row>
    <row r="74" spans="1:7">
      <c r="A74" s="4" t="s">
        <v>656</v>
      </c>
      <c r="E74" s="4" t="s">
        <v>657</v>
      </c>
    </row>
    <row r="75" spans="1:7">
      <c r="A75" s="4" t="s">
        <v>658</v>
      </c>
    </row>
    <row r="76" spans="1:7">
      <c r="A76" s="3" t="s">
        <v>615</v>
      </c>
    </row>
    <row r="77" spans="1:7">
      <c r="A77" s="4" t="s">
        <v>421</v>
      </c>
      <c r="D77" s="6" t="n">
        <v>14000</v>
      </c>
    </row>
    <row r="78" spans="1:7">
      <c r="A78" s="4" t="s">
        <v>659</v>
      </c>
    </row>
    <row r="79" spans="1:7">
      <c r="A79" s="3" t="s">
        <v>615</v>
      </c>
    </row>
    <row r="80" spans="1:7">
      <c r="A80" s="4" t="s">
        <v>628</v>
      </c>
      <c r="D80" s="4" t="s">
        <v>660</v>
      </c>
    </row>
    <row r="81" spans="1:7">
      <c r="A81" s="4" t="s">
        <v>616</v>
      </c>
      <c r="D81" s="4" t="s">
        <v>423</v>
      </c>
    </row>
    <row r="82" spans="1:7">
      <c r="A82" s="4" t="s">
        <v>394</v>
      </c>
      <c r="D82" s="6" t="n">
        <v>4000000</v>
      </c>
    </row>
    <row r="83" spans="1:7">
      <c r="A83" s="4" t="s">
        <v>661</v>
      </c>
    </row>
    <row r="84" spans="1:7">
      <c r="A84" s="3" t="s">
        <v>615</v>
      </c>
    </row>
    <row r="85" spans="1:7">
      <c r="A85" s="4" t="s">
        <v>626</v>
      </c>
      <c r="D85" s="4" t="s">
        <v>662</v>
      </c>
    </row>
    <row r="86" spans="1:7">
      <c r="A86" s="4" t="s">
        <v>635</v>
      </c>
      <c r="D86" s="6" t="n">
        <v>2633</v>
      </c>
    </row>
    <row r="87" spans="1:7">
      <c r="A87" s="4" t="s">
        <v>398</v>
      </c>
    </row>
    <row r="88" spans="1:7">
      <c r="A88" s="3" t="s">
        <v>615</v>
      </c>
    </row>
    <row r="89" spans="1:7">
      <c r="A89" s="4" t="s">
        <v>626</v>
      </c>
      <c r="D89" s="4" t="s">
        <v>663</v>
      </c>
    </row>
    <row r="90" spans="1:7">
      <c r="A90" s="4" t="s">
        <v>664</v>
      </c>
    </row>
    <row r="91" spans="1:7">
      <c r="A91" s="3" t="s">
        <v>615</v>
      </c>
    </row>
    <row r="92" spans="1:7">
      <c r="A92" s="4" t="s">
        <v>626</v>
      </c>
      <c r="D92" s="4" t="s">
        <v>665</v>
      </c>
    </row>
    <row r="93" spans="1:7">
      <c r="A93" s="4" t="s">
        <v>628</v>
      </c>
      <c r="D93" s="4" t="s">
        <v>666</v>
      </c>
    </row>
    <row r="94" spans="1:7">
      <c r="A94" s="4" t="s">
        <v>422</v>
      </c>
      <c r="D94" s="4" t="s">
        <v>460</v>
      </c>
    </row>
    <row r="95" spans="1:7">
      <c r="A95" s="4" t="s">
        <v>394</v>
      </c>
      <c r="D95" s="6" t="n">
        <v>6430000</v>
      </c>
    </row>
    <row r="96" spans="1:7">
      <c r="A96" s="4" t="s">
        <v>667</v>
      </c>
    </row>
    <row r="97" spans="1:7">
      <c r="A97" s="3" t="s">
        <v>615</v>
      </c>
    </row>
    <row r="98" spans="1:7">
      <c r="A98" s="4" t="s">
        <v>626</v>
      </c>
      <c r="D98" s="4" t="s">
        <v>668</v>
      </c>
    </row>
    <row r="99" spans="1:7">
      <c r="A99" s="4" t="s">
        <v>422</v>
      </c>
      <c r="D99" s="4" t="s">
        <v>452</v>
      </c>
    </row>
    <row r="100" spans="1:7">
      <c r="A100" s="4" t="s">
        <v>394</v>
      </c>
      <c r="D100" s="6" t="n">
        <v>400000</v>
      </c>
    </row>
    <row r="101" spans="1:7">
      <c r="A101" s="4" t="s">
        <v>669</v>
      </c>
    </row>
    <row r="102" spans="1:7">
      <c r="A102" s="3" t="s">
        <v>615</v>
      </c>
    </row>
    <row r="103" spans="1:7">
      <c r="A103" s="4" t="s">
        <v>626</v>
      </c>
      <c r="D103" s="4" t="s">
        <v>670</v>
      </c>
    </row>
    <row r="104" spans="1:7">
      <c r="A104" s="4" t="s">
        <v>628</v>
      </c>
      <c r="D104" s="4" t="s">
        <v>671</v>
      </c>
    </row>
    <row r="105" spans="1:7">
      <c r="A105" s="4" t="s">
        <v>422</v>
      </c>
      <c r="D105" s="4" t="s">
        <v>672</v>
      </c>
    </row>
    <row r="106" spans="1:7">
      <c r="A106" s="4" t="s">
        <v>394</v>
      </c>
      <c r="D106" s="6" t="n">
        <v>800000</v>
      </c>
    </row>
    <row r="107" spans="1:7">
      <c r="A107" s="4" t="s">
        <v>673</v>
      </c>
    </row>
    <row r="108" spans="1:7">
      <c r="A108" s="3" t="s">
        <v>615</v>
      </c>
    </row>
    <row r="109" spans="1:7">
      <c r="A109" s="4" t="s">
        <v>626</v>
      </c>
      <c r="D109" s="4" t="s">
        <v>674</v>
      </c>
    </row>
    <row r="110" spans="1:7">
      <c r="A110" s="4" t="s">
        <v>628</v>
      </c>
      <c r="D110" s="4" t="s">
        <v>675</v>
      </c>
    </row>
    <row r="111" spans="1:7">
      <c r="A111" s="4" t="s">
        <v>422</v>
      </c>
      <c r="D111" s="4" t="s">
        <v>676</v>
      </c>
    </row>
    <row r="112" spans="1:7">
      <c r="A112" s="4" t="s">
        <v>394</v>
      </c>
      <c r="D112" s="6" t="n">
        <v>275215</v>
      </c>
    </row>
    <row r="113" spans="1:7">
      <c r="A113" s="4" t="s">
        <v>677</v>
      </c>
    </row>
    <row r="114" spans="1:7">
      <c r="A114" s="3" t="s">
        <v>615</v>
      </c>
    </row>
    <row r="115" spans="1:7">
      <c r="A115" s="4" t="s">
        <v>626</v>
      </c>
      <c r="D115" s="4" t="s">
        <v>678</v>
      </c>
    </row>
    <row r="116" spans="1:7">
      <c r="A116" s="4" t="s">
        <v>628</v>
      </c>
      <c r="D116" s="4" t="s">
        <v>679</v>
      </c>
    </row>
    <row r="117" spans="1:7">
      <c r="A117" s="4" t="s">
        <v>422</v>
      </c>
      <c r="D117" s="4" t="s">
        <v>680</v>
      </c>
    </row>
    <row r="118" spans="1:7">
      <c r="A118" s="4" t="s">
        <v>394</v>
      </c>
      <c r="D118" s="6" t="n">
        <v>3826475</v>
      </c>
    </row>
    <row r="119" spans="1:7">
      <c r="A119" s="4" t="s">
        <v>681</v>
      </c>
    </row>
    <row r="120" spans="1:7">
      <c r="A120" s="3" t="s">
        <v>615</v>
      </c>
    </row>
    <row r="121" spans="1:7">
      <c r="A121" s="4" t="s">
        <v>626</v>
      </c>
      <c r="D121" s="4" t="s">
        <v>682</v>
      </c>
    </row>
    <row r="122" spans="1:7">
      <c r="A122" s="4" t="s">
        <v>683</v>
      </c>
    </row>
    <row r="123" spans="1:7">
      <c r="A123" s="3" t="s">
        <v>615</v>
      </c>
    </row>
    <row r="124" spans="1:7">
      <c r="A124" s="4" t="s">
        <v>626</v>
      </c>
      <c r="D124" s="4" t="s">
        <v>684</v>
      </c>
    </row>
    <row r="125" spans="1:7">
      <c r="A125" s="4" t="s">
        <v>685</v>
      </c>
    </row>
    <row r="126" spans="1:7">
      <c r="A126" s="3" t="s">
        <v>615</v>
      </c>
    </row>
    <row r="127" spans="1:7">
      <c r="A127" s="4" t="s">
        <v>626</v>
      </c>
      <c r="D127" s="4" t="s">
        <v>686</v>
      </c>
    </row>
    <row r="128" spans="1:7">
      <c r="A128" s="4" t="s">
        <v>628</v>
      </c>
      <c r="D128" s="4" t="s">
        <v>687</v>
      </c>
    </row>
    <row r="129" spans="1:7">
      <c r="A129" s="4" t="s">
        <v>422</v>
      </c>
      <c r="D129" s="4" t="s">
        <v>688</v>
      </c>
    </row>
    <row r="130" spans="1:7">
      <c r="A130" s="4" t="s">
        <v>394</v>
      </c>
      <c r="D130" s="6" t="n">
        <v>229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689</v>
      </c>
      <c r="B1" s="2" t="s">
        <v>1</v>
      </c>
    </row>
    <row r="2" spans="1:2">
      <c r="B2" s="2" t="s">
        <v>690</v>
      </c>
    </row>
    <row r="3" spans="1:2">
      <c r="A3" s="4" t="s">
        <v>691</v>
      </c>
      <c r="B3" s="5" t="n">
        <v>4700000</v>
      </c>
    </row>
    <row r="4" spans="1:2">
      <c r="A4" s="4" t="s">
        <v>692</v>
      </c>
      <c r="B4" s="5" t="n">
        <v>119250</v>
      </c>
    </row>
    <row r="5" spans="1:2">
      <c r="A5" s="4" t="s">
        <v>693</v>
      </c>
      <c r="B5" s="4" t="s">
        <v>42</v>
      </c>
    </row>
    <row r="6" spans="1:2">
      <c r="A6" s="4" t="s">
        <v>694</v>
      </c>
      <c r="B6" s="4" t="s">
        <v>42</v>
      </c>
    </row>
    <row r="7" spans="1:2">
      <c r="A7" s="4" t="s">
        <v>695</v>
      </c>
      <c r="B7" s="5" t="n">
        <v>4819250</v>
      </c>
    </row>
    <row r="8" spans="1:2">
      <c r="A8" s="4" t="s">
        <v>696</v>
      </c>
      <c r="B8" s="4" t="s">
        <v>42</v>
      </c>
    </row>
    <row r="9" spans="1:2">
      <c r="A9" s="4" t="s">
        <v>697</v>
      </c>
      <c r="B9" s="9" t="n">
        <v>2.5</v>
      </c>
    </row>
    <row r="10" spans="1:2">
      <c r="A10" s="4" t="s">
        <v>698</v>
      </c>
      <c r="B10" s="4" t="s">
        <v>42</v>
      </c>
    </row>
    <row r="11" spans="1:2">
      <c r="A11" s="4" t="s">
        <v>699</v>
      </c>
      <c r="B11" s="4" t="s">
        <v>42</v>
      </c>
    </row>
    <row r="12" spans="1:2">
      <c r="A12" s="4" t="s">
        <v>700</v>
      </c>
      <c r="B12" s="8"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7"/>
    <col customWidth="1" max="2" min="2" width="80"/>
    <col customWidth="1" max="3" min="3" width="23"/>
    <col customWidth="1" max="4" min="4" width="4"/>
    <col customWidth="1" max="5" min="5" width="24"/>
  </cols>
  <sheetData>
    <row r="1" spans="1:5">
      <c r="A1" s="1" t="s">
        <v>701</v>
      </c>
      <c r="C1" s="2" t="s">
        <v>1</v>
      </c>
    </row>
    <row r="2" spans="1:5">
      <c r="C2" s="2" t="s">
        <v>2</v>
      </c>
      <c r="E2" s="2" t="s">
        <v>109</v>
      </c>
    </row>
    <row r="3" spans="1:5">
      <c r="A3" s="4" t="s">
        <v>333</v>
      </c>
    </row>
    <row r="4" spans="1:5">
      <c r="A4" s="4" t="s">
        <v>702</v>
      </c>
      <c r="C4" s="5" t="n">
        <v>4293894</v>
      </c>
      <c r="E4" s="5" t="n">
        <v>1343334</v>
      </c>
    </row>
    <row r="5" spans="1:5">
      <c r="A5" s="4" t="s">
        <v>703</v>
      </c>
      <c r="B5" s="4" t="s">
        <v>704</v>
      </c>
      <c r="C5" s="8" t="n">
        <v>3.09</v>
      </c>
      <c r="E5" s="8" t="n">
        <v>3.18</v>
      </c>
    </row>
    <row r="6" spans="1:5">
      <c r="A6" s="4" t="s">
        <v>705</v>
      </c>
      <c r="C6" s="4" t="s">
        <v>706</v>
      </c>
      <c r="D6" s="4" t="s">
        <v>704</v>
      </c>
      <c r="E6" s="4" t="s">
        <v>707</v>
      </c>
    </row>
    <row r="7" spans="1:5">
      <c r="A7" s="4" t="s">
        <v>708</v>
      </c>
      <c r="C7" s="5" t="n">
        <v>3293895</v>
      </c>
      <c r="E7" s="5" t="n">
        <v>1343334</v>
      </c>
    </row>
    <row r="8" spans="1:5">
      <c r="A8" s="4" t="s">
        <v>709</v>
      </c>
      <c r="B8" s="4" t="s">
        <v>704</v>
      </c>
      <c r="C8" s="8" t="n">
        <v>2.52</v>
      </c>
      <c r="E8" s="8" t="n">
        <v>3.18</v>
      </c>
    </row>
    <row r="9" spans="1:5">
      <c r="A9" s="4" t="s">
        <v>710</v>
      </c>
    </row>
    <row r="10" spans="1:5">
      <c r="A10" s="4" t="s">
        <v>702</v>
      </c>
      <c r="C10" s="5" t="n">
        <v>4293894</v>
      </c>
    </row>
    <row r="11" spans="1:5">
      <c r="A11" s="4" t="s">
        <v>703</v>
      </c>
      <c r="B11" s="4" t="s">
        <v>704</v>
      </c>
      <c r="C11" s="8" t="n">
        <v>3.09</v>
      </c>
    </row>
    <row r="12" spans="1:5">
      <c r="A12" s="4" t="s">
        <v>705</v>
      </c>
      <c r="B12" s="4" t="s">
        <v>704</v>
      </c>
      <c r="C12" s="4" t="s">
        <v>706</v>
      </c>
    </row>
    <row r="13" spans="1:5">
      <c r="A13" s="4" t="s">
        <v>708</v>
      </c>
      <c r="C13" s="5" t="n">
        <v>3293895</v>
      </c>
    </row>
    <row r="14" spans="1:5">
      <c r="A14" s="4" t="s">
        <v>709</v>
      </c>
      <c r="B14" s="4" t="s">
        <v>704</v>
      </c>
      <c r="C14" s="8" t="n">
        <v>2.52</v>
      </c>
    </row>
    <row r="15" spans="1:5">
      <c r="A15" s="4" t="s">
        <v>711</v>
      </c>
    </row>
    <row r="16" spans="1:5">
      <c r="A16" s="4" t="s">
        <v>702</v>
      </c>
      <c r="E16" s="5" t="n">
        <v>1343334</v>
      </c>
    </row>
    <row r="17" spans="1:5">
      <c r="A17" s="4" t="s">
        <v>703</v>
      </c>
      <c r="B17" s="4" t="s">
        <v>704</v>
      </c>
      <c r="E17" s="8" t="n">
        <v>3.18</v>
      </c>
    </row>
    <row r="18" spans="1:5">
      <c r="A18" s="4" t="s">
        <v>705</v>
      </c>
      <c r="E18" s="4" t="s">
        <v>707</v>
      </c>
    </row>
    <row r="19" spans="1:5">
      <c r="A19" s="4" t="s">
        <v>708</v>
      </c>
      <c r="E19" s="5" t="n">
        <v>1343334</v>
      </c>
    </row>
    <row r="20" spans="1:5">
      <c r="A20" s="4" t="s">
        <v>709</v>
      </c>
      <c r="B20" s="4" t="s">
        <v>704</v>
      </c>
      <c r="E20" s="8" t="n">
        <v>3.18</v>
      </c>
    </row>
    <row r="21" spans="1:5">
      <c r="A21" s="4" t="s">
        <v>712</v>
      </c>
    </row>
    <row r="22" spans="1:5">
      <c r="A22" s="4" t="s">
        <v>702</v>
      </c>
      <c r="C22" s="5" t="n">
        <v>4819250</v>
      </c>
    </row>
    <row r="23" spans="1:5">
      <c r="A23" s="4" t="s">
        <v>703</v>
      </c>
      <c r="B23" s="4" t="s">
        <v>704</v>
      </c>
      <c r="C23" s="8" t="n">
        <v>2.5</v>
      </c>
    </row>
    <row r="24" spans="1:5">
      <c r="A24" s="4" t="s">
        <v>705</v>
      </c>
      <c r="B24" s="4" t="s">
        <v>704</v>
      </c>
      <c r="C24" s="4" t="s">
        <v>713</v>
      </c>
    </row>
    <row r="25" spans="1:5">
      <c r="A25" s="4" t="s">
        <v>708</v>
      </c>
      <c r="C25" s="5" t="n">
        <v>1204816</v>
      </c>
    </row>
    <row r="26" spans="1:5">
      <c r="A26" s="4" t="s">
        <v>709</v>
      </c>
      <c r="B26" s="4" t="s">
        <v>704</v>
      </c>
      <c r="C26" s="8" t="n">
        <v>2.5</v>
      </c>
    </row>
    <row r="27" spans="1:5">
      <c r="A27" s="4" t="s">
        <v>714</v>
      </c>
    </row>
    <row r="28" spans="1:5">
      <c r="A28" s="4" t="s">
        <v>702</v>
      </c>
      <c r="C28" s="5" t="n">
        <v>4819250</v>
      </c>
    </row>
    <row r="29" spans="1:5">
      <c r="A29" s="4" t="s">
        <v>703</v>
      </c>
      <c r="B29" s="4" t="s">
        <v>704</v>
      </c>
      <c r="C29" s="8" t="n">
        <v>2.5</v>
      </c>
    </row>
    <row r="30" spans="1:5">
      <c r="A30" s="4" t="s">
        <v>705</v>
      </c>
      <c r="B30" s="4" t="s">
        <v>704</v>
      </c>
      <c r="C30" s="4" t="s">
        <v>713</v>
      </c>
    </row>
    <row r="31" spans="1:5">
      <c r="A31" s="4" t="s">
        <v>708</v>
      </c>
      <c r="C31" s="5" t="n">
        <v>1204816</v>
      </c>
    </row>
    <row r="32" spans="1:5">
      <c r="A32" s="4" t="s">
        <v>709</v>
      </c>
      <c r="B32" s="4" t="s">
        <v>704</v>
      </c>
      <c r="C32" s="8" t="n">
        <v>2.5</v>
      </c>
    </row>
    <row r="33" spans="1:5"/>
    <row r="34" spans="1:5">
      <c r="A34" s="4" t="s">
        <v>704</v>
      </c>
      <c r="B34" s="4" t="s">
        <v>715</v>
      </c>
    </row>
  </sheetData>
  <mergeCells count="5">
    <mergeCell ref="A1:B2"/>
    <mergeCell ref="C1:E1"/>
    <mergeCell ref="C2:D2"/>
    <mergeCell ref="A33:D33"/>
    <mergeCell ref="B34:D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6</v>
      </c>
      <c r="B1" s="2" t="s">
        <v>1</v>
      </c>
    </row>
    <row r="2" spans="1:3">
      <c r="B2" s="2" t="s">
        <v>2</v>
      </c>
      <c r="C2" s="2" t="s">
        <v>109</v>
      </c>
    </row>
    <row r="3" spans="1:3">
      <c r="A3" s="4" t="s">
        <v>717</v>
      </c>
      <c r="B3" s="4" t="s">
        <v>718</v>
      </c>
      <c r="C3" s="4" t="s">
        <v>719</v>
      </c>
    </row>
    <row r="4" spans="1:3">
      <c r="A4" s="4" t="s">
        <v>720</v>
      </c>
      <c r="B4" s="4" t="s">
        <v>721</v>
      </c>
      <c r="C4" s="4" t="s">
        <v>429</v>
      </c>
    </row>
    <row r="5" spans="1:3">
      <c r="A5" s="4" t="s">
        <v>722</v>
      </c>
      <c r="B5" s="4" t="s">
        <v>532</v>
      </c>
      <c r="C5" s="4" t="s">
        <v>532</v>
      </c>
    </row>
    <row r="6" spans="1:3">
      <c r="A6" s="4" t="s">
        <v>723</v>
      </c>
      <c r="B6" s="4" t="s">
        <v>724</v>
      </c>
      <c r="C6" s="4" t="s">
        <v>725</v>
      </c>
    </row>
    <row r="7" spans="1:3">
      <c r="A7" s="4" t="s">
        <v>726</v>
      </c>
      <c r="B7" s="6" t="n">
        <v>30713</v>
      </c>
      <c r="C7" s="6" t="n">
        <v>347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727</v>
      </c>
      <c r="B1" s="2" t="s">
        <v>1</v>
      </c>
    </row>
    <row r="2" spans="1:2">
      <c r="B2" s="2" t="s">
        <v>690</v>
      </c>
    </row>
    <row r="3" spans="1:2">
      <c r="A3" s="4" t="s">
        <v>728</v>
      </c>
      <c r="B3" s="5" t="n">
        <v>161100</v>
      </c>
    </row>
    <row r="4" spans="1:2">
      <c r="A4" s="4" t="s">
        <v>712</v>
      </c>
    </row>
    <row r="5" spans="1:2">
      <c r="A5" s="4" t="s">
        <v>728</v>
      </c>
      <c r="B5" s="5" t="n">
        <v>4293894</v>
      </c>
    </row>
    <row r="6" spans="1:2">
      <c r="A6" s="4" t="s">
        <v>729</v>
      </c>
      <c r="B6" s="4" t="s">
        <v>42</v>
      </c>
    </row>
    <row r="7" spans="1:2">
      <c r="A7" s="4" t="s">
        <v>730</v>
      </c>
      <c r="B7" s="4" t="s">
        <v>42</v>
      </c>
    </row>
    <row r="8" spans="1:2">
      <c r="A8" s="4" t="s">
        <v>731</v>
      </c>
      <c r="B8" s="4" t="s">
        <v>42</v>
      </c>
    </row>
    <row r="9" spans="1:2">
      <c r="A9" s="4" t="s">
        <v>732</v>
      </c>
      <c r="B9" s="5" t="n">
        <v>4293894</v>
      </c>
    </row>
    <row r="10" spans="1:2">
      <c r="A10" s="4" t="s">
        <v>733</v>
      </c>
      <c r="B10" s="8" t="n">
        <v>3.09</v>
      </c>
    </row>
    <row r="11" spans="1:2">
      <c r="A11" s="4" t="s">
        <v>734</v>
      </c>
      <c r="B11" s="4" t="s">
        <v>42</v>
      </c>
    </row>
    <row r="12" spans="1:2">
      <c r="A12" s="4" t="s">
        <v>735</v>
      </c>
      <c r="B12" s="4" t="s">
        <v>42</v>
      </c>
    </row>
    <row r="13" spans="1:2">
      <c r="A13" s="4" t="s">
        <v>699</v>
      </c>
      <c r="B13" s="4" t="s">
        <v>42</v>
      </c>
    </row>
    <row r="14" spans="1:2">
      <c r="A14" s="4" t="s">
        <v>736</v>
      </c>
      <c r="B14" s="8" t="n">
        <v>3.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 customWidth="1" max="6" min="6" width="80"/>
    <col customWidth="1" max="7" min="7" width="14"/>
    <col customWidth="1" max="8" min="8" width="80"/>
    <col customWidth="1" max="9" min="9" width="14"/>
    <col customWidth="1" max="10" min="10" width="14"/>
  </cols>
  <sheetData>
    <row r="1" spans="1:10">
      <c r="A1" s="1" t="s">
        <v>737</v>
      </c>
      <c r="B1" s="2" t="s">
        <v>738</v>
      </c>
      <c r="C1" s="2" t="s">
        <v>739</v>
      </c>
      <c r="D1" s="2" t="s">
        <v>740</v>
      </c>
      <c r="E1" s="2" t="s">
        <v>109</v>
      </c>
      <c r="F1" s="2" t="s">
        <v>2</v>
      </c>
      <c r="G1" s="2" t="s">
        <v>109</v>
      </c>
      <c r="H1" s="2" t="s">
        <v>37</v>
      </c>
      <c r="I1" s="2" t="s">
        <v>741</v>
      </c>
      <c r="J1" s="2" t="s">
        <v>742</v>
      </c>
    </row>
    <row r="2" spans="1:10">
      <c r="A2" s="3" t="s">
        <v>743</v>
      </c>
    </row>
    <row r="3" spans="1:10">
      <c r="A3" s="4" t="s">
        <v>744</v>
      </c>
      <c r="D3" s="4" t="s">
        <v>745</v>
      </c>
    </row>
    <row r="4" spans="1:10">
      <c r="A4" s="4" t="s">
        <v>746</v>
      </c>
      <c r="F4" s="4" t="s">
        <v>747</v>
      </c>
    </row>
    <row r="5" spans="1:10">
      <c r="A5" s="4" t="s">
        <v>748</v>
      </c>
      <c r="F5" s="4" t="s">
        <v>749</v>
      </c>
    </row>
    <row r="6" spans="1:10">
      <c r="A6" s="4" t="s">
        <v>750</v>
      </c>
      <c r="F6" s="6" t="n">
        <v>3</v>
      </c>
    </row>
    <row r="7" spans="1:10">
      <c r="A7" s="4" t="s">
        <v>103</v>
      </c>
      <c r="F7" s="10" t="n">
        <v>0.0001</v>
      </c>
      <c r="H7" s="7" t="n">
        <v>0.0001</v>
      </c>
    </row>
    <row r="8" spans="1:10">
      <c r="A8" s="4" t="s">
        <v>751</v>
      </c>
      <c r="F8" s="6" t="n">
        <v>3</v>
      </c>
      <c r="I8" s="6" t="n">
        <v>3</v>
      </c>
    </row>
    <row r="9" spans="1:10">
      <c r="A9" s="4" t="s">
        <v>752</v>
      </c>
      <c r="F9" s="5" t="n">
        <v>2278530</v>
      </c>
      <c r="H9" s="5" t="n">
        <v>2258530</v>
      </c>
    </row>
    <row r="10" spans="1:10">
      <c r="A10" s="4" t="s">
        <v>753</v>
      </c>
      <c r="F10" s="6" t="n">
        <v>86262</v>
      </c>
      <c r="H10" s="6" t="n">
        <v>0</v>
      </c>
    </row>
    <row r="11" spans="1:10">
      <c r="A11" s="4" t="s">
        <v>754</v>
      </c>
      <c r="F11" s="5" t="n">
        <v>742000</v>
      </c>
      <c r="H11" s="5" t="n">
        <v>0</v>
      </c>
    </row>
    <row r="12" spans="1:10">
      <c r="A12" s="4" t="s">
        <v>755</v>
      </c>
      <c r="F12" s="6" t="n">
        <v>23227</v>
      </c>
      <c r="H12" s="6" t="n">
        <v>17227</v>
      </c>
    </row>
    <row r="13" spans="1:10">
      <c r="A13" s="4" t="s">
        <v>756</v>
      </c>
      <c r="F13" s="5" t="n">
        <v>1430750</v>
      </c>
    </row>
    <row r="14" spans="1:10">
      <c r="A14" s="4" t="s">
        <v>757</v>
      </c>
      <c r="F14" s="5" t="n">
        <v>1650000</v>
      </c>
    </row>
    <row r="15" spans="1:10">
      <c r="A15" s="4" t="s">
        <v>758</v>
      </c>
      <c r="F15" s="4" t="s">
        <v>42</v>
      </c>
      <c r="G15" s="6" t="n">
        <v>34719</v>
      </c>
    </row>
    <row r="16" spans="1:10">
      <c r="A16" s="4" t="s">
        <v>759</v>
      </c>
      <c r="F16" s="4" t="s">
        <v>760</v>
      </c>
      <c r="H16" s="4" t="s">
        <v>761</v>
      </c>
    </row>
    <row r="17" spans="1:10">
      <c r="A17" s="4" t="s">
        <v>762</v>
      </c>
      <c r="F17" s="6" t="n">
        <v>0</v>
      </c>
      <c r="H17" s="6" t="n">
        <v>34719</v>
      </c>
    </row>
    <row r="18" spans="1:10">
      <c r="A18" s="4" t="s">
        <v>763</v>
      </c>
      <c r="F18" s="6" t="n">
        <v>3</v>
      </c>
    </row>
    <row r="19" spans="1:10">
      <c r="A19" s="4" t="s">
        <v>764</v>
      </c>
    </row>
    <row r="20" spans="1:10">
      <c r="A20" s="3" t="s">
        <v>743</v>
      </c>
    </row>
    <row r="21" spans="1:10">
      <c r="A21" s="4" t="s">
        <v>554</v>
      </c>
      <c r="C21" s="5" t="n">
        <v>1000000</v>
      </c>
    </row>
    <row r="22" spans="1:10">
      <c r="A22" s="4" t="s">
        <v>765</v>
      </c>
      <c r="C22" s="8" t="n">
        <v>2.5</v>
      </c>
    </row>
    <row r="23" spans="1:10">
      <c r="A23" s="4" t="s">
        <v>454</v>
      </c>
      <c r="C23" s="6" t="n">
        <v>2500000</v>
      </c>
    </row>
    <row r="24" spans="1:10">
      <c r="A24" s="4" t="s">
        <v>766</v>
      </c>
      <c r="C24" s="4" t="s">
        <v>767</v>
      </c>
    </row>
    <row r="25" spans="1:10">
      <c r="A25" s="4" t="s">
        <v>768</v>
      </c>
      <c r="C25" s="4" t="s">
        <v>769</v>
      </c>
    </row>
    <row r="26" spans="1:10">
      <c r="A26" s="4" t="s">
        <v>723</v>
      </c>
      <c r="C26" s="4" t="s">
        <v>770</v>
      </c>
    </row>
    <row r="27" spans="1:10">
      <c r="A27" s="4" t="s">
        <v>771</v>
      </c>
      <c r="C27" s="4" t="s">
        <v>772</v>
      </c>
    </row>
    <row r="28" spans="1:10">
      <c r="A28" s="4" t="s">
        <v>773</v>
      </c>
      <c r="C28" s="4" t="s">
        <v>532</v>
      </c>
    </row>
    <row r="29" spans="1:10">
      <c r="A29" s="4" t="s">
        <v>774</v>
      </c>
      <c r="C29" s="8" t="n">
        <v>2.5</v>
      </c>
    </row>
    <row r="30" spans="1:10">
      <c r="A30" s="4" t="s">
        <v>775</v>
      </c>
    </row>
    <row r="31" spans="1:10">
      <c r="A31" s="3" t="s">
        <v>743</v>
      </c>
    </row>
    <row r="32" spans="1:10">
      <c r="A32" s="4" t="s">
        <v>752</v>
      </c>
      <c r="J32" s="5" t="n">
        <v>4250000</v>
      </c>
    </row>
    <row r="33" spans="1:10">
      <c r="A33" s="4" t="s">
        <v>757</v>
      </c>
      <c r="J33" s="5" t="n">
        <v>6250000</v>
      </c>
    </row>
    <row r="34" spans="1:10">
      <c r="A34" s="4" t="s">
        <v>776</v>
      </c>
    </row>
    <row r="35" spans="1:10">
      <c r="A35" s="3" t="s">
        <v>743</v>
      </c>
    </row>
    <row r="36" spans="1:10">
      <c r="A36" s="4" t="s">
        <v>744</v>
      </c>
      <c r="B36" s="4" t="s">
        <v>777</v>
      </c>
    </row>
    <row r="37" spans="1:10">
      <c r="A37" s="4" t="s">
        <v>778</v>
      </c>
      <c r="B37" s="5" t="n">
        <v>100000</v>
      </c>
    </row>
    <row r="38" spans="1:10">
      <c r="A38" s="4" t="s">
        <v>758</v>
      </c>
      <c r="B38" s="6" t="n">
        <v>234000</v>
      </c>
    </row>
    <row r="39" spans="1:10">
      <c r="A39" s="4" t="s">
        <v>333</v>
      </c>
    </row>
    <row r="40" spans="1:10">
      <c r="A40" s="3" t="s">
        <v>743</v>
      </c>
    </row>
    <row r="41" spans="1:10">
      <c r="A41" s="4" t="s">
        <v>779</v>
      </c>
      <c r="H41" s="6" t="n">
        <v>75340</v>
      </c>
    </row>
    <row r="42" spans="1:10">
      <c r="A42" s="4" t="s">
        <v>780</v>
      </c>
      <c r="H42" s="5" t="n">
        <v>161100</v>
      </c>
    </row>
    <row r="43" spans="1:10">
      <c r="A43" s="4" t="s">
        <v>768</v>
      </c>
      <c r="H43" s="4" t="s">
        <v>429</v>
      </c>
    </row>
    <row r="44" spans="1:10">
      <c r="A44" s="4" t="s">
        <v>723</v>
      </c>
      <c r="H44" s="4" t="s">
        <v>781</v>
      </c>
    </row>
    <row r="45" spans="1:10">
      <c r="A45" s="4" t="s">
        <v>771</v>
      </c>
      <c r="H45" s="4" t="s">
        <v>782</v>
      </c>
    </row>
    <row r="46" spans="1:10">
      <c r="A46" s="4" t="s">
        <v>773</v>
      </c>
      <c r="H46" s="4" t="s">
        <v>532</v>
      </c>
    </row>
    <row r="47" spans="1:10">
      <c r="A47" s="4" t="s">
        <v>783</v>
      </c>
      <c r="H47" s="4" t="s">
        <v>784</v>
      </c>
    </row>
    <row r="48" spans="1:10">
      <c r="A48" s="4" t="s">
        <v>785</v>
      </c>
      <c r="H48" s="6" t="n">
        <v>0</v>
      </c>
    </row>
    <row r="49" spans="1:10">
      <c r="A49" s="4" t="s">
        <v>786</v>
      </c>
    </row>
    <row r="50" spans="1:10">
      <c r="A50" s="3" t="s">
        <v>743</v>
      </c>
    </row>
    <row r="51" spans="1:10">
      <c r="A51" s="4" t="s">
        <v>780</v>
      </c>
      <c r="H51" s="5" t="n">
        <v>747223</v>
      </c>
    </row>
    <row r="52" spans="1:10">
      <c r="A52" s="4" t="s">
        <v>768</v>
      </c>
      <c r="H52" s="4" t="s">
        <v>769</v>
      </c>
    </row>
    <row r="53" spans="1:10">
      <c r="A53" s="4" t="s">
        <v>723</v>
      </c>
      <c r="H53" s="4" t="s">
        <v>770</v>
      </c>
    </row>
    <row r="54" spans="1:10">
      <c r="A54" s="4" t="s">
        <v>771</v>
      </c>
      <c r="H54" s="4" t="s">
        <v>782</v>
      </c>
    </row>
    <row r="55" spans="1:10">
      <c r="A55" s="4" t="s">
        <v>773</v>
      </c>
      <c r="H55" s="4" t="s">
        <v>532</v>
      </c>
    </row>
    <row r="56" spans="1:10">
      <c r="A56" s="4" t="s">
        <v>783</v>
      </c>
      <c r="H56" s="4" t="s">
        <v>787</v>
      </c>
    </row>
    <row r="57" spans="1:10">
      <c r="A57" s="4" t="s">
        <v>788</v>
      </c>
    </row>
    <row r="58" spans="1:10">
      <c r="A58" s="3" t="s">
        <v>743</v>
      </c>
    </row>
    <row r="59" spans="1:10">
      <c r="A59" s="4" t="s">
        <v>744</v>
      </c>
      <c r="F59" s="4" t="s">
        <v>789</v>
      </c>
    </row>
    <row r="60" spans="1:10">
      <c r="A60" s="4" t="s">
        <v>790</v>
      </c>
      <c r="G60" s="5" t="n">
        <v>1000000</v>
      </c>
    </row>
    <row r="61" spans="1:10">
      <c r="A61" s="4" t="s">
        <v>791</v>
      </c>
    </row>
    <row r="62" spans="1:10">
      <c r="A62" s="3" t="s">
        <v>743</v>
      </c>
    </row>
    <row r="63" spans="1:10">
      <c r="A63" s="4" t="s">
        <v>790</v>
      </c>
      <c r="H63" s="5" t="n">
        <v>3540000</v>
      </c>
    </row>
    <row r="64" spans="1:10">
      <c r="A64" s="4" t="s">
        <v>759</v>
      </c>
      <c r="F64" s="4" t="s">
        <v>792</v>
      </c>
    </row>
    <row r="65" spans="1:10">
      <c r="A65" s="4" t="s">
        <v>793</v>
      </c>
    </row>
    <row r="66" spans="1:10">
      <c r="A66" s="3" t="s">
        <v>743</v>
      </c>
    </row>
    <row r="67" spans="1:10">
      <c r="A67" s="4" t="s">
        <v>790</v>
      </c>
      <c r="G67" s="4" t="s">
        <v>42</v>
      </c>
    </row>
    <row r="68" spans="1:10">
      <c r="A68" s="4" t="s">
        <v>794</v>
      </c>
    </row>
    <row r="69" spans="1:10">
      <c r="A69" s="3" t="s">
        <v>743</v>
      </c>
    </row>
    <row r="70" spans="1:10">
      <c r="A70" s="4" t="s">
        <v>765</v>
      </c>
      <c r="H70" s="8" t="n">
        <v>2.5</v>
      </c>
    </row>
    <row r="71" spans="1:10">
      <c r="A71" s="4" t="s">
        <v>454</v>
      </c>
      <c r="H71" s="6" t="n">
        <v>468655</v>
      </c>
    </row>
    <row r="72" spans="1:10">
      <c r="A72" s="4" t="s">
        <v>780</v>
      </c>
      <c r="H72" s="5" t="n">
        <v>187462</v>
      </c>
    </row>
    <row r="73" spans="1:10">
      <c r="A73" s="4" t="s">
        <v>795</v>
      </c>
      <c r="H73" s="8" t="n">
        <v>2.5</v>
      </c>
    </row>
    <row r="74" spans="1:10">
      <c r="A74" s="4" t="s">
        <v>758</v>
      </c>
      <c r="H74" s="6" t="n">
        <v>87294</v>
      </c>
    </row>
    <row r="75" spans="1:10">
      <c r="A75" s="4" t="s">
        <v>774</v>
      </c>
      <c r="H75" s="8" t="n">
        <v>2.5</v>
      </c>
    </row>
    <row r="76" spans="1:10">
      <c r="A76" s="4" t="s">
        <v>796</v>
      </c>
    </row>
    <row r="77" spans="1:10">
      <c r="A77" s="3" t="s">
        <v>743</v>
      </c>
    </row>
    <row r="78" spans="1:10">
      <c r="A78" s="4" t="s">
        <v>554</v>
      </c>
      <c r="E78" s="5" t="n">
        <v>240000</v>
      </c>
      <c r="G78" s="5" t="n">
        <v>240000</v>
      </c>
    </row>
    <row r="79" spans="1:10">
      <c r="A79" s="4" t="s">
        <v>797</v>
      </c>
      <c r="E79" s="4" t="s">
        <v>429</v>
      </c>
    </row>
    <row r="80" spans="1:10">
      <c r="A80" s="4" t="s">
        <v>798</v>
      </c>
      <c r="E80" s="4" t="s">
        <v>799</v>
      </c>
    </row>
    <row r="81" spans="1:10">
      <c r="A81" s="4" t="s">
        <v>780</v>
      </c>
      <c r="E81" s="5" t="n">
        <v>240000</v>
      </c>
      <c r="G81" s="5" t="n">
        <v>240000</v>
      </c>
    </row>
    <row r="82" spans="1:10">
      <c r="A82" s="4" t="s">
        <v>795</v>
      </c>
      <c r="E82" s="8" t="n">
        <v>6.11</v>
      </c>
    </row>
    <row r="83" spans="1:10">
      <c r="A83" s="4" t="s">
        <v>762</v>
      </c>
      <c r="E83" s="6" t="n">
        <v>9179</v>
      </c>
    </row>
    <row r="84" spans="1:10">
      <c r="A84" s="4" t="s">
        <v>723</v>
      </c>
      <c r="E84" s="4" t="s">
        <v>781</v>
      </c>
    </row>
    <row r="85" spans="1:10">
      <c r="A85" s="4" t="s">
        <v>771</v>
      </c>
      <c r="E85" s="4" t="s">
        <v>782</v>
      </c>
    </row>
    <row r="86" spans="1:10">
      <c r="A86" s="4" t="s">
        <v>773</v>
      </c>
      <c r="E86" s="4" t="s">
        <v>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9</v>
      </c>
    </row>
    <row r="3" spans="1:3">
      <c r="A3" s="3" t="s">
        <v>169</v>
      </c>
    </row>
    <row r="4" spans="1:3">
      <c r="A4" s="4" t="s">
        <v>134</v>
      </c>
      <c r="B4" s="6" t="n">
        <v>-7435129</v>
      </c>
      <c r="C4" s="6" t="n">
        <v>102717</v>
      </c>
    </row>
    <row r="5" spans="1:3">
      <c r="A5" s="3" t="s">
        <v>170</v>
      </c>
    </row>
    <row r="6" spans="1:3">
      <c r="A6" s="4" t="s">
        <v>123</v>
      </c>
      <c r="B6" s="5" t="n">
        <v>1235812</v>
      </c>
      <c r="C6" s="5" t="n">
        <v>163633</v>
      </c>
    </row>
    <row r="7" spans="1:3">
      <c r="A7" s="4" t="s">
        <v>171</v>
      </c>
      <c r="B7" s="5" t="n">
        <v>749349</v>
      </c>
    </row>
    <row r="8" spans="1:3">
      <c r="A8" s="4" t="s">
        <v>172</v>
      </c>
      <c r="B8" s="5" t="n">
        <v>-5667</v>
      </c>
      <c r="C8" s="4" t="s">
        <v>42</v>
      </c>
    </row>
    <row r="9" spans="1:3">
      <c r="A9" s="4" t="s">
        <v>173</v>
      </c>
      <c r="B9" s="5" t="n">
        <v>-11243</v>
      </c>
      <c r="C9" s="5" t="n">
        <v>-16259</v>
      </c>
    </row>
    <row r="10" spans="1:3">
      <c r="A10" s="4" t="s">
        <v>174</v>
      </c>
      <c r="B10" s="5" t="n">
        <v>27510</v>
      </c>
      <c r="C10" s="4" t="s">
        <v>42</v>
      </c>
    </row>
    <row r="11" spans="1:3">
      <c r="A11" s="4" t="s">
        <v>175</v>
      </c>
      <c r="B11" s="4" t="s">
        <v>42</v>
      </c>
      <c r="C11" s="5" t="n">
        <v>12946</v>
      </c>
    </row>
    <row r="12" spans="1:3">
      <c r="A12" s="4" t="s">
        <v>176</v>
      </c>
      <c r="B12" s="5" t="n">
        <v>188471</v>
      </c>
      <c r="C12" s="5" t="n">
        <v>117175</v>
      </c>
    </row>
    <row r="13" spans="1:3">
      <c r="A13" s="4" t="s">
        <v>177</v>
      </c>
      <c r="B13" s="5" t="n">
        <v>65623</v>
      </c>
      <c r="C13" s="4" t="s">
        <v>42</v>
      </c>
    </row>
    <row r="14" spans="1:3">
      <c r="A14" s="4" t="s">
        <v>178</v>
      </c>
      <c r="B14" s="5" t="n">
        <v>99865</v>
      </c>
      <c r="C14" s="4" t="s">
        <v>42</v>
      </c>
    </row>
    <row r="15" spans="1:3">
      <c r="A15" s="4" t="s">
        <v>179</v>
      </c>
      <c r="B15" s="5" t="n">
        <v>25000</v>
      </c>
      <c r="C15" s="4" t="s">
        <v>42</v>
      </c>
    </row>
    <row r="16" spans="1:3">
      <c r="A16" s="4" t="s">
        <v>180</v>
      </c>
      <c r="B16" s="5" t="n">
        <v>-12300</v>
      </c>
      <c r="C16" s="4" t="s">
        <v>42</v>
      </c>
    </row>
    <row r="17" spans="1:3">
      <c r="A17" s="4" t="s">
        <v>181</v>
      </c>
      <c r="B17" s="4" t="s">
        <v>42</v>
      </c>
      <c r="C17" s="5" t="n">
        <v>-2206</v>
      </c>
    </row>
    <row r="18" spans="1:3">
      <c r="A18" s="4" t="s">
        <v>182</v>
      </c>
      <c r="B18" s="5" t="n">
        <v>26979</v>
      </c>
      <c r="C18" s="5" t="n">
        <v>-37007</v>
      </c>
    </row>
    <row r="19" spans="1:3">
      <c r="A19" s="4" t="s">
        <v>183</v>
      </c>
      <c r="B19" s="4" t="s">
        <v>42</v>
      </c>
      <c r="C19" s="5" t="n">
        <v>6096</v>
      </c>
    </row>
    <row r="20" spans="1:3">
      <c r="A20" s="4" t="s">
        <v>129</v>
      </c>
      <c r="B20" s="4" t="s">
        <v>42</v>
      </c>
      <c r="C20" s="5" t="n">
        <v>34719</v>
      </c>
    </row>
    <row r="21" spans="1:3">
      <c r="A21" s="4" t="s">
        <v>184</v>
      </c>
      <c r="B21" s="4" t="s">
        <v>42</v>
      </c>
      <c r="C21" s="5" t="n">
        <v>-157330</v>
      </c>
    </row>
    <row r="22" spans="1:3">
      <c r="A22" s="4" t="s">
        <v>185</v>
      </c>
      <c r="B22" s="4" t="s">
        <v>42</v>
      </c>
      <c r="C22" s="5" t="n">
        <v>-657499</v>
      </c>
    </row>
    <row r="23" spans="1:3">
      <c r="A23" s="3" t="s">
        <v>186</v>
      </c>
    </row>
    <row r="24" spans="1:3">
      <c r="A24" s="4" t="s">
        <v>187</v>
      </c>
      <c r="B24" s="5" t="n">
        <v>1467681</v>
      </c>
      <c r="C24" s="5" t="n">
        <v>65406</v>
      </c>
    </row>
    <row r="25" spans="1:3">
      <c r="A25" s="4" t="s">
        <v>41</v>
      </c>
      <c r="B25" s="5" t="n">
        <v>40571</v>
      </c>
      <c r="C25" s="4" t="s">
        <v>42</v>
      </c>
    </row>
    <row r="26" spans="1:3">
      <c r="A26" s="4" t="s">
        <v>43</v>
      </c>
      <c r="B26" s="5" t="n">
        <v>30397</v>
      </c>
      <c r="C26" s="4" t="s">
        <v>42</v>
      </c>
    </row>
    <row r="27" spans="1:3">
      <c r="A27" s="4" t="s">
        <v>188</v>
      </c>
      <c r="B27" s="4" t="s">
        <v>42</v>
      </c>
      <c r="C27" s="5" t="n">
        <v>347</v>
      </c>
    </row>
    <row r="28" spans="1:3">
      <c r="A28" s="4" t="s">
        <v>189</v>
      </c>
      <c r="B28" s="5" t="n">
        <v>157328</v>
      </c>
      <c r="C28" s="5" t="n">
        <v>-80000</v>
      </c>
    </row>
    <row r="29" spans="1:3">
      <c r="A29" s="4" t="s">
        <v>57</v>
      </c>
      <c r="B29" s="5" t="n">
        <v>-2458771</v>
      </c>
      <c r="C29" s="5" t="n">
        <v>-519908</v>
      </c>
    </row>
    <row r="30" spans="1:3">
      <c r="A30" s="4" t="s">
        <v>58</v>
      </c>
      <c r="B30" s="5" t="n">
        <v>90872</v>
      </c>
      <c r="C30" s="5" t="n">
        <v>22507</v>
      </c>
    </row>
    <row r="31" spans="1:3">
      <c r="A31" s="4" t="s">
        <v>59</v>
      </c>
      <c r="B31" s="5" t="n">
        <v>-1055762</v>
      </c>
      <c r="C31" s="5" t="n">
        <v>-246711</v>
      </c>
    </row>
    <row r="32" spans="1:3">
      <c r="A32" s="4" t="s">
        <v>190</v>
      </c>
      <c r="B32" s="5" t="n">
        <v>-749349</v>
      </c>
    </row>
    <row r="33" spans="1:3">
      <c r="A33" s="4" t="s">
        <v>60</v>
      </c>
      <c r="B33" s="5" t="n">
        <v>172632</v>
      </c>
      <c r="C33" s="5" t="n">
        <v>104875</v>
      </c>
    </row>
    <row r="34" spans="1:3">
      <c r="A34" s="4" t="s">
        <v>191</v>
      </c>
      <c r="B34" s="5" t="n">
        <v>-7350131</v>
      </c>
      <c r="C34" s="5" t="n">
        <v>-1086499</v>
      </c>
    </row>
    <row r="35" spans="1:3">
      <c r="A35" s="3" t="s">
        <v>192</v>
      </c>
    </row>
    <row r="36" spans="1:3">
      <c r="A36" s="4" t="s">
        <v>193</v>
      </c>
      <c r="B36" s="5" t="n">
        <v>3742892</v>
      </c>
      <c r="C36" s="4" t="s">
        <v>42</v>
      </c>
    </row>
    <row r="37" spans="1:3">
      <c r="A37" s="4" t="s">
        <v>194</v>
      </c>
      <c r="B37" s="5" t="n">
        <v>-2500000</v>
      </c>
      <c r="C37" s="4" t="s">
        <v>42</v>
      </c>
    </row>
    <row r="38" spans="1:3">
      <c r="A38" s="4" t="s">
        <v>195</v>
      </c>
      <c r="B38" s="5" t="n">
        <v>186000</v>
      </c>
      <c r="C38" s="4" t="s">
        <v>42</v>
      </c>
    </row>
    <row r="39" spans="1:3">
      <c r="A39" s="4" t="s">
        <v>196</v>
      </c>
      <c r="B39" s="5" t="n">
        <v>-400000</v>
      </c>
      <c r="C39" s="4" t="s">
        <v>42</v>
      </c>
    </row>
    <row r="40" spans="1:3">
      <c r="A40" s="4" t="s">
        <v>197</v>
      </c>
      <c r="B40" s="5" t="n">
        <v>-18477</v>
      </c>
      <c r="C40" s="4" t="s">
        <v>42</v>
      </c>
    </row>
    <row r="41" spans="1:3">
      <c r="A41" s="4" t="s">
        <v>198</v>
      </c>
      <c r="B41" s="5" t="n">
        <v>1010415</v>
      </c>
      <c r="C41" s="4" t="s">
        <v>42</v>
      </c>
    </row>
    <row r="42" spans="1:3">
      <c r="A42" s="3" t="s">
        <v>199</v>
      </c>
    </row>
    <row r="43" spans="1:3">
      <c r="A43" s="4" t="s">
        <v>200</v>
      </c>
      <c r="B43" s="5" t="n">
        <v>-6000</v>
      </c>
      <c r="C43" s="4" t="s">
        <v>42</v>
      </c>
    </row>
    <row r="44" spans="1:3">
      <c r="A44" s="4" t="s">
        <v>201</v>
      </c>
      <c r="B44" s="5" t="n">
        <v>6361155</v>
      </c>
      <c r="C44" s="4" t="s">
        <v>42</v>
      </c>
    </row>
    <row r="45" spans="1:3">
      <c r="A45" s="4" t="s">
        <v>202</v>
      </c>
      <c r="B45" s="5" t="n">
        <v>-2402</v>
      </c>
      <c r="C45" s="4" t="s">
        <v>42</v>
      </c>
    </row>
    <row r="46" spans="1:3">
      <c r="A46" s="4" t="s">
        <v>203</v>
      </c>
      <c r="B46" s="5" t="n">
        <v>-28306</v>
      </c>
      <c r="C46" s="4" t="s">
        <v>42</v>
      </c>
    </row>
    <row r="47" spans="1:3">
      <c r="A47" s="4" t="s">
        <v>204</v>
      </c>
      <c r="B47" s="5" t="n">
        <v>4901690</v>
      </c>
      <c r="C47" s="4" t="s">
        <v>42</v>
      </c>
    </row>
    <row r="48" spans="1:3">
      <c r="A48" s="4" t="s">
        <v>205</v>
      </c>
      <c r="B48" s="5" t="n">
        <v>-4518196</v>
      </c>
      <c r="C48" s="5" t="n">
        <v>-30479</v>
      </c>
    </row>
    <row r="49" spans="1:3">
      <c r="A49" s="4" t="s">
        <v>206</v>
      </c>
      <c r="B49" s="5" t="n">
        <v>-151404</v>
      </c>
      <c r="C49" s="4" t="s">
        <v>42</v>
      </c>
    </row>
    <row r="50" spans="1:3">
      <c r="A50" s="4" t="s">
        <v>207</v>
      </c>
      <c r="B50" s="5" t="n">
        <v>-150000</v>
      </c>
      <c r="C50" s="4" t="s">
        <v>42</v>
      </c>
    </row>
    <row r="51" spans="1:3">
      <c r="A51" s="4" t="s">
        <v>208</v>
      </c>
      <c r="B51" s="5" t="n">
        <v>400000</v>
      </c>
    </row>
    <row r="52" spans="1:3">
      <c r="A52" s="4" t="s">
        <v>209</v>
      </c>
      <c r="B52" s="4" t="s">
        <v>42</v>
      </c>
      <c r="C52" s="5" t="n">
        <v>2500000</v>
      </c>
    </row>
    <row r="53" spans="1:3">
      <c r="A53" s="4" t="s">
        <v>210</v>
      </c>
      <c r="B53" s="5" t="n">
        <v>6806537</v>
      </c>
      <c r="C53" s="5" t="n">
        <v>2469521</v>
      </c>
    </row>
    <row r="54" spans="1:3">
      <c r="A54" s="4" t="s">
        <v>211</v>
      </c>
      <c r="B54" s="5" t="n">
        <v>466821</v>
      </c>
      <c r="C54" s="5" t="n">
        <v>1383022</v>
      </c>
    </row>
    <row r="55" spans="1:3">
      <c r="A55" s="4" t="s">
        <v>212</v>
      </c>
      <c r="B55" s="5" t="n">
        <v>1630022</v>
      </c>
      <c r="C55" s="5" t="n">
        <v>83867</v>
      </c>
    </row>
    <row r="56" spans="1:3">
      <c r="A56" s="4" t="s">
        <v>213</v>
      </c>
      <c r="B56" s="5" t="n">
        <v>2096843</v>
      </c>
      <c r="C56" s="5" t="n">
        <v>1466889</v>
      </c>
    </row>
    <row r="57" spans="1:3">
      <c r="A57" s="3" t="s">
        <v>214</v>
      </c>
    </row>
    <row r="58" spans="1:3">
      <c r="A58" s="4" t="s">
        <v>215</v>
      </c>
      <c r="B58" s="5" t="n">
        <v>473254</v>
      </c>
      <c r="C58" s="5" t="n">
        <v>134377</v>
      </c>
    </row>
    <row r="59" spans="1:3">
      <c r="A59" s="3" t="s">
        <v>216</v>
      </c>
    </row>
    <row r="60" spans="1:3">
      <c r="A60" s="4" t="s">
        <v>161</v>
      </c>
      <c r="B60" s="5" t="n">
        <v>2284800</v>
      </c>
      <c r="C60" s="4" t="s">
        <v>42</v>
      </c>
    </row>
    <row r="61" spans="1:3">
      <c r="A61" s="4" t="s">
        <v>163</v>
      </c>
      <c r="B61" s="5" t="n">
        <v>816000</v>
      </c>
      <c r="C61" s="4" t="s">
        <v>42</v>
      </c>
    </row>
    <row r="62" spans="1:3">
      <c r="A62" s="4" t="s">
        <v>217</v>
      </c>
      <c r="B62" s="5" t="n">
        <v>229666</v>
      </c>
      <c r="C62" s="4" t="s">
        <v>42</v>
      </c>
    </row>
    <row r="63" spans="1:3">
      <c r="A63" s="4" t="s">
        <v>218</v>
      </c>
      <c r="B63" s="5" t="n">
        <v>4380571</v>
      </c>
      <c r="C63" s="4" t="s">
        <v>42</v>
      </c>
    </row>
    <row r="64" spans="1:3">
      <c r="A64" s="4" t="s">
        <v>219</v>
      </c>
      <c r="B64" s="5" t="n">
        <v>4238772</v>
      </c>
      <c r="C64" s="4" t="s">
        <v>42</v>
      </c>
    </row>
    <row r="65" spans="1:3">
      <c r="A65" s="4" t="s">
        <v>220</v>
      </c>
      <c r="B65" s="5" t="n">
        <v>6430000</v>
      </c>
      <c r="C65" s="4" t="s">
        <v>42</v>
      </c>
    </row>
    <row r="66" spans="1:3">
      <c r="A66" s="4" t="s">
        <v>221</v>
      </c>
      <c r="B66" s="5" t="n">
        <v>198444</v>
      </c>
      <c r="C66" s="4" t="s">
        <v>42</v>
      </c>
    </row>
    <row r="67" spans="1:3">
      <c r="A67" s="4" t="s">
        <v>222</v>
      </c>
      <c r="B67" s="6" t="n">
        <v>10200</v>
      </c>
      <c r="C67"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800</v>
      </c>
      <c r="B1" s="2" t="s">
        <v>2</v>
      </c>
      <c r="C1" s="2" t="s">
        <v>37</v>
      </c>
    </row>
    <row r="2" spans="1:3">
      <c r="A2" s="4" t="s">
        <v>801</v>
      </c>
      <c r="B2" s="6" t="n">
        <v>10995933</v>
      </c>
      <c r="C2" s="4" t="s">
        <v>42</v>
      </c>
    </row>
    <row r="3" spans="1:3">
      <c r="A3" s="4" t="s">
        <v>802</v>
      </c>
    </row>
    <row r="4" spans="1:3">
      <c r="A4" s="4" t="s">
        <v>801</v>
      </c>
      <c r="B4" s="5" t="n">
        <v>9928193</v>
      </c>
    </row>
    <row r="5" spans="1:3">
      <c r="A5" s="4" t="s">
        <v>803</v>
      </c>
    </row>
    <row r="6" spans="1:3">
      <c r="A6" s="4" t="s">
        <v>801</v>
      </c>
      <c r="B6" s="6" t="n">
        <v>10677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21"/>
  </cols>
  <sheetData>
    <row r="1" spans="1:2">
      <c r="A1" s="1" t="s">
        <v>804</v>
      </c>
      <c r="B1" s="2" t="s">
        <v>526</v>
      </c>
    </row>
    <row r="2" spans="1:2">
      <c r="A2" s="3" t="s">
        <v>805</v>
      </c>
    </row>
    <row r="3" spans="1:2">
      <c r="A3" s="4" t="s">
        <v>18</v>
      </c>
      <c r="B3" s="6" t="n">
        <v>378782</v>
      </c>
    </row>
    <row r="4" spans="1:2">
      <c r="A4" s="4" t="s">
        <v>496</v>
      </c>
      <c r="B4" s="5" t="n">
        <v>600809</v>
      </c>
    </row>
    <row r="5" spans="1:2">
      <c r="A5" s="4" t="s">
        <v>497</v>
      </c>
      <c r="B5" s="5" t="n">
        <v>43427</v>
      </c>
    </row>
    <row r="6" spans="1:2">
      <c r="A6" s="4" t="s">
        <v>498</v>
      </c>
      <c r="B6" s="5" t="n">
        <v>48986</v>
      </c>
    </row>
    <row r="7" spans="1:2">
      <c r="A7" s="4" t="s">
        <v>499</v>
      </c>
      <c r="B7" s="5" t="n">
        <v>22769</v>
      </c>
    </row>
    <row r="8" spans="1:2">
      <c r="A8" s="4" t="s">
        <v>144</v>
      </c>
      <c r="B8" s="5" t="n">
        <v>1094773</v>
      </c>
    </row>
    <row r="9" spans="1:2">
      <c r="A9" s="4" t="s">
        <v>577</v>
      </c>
      <c r="B9" s="5" t="n">
        <v>-526683</v>
      </c>
    </row>
    <row r="10" spans="1:2">
      <c r="A10" s="4" t="s">
        <v>144</v>
      </c>
      <c r="B10" s="6" t="n">
        <v>5680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806</v>
      </c>
      <c r="B1" s="2" t="s">
        <v>526</v>
      </c>
    </row>
    <row r="2" spans="1:2">
      <c r="A2" s="3" t="s">
        <v>807</v>
      </c>
    </row>
    <row r="3" spans="1:2">
      <c r="A3" s="4" t="s">
        <v>808</v>
      </c>
      <c r="B3" s="6" t="n">
        <v>1883741</v>
      </c>
    </row>
    <row r="4" spans="1:2">
      <c r="A4" s="4" t="s">
        <v>496</v>
      </c>
      <c r="B4" s="5" t="n">
        <v>2244495</v>
      </c>
    </row>
    <row r="5" spans="1:2">
      <c r="A5" s="4" t="s">
        <v>497</v>
      </c>
      <c r="B5" s="5" t="n">
        <v>1785246</v>
      </c>
    </row>
    <row r="6" spans="1:2">
      <c r="A6" s="4" t="s">
        <v>498</v>
      </c>
      <c r="B6" s="5" t="n">
        <v>1857025</v>
      </c>
    </row>
    <row r="7" spans="1:2">
      <c r="A7" s="4" t="s">
        <v>499</v>
      </c>
      <c r="B7" s="5" t="n">
        <v>459729</v>
      </c>
    </row>
    <row r="8" spans="1:2">
      <c r="A8" s="4" t="s">
        <v>500</v>
      </c>
      <c r="B8" s="5" t="n">
        <v>1169113</v>
      </c>
    </row>
    <row r="9" spans="1:2">
      <c r="A9" s="4" t="s">
        <v>809</v>
      </c>
      <c r="B9" s="5" t="n">
        <v>9399349</v>
      </c>
    </row>
    <row r="10" spans="1:2">
      <c r="A10" s="4" t="s">
        <v>577</v>
      </c>
      <c r="B10" s="5" t="n">
        <v>-2573654</v>
      </c>
    </row>
    <row r="11" spans="1:2">
      <c r="A11" s="4" t="s">
        <v>810</v>
      </c>
      <c r="B11" s="6" t="n">
        <v>6825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80"/>
    <col customWidth="1" max="5" min="5" width="16"/>
  </cols>
  <sheetData>
    <row r="1" spans="1:5">
      <c r="A1" s="1" t="s">
        <v>811</v>
      </c>
      <c r="B1" s="2" t="s">
        <v>356</v>
      </c>
      <c r="D1" s="2" t="s">
        <v>1</v>
      </c>
      <c r="E1" s="2" t="s">
        <v>812</v>
      </c>
    </row>
    <row r="2" spans="1:5">
      <c r="B2" s="2" t="s">
        <v>540</v>
      </c>
      <c r="C2" s="2" t="s">
        <v>540</v>
      </c>
      <c r="D2" s="2" t="s">
        <v>2</v>
      </c>
      <c r="E2" s="2" t="s">
        <v>37</v>
      </c>
    </row>
    <row r="3" spans="1:5">
      <c r="A3" s="4" t="s">
        <v>813</v>
      </c>
      <c r="D3" s="4" t="s">
        <v>814</v>
      </c>
    </row>
    <row r="4" spans="1:5">
      <c r="A4" s="4" t="s">
        <v>803</v>
      </c>
    </row>
    <row r="5" spans="1:5">
      <c r="A5" s="4" t="s">
        <v>815</v>
      </c>
      <c r="D5" s="6" t="n">
        <v>1767000</v>
      </c>
    </row>
    <row r="6" spans="1:5">
      <c r="A6" s="4" t="s">
        <v>816</v>
      </c>
      <c r="D6" s="6" t="n">
        <v>1233000</v>
      </c>
      <c r="E6" s="6" t="n">
        <v>0</v>
      </c>
    </row>
    <row r="7" spans="1:5">
      <c r="A7" s="4" t="s">
        <v>422</v>
      </c>
      <c r="D7" s="4" t="s">
        <v>817</v>
      </c>
      <c r="E7" s="4" t="s">
        <v>532</v>
      </c>
    </row>
    <row r="8" spans="1:5">
      <c r="A8" s="4" t="s">
        <v>818</v>
      </c>
      <c r="D8" s="4" t="s">
        <v>819</v>
      </c>
    </row>
    <row r="9" spans="1:5">
      <c r="A9" s="4" t="s">
        <v>820</v>
      </c>
      <c r="D9" s="6" t="n">
        <v>158900</v>
      </c>
    </row>
    <row r="10" spans="1:5">
      <c r="A10" s="4" t="s">
        <v>821</v>
      </c>
      <c r="D10" s="5" t="n">
        <v>7900</v>
      </c>
    </row>
    <row r="11" spans="1:5">
      <c r="A11" s="4" t="s">
        <v>822</v>
      </c>
      <c r="D11" s="5" t="n">
        <v>151000</v>
      </c>
    </row>
    <row r="12" spans="1:5">
      <c r="A12" s="4" t="s">
        <v>823</v>
      </c>
      <c r="D12" s="5" t="n">
        <v>7900</v>
      </c>
    </row>
    <row r="13" spans="1:5">
      <c r="A13" s="4" t="s">
        <v>512</v>
      </c>
      <c r="D13" s="5" t="n">
        <v>161672</v>
      </c>
    </row>
    <row r="14" spans="1:5">
      <c r="A14" s="4" t="s">
        <v>802</v>
      </c>
    </row>
    <row r="15" spans="1:5">
      <c r="A15" s="4" t="s">
        <v>815</v>
      </c>
      <c r="D15" s="6" t="n">
        <v>6448000</v>
      </c>
    </row>
    <row r="16" spans="1:5">
      <c r="A16" s="4" t="s">
        <v>422</v>
      </c>
      <c r="D16" s="4" t="s">
        <v>817</v>
      </c>
    </row>
    <row r="17" spans="1:5">
      <c r="A17" s="4" t="s">
        <v>818</v>
      </c>
      <c r="D17" s="4" t="s">
        <v>824</v>
      </c>
    </row>
    <row r="18" spans="1:5">
      <c r="A18" s="4" t="s">
        <v>190</v>
      </c>
      <c r="D18" s="6" t="n">
        <v>1033000</v>
      </c>
    </row>
    <row r="19" spans="1:5">
      <c r="A19" s="4" t="s">
        <v>825</v>
      </c>
      <c r="D19" s="6" t="n">
        <v>100000</v>
      </c>
    </row>
    <row r="20" spans="1:5">
      <c r="A20" s="4" t="s">
        <v>826</v>
      </c>
      <c r="B20" s="6" t="n">
        <v>400000</v>
      </c>
    </row>
    <row r="21" spans="1:5">
      <c r="A21" s="4" t="s">
        <v>827</v>
      </c>
      <c r="B21" s="6" t="n">
        <v>18600</v>
      </c>
      <c r="C21" s="6" t="n">
        <v>18600</v>
      </c>
    </row>
    <row r="22" spans="1:5">
      <c r="A22" s="4" t="s">
        <v>828</v>
      </c>
    </row>
    <row r="23" spans="1:5">
      <c r="A23" s="4" t="s">
        <v>829</v>
      </c>
      <c r="C23" s="4" t="s">
        <v>830</v>
      </c>
    </row>
    <row r="24" spans="1:5">
      <c r="A24" s="4" t="s">
        <v>831</v>
      </c>
      <c r="C24" s="6" t="n">
        <v>48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832</v>
      </c>
      <c r="B1" s="2" t="s">
        <v>1</v>
      </c>
    </row>
    <row r="2" spans="1:3">
      <c r="B2" s="2" t="s">
        <v>2</v>
      </c>
      <c r="C2" s="2" t="s">
        <v>540</v>
      </c>
    </row>
    <row r="3" spans="1:3">
      <c r="A3" s="3" t="s">
        <v>833</v>
      </c>
    </row>
    <row r="4" spans="1:3">
      <c r="A4" s="4" t="s">
        <v>834</v>
      </c>
      <c r="B4" s="6" t="n">
        <v>545000</v>
      </c>
    </row>
    <row r="5" spans="1:3">
      <c r="A5" s="4" t="s">
        <v>835</v>
      </c>
      <c r="B5" s="6" t="n">
        <v>425000</v>
      </c>
    </row>
    <row r="6" spans="1:3">
      <c r="A6" s="4" t="s">
        <v>836</v>
      </c>
      <c r="B6" s="4" t="s">
        <v>837</v>
      </c>
    </row>
    <row r="7" spans="1:3">
      <c r="A7" s="4" t="s">
        <v>838</v>
      </c>
      <c r="C7" s="6" t="n">
        <v>3279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s>
  <sheetData>
    <row r="1" spans="1:9">
      <c r="A1" s="1" t="s">
        <v>839</v>
      </c>
      <c r="B1" s="2" t="s">
        <v>356</v>
      </c>
      <c r="H1" s="2" t="s">
        <v>1</v>
      </c>
      <c r="I1" s="2" t="s">
        <v>812</v>
      </c>
    </row>
    <row r="2" spans="1:9">
      <c r="B2" s="2" t="s">
        <v>840</v>
      </c>
      <c r="C2" s="2" t="s">
        <v>841</v>
      </c>
      <c r="D2" s="2" t="s">
        <v>418</v>
      </c>
      <c r="E2" s="2" t="s">
        <v>842</v>
      </c>
      <c r="F2" s="2" t="s">
        <v>843</v>
      </c>
      <c r="G2" s="2" t="s">
        <v>358</v>
      </c>
      <c r="H2" s="2" t="s">
        <v>2</v>
      </c>
      <c r="I2" s="2" t="s">
        <v>37</v>
      </c>
    </row>
    <row r="3" spans="1:9">
      <c r="A3" s="3" t="s">
        <v>844</v>
      </c>
    </row>
    <row r="4" spans="1:9">
      <c r="A4" s="4" t="s">
        <v>422</v>
      </c>
      <c r="I4" s="4" t="s">
        <v>423</v>
      </c>
    </row>
    <row r="5" spans="1:9">
      <c r="A5" s="4" t="s">
        <v>845</v>
      </c>
      <c r="H5" s="7" t="n">
        <v>0.0001</v>
      </c>
      <c r="I5" s="7" t="n">
        <v>0.0001</v>
      </c>
    </row>
    <row r="6" spans="1:9">
      <c r="A6" s="4" t="s">
        <v>846</v>
      </c>
      <c r="H6" s="4" t="s">
        <v>760</v>
      </c>
      <c r="I6" s="4" t="s">
        <v>761</v>
      </c>
    </row>
    <row r="7" spans="1:9">
      <c r="A7" s="4" t="s">
        <v>847</v>
      </c>
    </row>
    <row r="8" spans="1:9">
      <c r="A8" s="3" t="s">
        <v>844</v>
      </c>
    </row>
    <row r="9" spans="1:9">
      <c r="A9" s="4" t="s">
        <v>848</v>
      </c>
      <c r="H9" s="5" t="n">
        <v>1500000</v>
      </c>
    </row>
    <row r="10" spans="1:9">
      <c r="A10" s="4" t="s">
        <v>849</v>
      </c>
    </row>
    <row r="11" spans="1:9">
      <c r="A11" s="3" t="s">
        <v>844</v>
      </c>
    </row>
    <row r="12" spans="1:9">
      <c r="A12" s="4" t="s">
        <v>850</v>
      </c>
      <c r="F12" s="5" t="n">
        <v>12000000</v>
      </c>
    </row>
    <row r="13" spans="1:9">
      <c r="A13" s="4" t="s">
        <v>851</v>
      </c>
      <c r="E13" s="8" t="n">
        <v>2.5</v>
      </c>
      <c r="G13" s="8" t="n">
        <v>2.5</v>
      </c>
    </row>
    <row r="14" spans="1:9">
      <c r="A14" s="4" t="s">
        <v>846</v>
      </c>
      <c r="F14" s="4" t="s">
        <v>852</v>
      </c>
      <c r="G14" s="4" t="s">
        <v>853</v>
      </c>
    </row>
    <row r="15" spans="1:9">
      <c r="A15" s="4" t="s">
        <v>854</v>
      </c>
      <c r="E15" s="5" t="n">
        <v>400000</v>
      </c>
    </row>
    <row r="16" spans="1:9">
      <c r="A16" s="4" t="s">
        <v>855</v>
      </c>
      <c r="E16" s="6" t="n">
        <v>98922</v>
      </c>
    </row>
    <row r="17" spans="1:9">
      <c r="A17" s="4" t="s">
        <v>856</v>
      </c>
    </row>
    <row r="18" spans="1:9">
      <c r="A18" s="3" t="s">
        <v>844</v>
      </c>
    </row>
    <row r="19" spans="1:9">
      <c r="A19" s="4" t="s">
        <v>845</v>
      </c>
      <c r="B19" s="8" t="n">
        <v>2.5</v>
      </c>
    </row>
    <row r="20" spans="1:9">
      <c r="A20" s="4" t="s">
        <v>846</v>
      </c>
      <c r="B20" s="4" t="s">
        <v>857</v>
      </c>
    </row>
    <row r="21" spans="1:9">
      <c r="A21" s="4" t="s">
        <v>854</v>
      </c>
      <c r="B21" s="5" t="n">
        <v>1250000</v>
      </c>
    </row>
    <row r="22" spans="1:9">
      <c r="A22" s="4" t="s">
        <v>858</v>
      </c>
    </row>
    <row r="23" spans="1:9">
      <c r="A23" s="3" t="s">
        <v>844</v>
      </c>
    </row>
    <row r="24" spans="1:9">
      <c r="A24" s="4" t="s">
        <v>859</v>
      </c>
      <c r="D24" s="6" t="n">
        <v>6430000</v>
      </c>
    </row>
    <row r="25" spans="1:9">
      <c r="A25" s="4" t="s">
        <v>860</v>
      </c>
      <c r="D25" s="4" t="s">
        <v>861</v>
      </c>
    </row>
    <row r="26" spans="1:9">
      <c r="A26" s="4" t="s">
        <v>862</v>
      </c>
    </row>
    <row r="27" spans="1:9">
      <c r="A27" s="3" t="s">
        <v>844</v>
      </c>
    </row>
    <row r="28" spans="1:9">
      <c r="A28" s="4" t="s">
        <v>848</v>
      </c>
      <c r="H28" s="5" t="n">
        <v>98000</v>
      </c>
    </row>
    <row r="29" spans="1:9">
      <c r="A29" s="4" t="s">
        <v>863</v>
      </c>
    </row>
    <row r="30" spans="1:9">
      <c r="A30" s="3" t="s">
        <v>844</v>
      </c>
    </row>
    <row r="31" spans="1:9">
      <c r="A31" s="4" t="s">
        <v>422</v>
      </c>
      <c r="C31" s="4" t="s">
        <v>749</v>
      </c>
    </row>
    <row r="32" spans="1:9">
      <c r="A32" s="4" t="s">
        <v>864</v>
      </c>
      <c r="C32" s="4" t="s">
        <v>865</v>
      </c>
    </row>
    <row r="33" spans="1:9">
      <c r="A33" s="4" t="s">
        <v>866</v>
      </c>
      <c r="C33" s="4" t="s">
        <v>867</v>
      </c>
    </row>
    <row r="34" spans="1:9">
      <c r="A34" s="4" t="s">
        <v>868</v>
      </c>
    </row>
    <row r="35" spans="1:9">
      <c r="A35" s="3" t="s">
        <v>844</v>
      </c>
    </row>
    <row r="36" spans="1:9">
      <c r="A36" s="4" t="s">
        <v>846</v>
      </c>
      <c r="C36" s="4" t="s">
        <v>869</v>
      </c>
    </row>
    <row r="37" spans="1:9">
      <c r="A37" s="4" t="s">
        <v>870</v>
      </c>
    </row>
    <row r="38" spans="1:9">
      <c r="A38" s="3" t="s">
        <v>844</v>
      </c>
    </row>
    <row r="39" spans="1:9">
      <c r="A39" s="4" t="s">
        <v>860</v>
      </c>
      <c r="C39" s="4" t="s">
        <v>871</v>
      </c>
    </row>
    <row r="40" spans="1:9">
      <c r="A40" s="4" t="s">
        <v>846</v>
      </c>
      <c r="C40" s="4" t="s">
        <v>872</v>
      </c>
    </row>
    <row r="41" spans="1:9">
      <c r="A41" s="4" t="s">
        <v>873</v>
      </c>
    </row>
    <row r="42" spans="1:9">
      <c r="A42" s="3" t="s">
        <v>844</v>
      </c>
    </row>
    <row r="43" spans="1:9">
      <c r="A43" s="4" t="s">
        <v>864</v>
      </c>
      <c r="H43" s="4" t="s">
        <v>874</v>
      </c>
    </row>
    <row r="44" spans="1:9">
      <c r="A44" s="4" t="s">
        <v>875</v>
      </c>
    </row>
    <row r="45" spans="1:9">
      <c r="A45" s="3" t="s">
        <v>844</v>
      </c>
    </row>
    <row r="46" spans="1:9">
      <c r="A46" s="4" t="s">
        <v>845</v>
      </c>
      <c r="C46" s="8" t="n">
        <v>0.01</v>
      </c>
    </row>
    <row r="47" spans="1:9">
      <c r="A47" s="4" t="s">
        <v>876</v>
      </c>
      <c r="C47" s="5" t="n">
        <v>350000</v>
      </c>
    </row>
    <row r="48" spans="1:9">
      <c r="A48" s="4" t="s">
        <v>846</v>
      </c>
      <c r="C48" s="4" t="s">
        <v>877</v>
      </c>
    </row>
    <row r="49" spans="1:9">
      <c r="A49" s="4" t="s">
        <v>878</v>
      </c>
    </row>
    <row r="50" spans="1:9">
      <c r="A50" s="3" t="s">
        <v>844</v>
      </c>
    </row>
    <row r="51" spans="1:9">
      <c r="A51" s="4" t="s">
        <v>866</v>
      </c>
      <c r="D51" s="4" t="s">
        <v>87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7:34:31Z</dcterms:created>
  <dcterms:modified xmlns:dcterms="http://purl.org/dc/terms/" xmlns:xsi="http://www.w3.org/2001/XMLSchema-instance" xsi:type="dcterms:W3CDTF">2019-12-06T17:34:31Z</dcterms:modified>
</cp:coreProperties>
</file>